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sheetId="10" r:id="rId10"/>
    <s:sheet name="Business Combinations" sheetId="11" r:id="rId11"/>
    <s:sheet name="Stock-Based Compensation" sheetId="12" r:id="rId12"/>
    <s:sheet name="Segment Information" sheetId="13" r:id="rId13"/>
    <s:sheet name="Earnings Per Share" sheetId="14" r:id="rId14"/>
    <s:sheet name="Investment Securities" sheetId="15" r:id="rId15"/>
    <s:sheet name="Loans Receivable and Allowance " sheetId="16" r:id="rId16"/>
    <s:sheet name="Derivative Instruments and Hedg" sheetId="17" r:id="rId17"/>
    <s:sheet name="Fair Value of Derivative Instru" sheetId="18" r:id="rId18"/>
    <s:sheet name="Goodwill and Other Intangibles" sheetId="19" r:id="rId19"/>
    <s:sheet name="Commitments and Contingencies" sheetId="20" r:id="rId20"/>
    <s:sheet name="Fair Value Measurements" sheetId="21" r:id="rId21"/>
    <s:sheet name="Business Combinations (Tables)" sheetId="22" r:id="rId22"/>
    <s:sheet name="Stock-Based Compensation (Table" sheetId="23" r:id="rId23"/>
    <s:sheet name="Segment Information (Tables)" sheetId="24" r:id="rId24"/>
    <s:sheet name="Earnings Per Share (Tables)" sheetId="25" r:id="rId25"/>
    <s:sheet name="Investment Securities (Tables)" sheetId="26" r:id="rId26"/>
    <s:sheet name="Loans Receivable and Allowanc27" sheetId="27" r:id="rId27"/>
    <s:sheet name="Fair Value of Derivative Inst28" sheetId="28" r:id="rId28"/>
    <s:sheet name="Goodwill and Other Intangibles " sheetId="29" r:id="rId29"/>
    <s:sheet name="Fair Value Measurements (Tables" sheetId="30" r:id="rId30"/>
    <s:sheet name="Organization (Details)" sheetId="31" r:id="rId31"/>
    <s:sheet name="Business Combinations (Details)" sheetId="32" r:id="rId32"/>
    <s:sheet name="Stock-Based Compensation (Detai" sheetId="33" r:id="rId33"/>
    <s:sheet name="Segment Information (Details)" sheetId="34" r:id="rId34"/>
    <s:sheet name="Earnings Per Share (Details)" sheetId="35" r:id="rId35"/>
    <s:sheet name="Investment Securities (Details)" sheetId="36" r:id="rId36"/>
    <s:sheet name="Investment Securities (Details " sheetId="37" r:id="rId37"/>
    <s:sheet name="Investment Securities (Detail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Loans Receivable and Allowanc46" sheetId="46" r:id="rId46"/>
    <s:sheet name="Derivative Instruments and He47" sheetId="47" r:id="rId47"/>
    <s:sheet name="Fair Value of Derivative Inst48" sheetId="48" r:id="rId48"/>
    <s:sheet name="Fair Value of Derivative Inst49" sheetId="49" r:id="rId49"/>
    <s:sheet name="Goodwill and Other Intangible50" sheetId="50" r:id="rId50"/>
    <s:sheet name="Goodwill and Other Intangible51" sheetId="51" r:id="rId51"/>
    <s:sheet name="Commitments and Contingencies (" sheetId="52" r:id="rId52"/>
    <s:sheet name="Fair Value Measurements (Detail" sheetId="53" r:id="rId53"/>
    <s:sheet name="Fair Value Measurements (Deta54" sheetId="54" r:id="rId54"/>
    <s:sheet name="Uncategorized Items - cfnl-2015" sheetId="55" r:id="rId55"/>
  </s:sheets>
  <s:definedNames/>
  <s:calcPr calcId="124519" calcMode="auto" fullCalcOnLoad="1"/>
</s:workbook>
</file>

<file path=xl/sharedStrings.xml><?xml version="1.0" encoding="utf-8"?>
<sst xmlns="http://schemas.openxmlformats.org/spreadsheetml/2006/main" uniqueCount="748">
  <si>
    <t>Document and Entity Information - shares</t>
  </si>
  <si>
    <t>6 Months Ended</t>
  </si>
  <si>
    <t>Jun. 30, 2015</t>
  </si>
  <si>
    <t>Aug. 03, 2015</t>
  </si>
  <si>
    <t>Document and Entity Information</t>
  </si>
  <si>
    <t>Entity Registrant Name</t>
  </si>
  <si>
    <t>CARDINAL FINANCIAL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STATEMENTS OF CONDITION - USD ($) $ in Thousands</t>
  </si>
  <si>
    <t>Dec. 31, 2014</t>
  </si>
  <si>
    <t>Assets</t>
  </si>
  <si>
    <t>Cash and due from banks</t>
  </si>
  <si>
    <t>Federal funds sold</t>
  </si>
  <si>
    <t>Total cash and cash equivalents</t>
  </si>
  <si>
    <t>Investment securities available-for-sale</t>
  </si>
  <si>
    <t>Investment securities held-to-maturity (market value of $3,288 and $3,334 at June 30, 2015 and December 31, 2014, respectively)</t>
  </si>
  <si>
    <t>Investment securities - trading</t>
  </si>
  <si>
    <t>Total investment securities</t>
  </si>
  <si>
    <t>Other investments</t>
  </si>
  <si>
    <t>Loans held for sale</t>
  </si>
  <si>
    <t>Loans receivable, net of deferred fees and costs</t>
  </si>
  <si>
    <t>Allowance for loan losses</t>
  </si>
  <si>
    <t>Loans receivable, net</t>
  </si>
  <si>
    <t>Premises and equipment, net</t>
  </si>
  <si>
    <t>Deferred tax asset, net</t>
  </si>
  <si>
    <t>Goodwill and intangibles, net</t>
  </si>
  <si>
    <t>Bank-owned life insurance</t>
  </si>
  <si>
    <t>Accrued interest receivable and other assets</t>
  </si>
  <si>
    <t>Total assets</t>
  </si>
  <si>
    <t>Liabilities and Shareholders' Equity</t>
  </si>
  <si>
    <t>Non-interest bearing deposits</t>
  </si>
  <si>
    <t>Interest bearing deposits</t>
  </si>
  <si>
    <t>Total deposits</t>
  </si>
  <si>
    <t>Other borrowed funds</t>
  </si>
  <si>
    <t>Mortgage funding checks</t>
  </si>
  <si>
    <t>Escrow liabilities</t>
  </si>
  <si>
    <t>Accrued interest payable and other liabilities</t>
  </si>
  <si>
    <t>Total liabilities</t>
  </si>
  <si>
    <t>Common stock, $1 par value; 50,000,000 and 50,000,000, Shares authorized; 32,209,114 and 32,078,227 Shares issued and outstanding at June 30, 2015 and December 31, 2014, respectively</t>
  </si>
  <si>
    <t>Additional paid-in capital</t>
  </si>
  <si>
    <t>Retained earnings</t>
  </si>
  <si>
    <t>Accumulated other comprehensive income, net</t>
  </si>
  <si>
    <t>Total shareholders' equity</t>
  </si>
  <si>
    <t>Total liabilities and shareholders' equity</t>
  </si>
  <si>
    <t>CONSOLIDATED STATEMENTS OF CONDITION (Parenthetical) - USD ($) $ in Thousands</t>
  </si>
  <si>
    <t>CONSOLIDATED STATEMENTS OF CONDITION</t>
  </si>
  <si>
    <t>Investment securities held-to-maturity, market value (in dollars)</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4</t>
  </si>
  <si>
    <t>Interest income:</t>
  </si>
  <si>
    <t>Loans receivable</t>
  </si>
  <si>
    <t>Investment securities held-to-maturity</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Loan fees</t>
  </si>
  <si>
    <t>Investment fee income</t>
  </si>
  <si>
    <t>Realized and unrealized gains on mortgage banking activities</t>
  </si>
  <si>
    <t>Net realized gain on investment securities-trading</t>
  </si>
  <si>
    <t>Net realized gain (loss) on investment securities-available for sale</t>
  </si>
  <si>
    <t>Management fee income</t>
  </si>
  <si>
    <t>Litigation Settlement</t>
  </si>
  <si>
    <t>Increase in cash surrender value of bank-owned life insurance</t>
  </si>
  <si>
    <t>Other income</t>
  </si>
  <si>
    <t>Total non-interest income</t>
  </si>
  <si>
    <t>Non-interest expense:</t>
  </si>
  <si>
    <t>Salary and benefits</t>
  </si>
  <si>
    <t>Occupancy</t>
  </si>
  <si>
    <t>Professional fees</t>
  </si>
  <si>
    <t>Depreciation</t>
  </si>
  <si>
    <t>Data processing &amp; communications</t>
  </si>
  <si>
    <t>FDIC insurance premiums</t>
  </si>
  <si>
    <t>Mortgage loan repurchases and settlements</t>
  </si>
  <si>
    <t>Merger and acquisition expenses</t>
  </si>
  <si>
    <t>Amortization of intangibles</t>
  </si>
  <si>
    <t>Other operating expenses</t>
  </si>
  <si>
    <t>Total non-interest expense</t>
  </si>
  <si>
    <t>Income before income taxes</t>
  </si>
  <si>
    <t>Provision for income taxes</t>
  </si>
  <si>
    <t>Net income</t>
  </si>
  <si>
    <t>Earnings per common share - basic</t>
  </si>
  <si>
    <t>Earnings per common share - diluted</t>
  </si>
  <si>
    <t>Weighted-average common shares outstanding - basic</t>
  </si>
  <si>
    <t>Weighted-average common shares outstanding - diluted</t>
  </si>
  <si>
    <t>CONSOLIDATED STATEMENTS OF COMPREHENSIVE INCOME - USD ($) $ in Thousands</t>
  </si>
  <si>
    <t>CONSOLIDATED STATEMENTS OF COMPREHENSIVE INCOME</t>
  </si>
  <si>
    <t>Unrealized gain (loss) on available-for-sale investment securities:</t>
  </si>
  <si>
    <t>Unrealized holding gain (loss) arising during the period, net of tax benefit of $1.9 million and $1.5 million for the three and six months ended June 30, 2015, respectively, net of tax expense of $1.5 million and $3.2 million for the three and six months ended June 30, 2014, respectively.</t>
  </si>
  <si>
    <t>Less: reclassification adjustment for net (gains) losses included in net income net of tax expense of $61 thousand and $129 thousand for the three and six months ended June 30, 2015, respectively, and net of tax benefit $0 and $6 thousand for the three and six months ended June 30, 2014, respectively.</t>
  </si>
  <si>
    <t>Total unrealized gain (loss) on available-for-sale investment securities</t>
  </si>
  <si>
    <t>Unrealized gain (loss) on derivative instruments designated as cash flow hedges, net of tax expense of $167 thousand and $30 thousand for the three and six months ended June 30, 2015, respectively, net of tax benefit of $300 thousand and $382 thousand for the three and six months ended June 30, 2014, respectively.</t>
  </si>
  <si>
    <t>Other comprehensive income</t>
  </si>
  <si>
    <t>Comprehensive income</t>
  </si>
  <si>
    <t>CONSOLIDATED STATEMENTS OF COMPREHENSIVE INCOME (Parenthetical) - USD ($) $ in Thousands</t>
  </si>
  <si>
    <t>Unrealized holding gain (loss) arising during the period, tax benefit</t>
  </si>
  <si>
    <t>Reclassification adjustment for net (gains) losses included in net income net of tax expense(benefit)</t>
  </si>
  <si>
    <t>Unrealized gain (loss) on derivative instruments designated as cash flow hedges, net of tax expense(benfit)</t>
  </si>
  <si>
    <t>CONSOLIDATED STATEMENTS OF CHANGES IN SHAREHOLDERS' EQUITY - USD ($) shares in Thousands, $ in Thousands</t>
  </si>
  <si>
    <t>Common Stock</t>
  </si>
  <si>
    <t>Additional Paid-in Capital</t>
  </si>
  <si>
    <t>Retained Earnings</t>
  </si>
  <si>
    <t>Accumulated Other Comprehensive Income</t>
  </si>
  <si>
    <t>Total</t>
  </si>
  <si>
    <t>Balance at Dec. 31, 2013</t>
  </si>
  <si>
    <t>Balance (in shares) at Dec. 31, 2013</t>
  </si>
  <si>
    <t>Increase (Decrease) in Stockholders' Equity</t>
  </si>
  <si>
    <t>Stock options exercised</t>
  </si>
  <si>
    <t>Stock options exercised (in shares)</t>
  </si>
  <si>
    <t>Stock compensation expense, net of tax benefit</t>
  </si>
  <si>
    <t>Shares issued from acquisition of United Financial Banking Companies, Inc.</t>
  </si>
  <si>
    <t>Shares issued from acquisition of United Financial Banking Companies, Inc. (in shares)</t>
  </si>
  <si>
    <t>Dividends on common stock of $0.22 and $0.16 per share for the six months ended June 30, 2015 and 2014, respectively</t>
  </si>
  <si>
    <t>Change in accumulated other comprehensive income</t>
  </si>
  <si>
    <t>Balance at Jun. 30, 2014</t>
  </si>
  <si>
    <t>Balance (in shares) at Jun. 30, 2014</t>
  </si>
  <si>
    <t>Balance at Dec. 31, 2014</t>
  </si>
  <si>
    <t>Balance (in shares) at Dec. 31, 2014</t>
  </si>
  <si>
    <t>Vesting of restricted stock grants</t>
  </si>
  <si>
    <t>Vesting of restricted stock grants (in shares)</t>
  </si>
  <si>
    <t>Balance at Jun. 30, 2015</t>
  </si>
  <si>
    <t>Balance (in shares) at Jun. 30, 2015</t>
  </si>
  <si>
    <t>CONSOLIDATED STATEMENTS OF CHANGES IN SHAREHOLDERS' EQUITY (Parenthetical) - $ / shares</t>
  </si>
  <si>
    <t>CONSOLIDATED STATEMENTS OF CHANGES IN SHAREHOLDERS' EQUITY</t>
  </si>
  <si>
    <t>Dividends on common stock (in dollars per share)</t>
  </si>
  <si>
    <t>CONSOLIDATED STATEMENTS OF CASH FLOWS - USD ($) $ in Thousands</t>
  </si>
  <si>
    <t>Cash flows from operating activities:</t>
  </si>
  <si>
    <t>Adjustments to reconcile net income to net cash provided by operating activities:</t>
  </si>
  <si>
    <t>Amortization of premiums, discounts and intangibles</t>
  </si>
  <si>
    <t>Loans held for sale originated</t>
  </si>
  <si>
    <t>Proceeds from the sale of loans held for sale</t>
  </si>
  <si>
    <t>Purchase of investment securities-trading</t>
  </si>
  <si>
    <t>Unrealized gain on investment securities-trading</t>
  </si>
  <si>
    <t>Realized (gain) loss on investment securities-available for sale</t>
  </si>
  <si>
    <t>Gain on call of investment securities available-for-sale</t>
  </si>
  <si>
    <t>Stock compensation expense, net of tax benefits</t>
  </si>
  <si>
    <t>Increase in accrued interest receivable and other assets</t>
  </si>
  <si>
    <t>Increase (decrease) in accrued interest payable, escrow liabilities and other liabilities</t>
  </si>
  <si>
    <t>Net cash (used in) provided by operating activities</t>
  </si>
  <si>
    <t>Cash flows from investing activities:</t>
  </si>
  <si>
    <t>Net purchases of premises and equipment</t>
  </si>
  <si>
    <t>Proceeds from the sale of investment securities available-for-sale</t>
  </si>
  <si>
    <t>Proceeds from maturity and call of investment securities available-for-sale</t>
  </si>
  <si>
    <t>Purchase of mortgage-backed securities available for sale</t>
  </si>
  <si>
    <t>Purchase of investment securities available for sale</t>
  </si>
  <si>
    <t>Purchase of other investments</t>
  </si>
  <si>
    <t>Proceeds from the sale of other investments</t>
  </si>
  <si>
    <t>Redemptions of investment securities available-for-sale</t>
  </si>
  <si>
    <t>Redemptions of investment securities held-to-maturity</t>
  </si>
  <si>
    <t>Acquisitions, net of cash and cash equivalents</t>
  </si>
  <si>
    <t>Net increase in loans receivable, net of deferred fees and costs</t>
  </si>
  <si>
    <t>Net cash used in investing activities</t>
  </si>
  <si>
    <t>Cash flows from financing activities:</t>
  </si>
  <si>
    <t>Net increase in deposits</t>
  </si>
  <si>
    <t>Net increase (decrease) in other borrowed funds - short term</t>
  </si>
  <si>
    <t>Net increase (decrease) in mortgage funding checks</t>
  </si>
  <si>
    <t>Proceeds from FHLB advances</t>
  </si>
  <si>
    <t>Repayment of FHLB advances</t>
  </si>
  <si>
    <t>Stock issuance</t>
  </si>
  <si>
    <t>Dividends on common stock</t>
  </si>
  <si>
    <t>Net cash provided by financing activities</t>
  </si>
  <si>
    <t>Net increase in cash and cash equivalents</t>
  </si>
  <si>
    <t>Cash and cash equivalents at beginning of the year</t>
  </si>
  <si>
    <t>Cash and cash equivalents at end of the period</t>
  </si>
  <si>
    <t>Cash paid during the period for:</t>
  </si>
  <si>
    <t>Interest</t>
  </si>
  <si>
    <t>Income taxes</t>
  </si>
  <si>
    <t>Acquisition of noncash assets and liabilities:</t>
  </si>
  <si>
    <t>Assets acquired</t>
  </si>
  <si>
    <t>Liabilities assumed</t>
  </si>
  <si>
    <t>Organization</t>
  </si>
  <si>
    <t>Note 1
Organization
Cardinal Financial Corporation (the “Company” or “Cardinal”) is incorporated under the laws of the Commonwealth of Virginia as a financial holding company whose activities consist of investment in its wholly-owned subsidiaries. The principal operating subsidiary of the Company is Cardinal Bank (the “Bank”), a state-chartered institution and its subsidiary, George Mason Mortgage, LLC (“George Mason”), a mortgage banking company based in Fairfax, Virginia. In addition to the Bank, the Company has one nonbank subsidiary, Cardinal Wealth Services, Inc. (“CWS”), an investment services subsidiary.
On January 16, 2014, the Company announced the completion of its acquisition of United Financial Banking Companies, Inc. (“UFBC”), the holding company of The Business Bank (“TBB”), pursuant to a previously announced definitive merger agreement. The merger of UFBC into Cardinal was effective January 16, 2014. TBB, which was headquartered in Vienna, Virginia, merged into Cardinal Bank effective March 8, 2014.
Basis of Presentation
In the opinion of management, the accompanying consolidated financial statements have been prepared in accordance with the requirements of Regulation S-X, Article 10. Accordingly, they do not include all of the information and footnotes required by U.S. generally accepted accounting principles for complete financial statements. However, all adjustments that are, in the opinion of management, necessary for a fair presentation have been included. The results of operations for the three and six months ended June 30, 2015 are not necessarily indicative of the results to be expected for the full year ending December 31, 2015. The unaudited interim financial statements should be read in conjunction with the audited financial statements and notes to financial statements that are included in the Company’s Annual Report on Form 10-K for the year ended December 31, 2014.</t>
  </si>
  <si>
    <t>Business Combinations</t>
  </si>
  <si>
    <t>Note 2
Business Combinations
UFBC Acquisition
On January 16, 2014, the Company acquired UFBC, the holding company for TBB, a commercial bank with approximately $356 million in assets, after purchase accounting adjustments. For each share of UFBC common stock outstanding, the shareholders of UFBC received a fixed exchange ratio of $19.13 in cash and 1.154 shares of the Company’s common stock. The total consideration for the acquisition was $54.3 million, which was comprised of $26.8 million in cash and 1.6 million shares of the Company’s common stock.
In connection with the acquisition, the Company acquired all of the voting and common shares of UFBC Capital Trust I (the “UFBC Trust”), which is a wholly-owned subsidiary established for the sole purpose of issuing $5.0 million of floating rate junior subordinated deferrable interest debentures (“trust preferred securities”). These trust preferred securities are due in 2035 and have an interest rate of LIBOR (London Interbank Offering Rate) plus 2.10%, which adjusts quarterly. The UFBC Trust is an unconsolidated subsidiary since the Company is not the primary beneficiary of this entity. The additional $155,000 that is payable by the Company to the UFBC Trust represents the Company’s unfunded capital investment in the UFBC Trust.
Merger and acquisition expense was $2.4 million and $5.7 million for the three and six months ended June 30, 2014, which are primarily related to legal and accounting costs, contract termination expenses, system conversion and integration expenses, employee retention and severance payments.
The following table sets forth the assets acquired and liabilities assumed in the acquisition at their estimated fair values as of the closing date of the transaction:
January 16, 2014
(in thousands)
Assets acquired:
Cash and cash equivalents
$
Investment securities available-for-sale
Loans
Premises and equipment
Accrued interest receivable
Goodwill
Other intangible assets
Other assets
Total assets acquired
$
Liabilities assumed:
Deposits:
Non-interest bearing
Savings, NOW and money market
Certificates of deposit
Total deposits
Junior subordinated debentures issued to Trust
Other liabilities
Total liabilities assumed
$
Total consideration paid
$
The fair value estimates are subject to change for up to one year after the closing date of the transaction if additional information relative to closing dates fair values becomes available.
Fair Value Measurement of Assets Acquired and Liabilities Assumed
Below are the methods used to determine the fair values of the significant assets acquired and liabilities assumed in the acquisition.
Cash and cash equivalents. The carrying amount of cash and cash equivalents was used as a reasonable estimate of fair value.
Investment securities available for sale. The estimated fair values of investment securities available-for-sale was based on reliable and unbiased evaluations by an industry-wide valuation service.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Loans. The acquired loan portfolio was segregated into one of two categories for valuation purposes: purchased credit impaired loans and performing loans. Purchased credit impaired loans were identified as those loans that were nonaccrual prior to the business combination and those loans that had been identified as potentially impaired. Potentially impaired loans were those loans that were identified during the credit review process where there was an indication that the borrower did not have sufficient cash flows to service the loan in accordance with its terms. Performing loans were those loans that were currently performing in accordance with the loan contract and do not appear to have any significant credit issues.
For loans that were identified as performing, the fair values were determined using a discounted cash flow analysis (the “income approach”). Performing loans were segmented into pools based on loan type (1-4 family residential, commercial, commercial owner occupied, construction and development), and further segmented based on payment type (fully amortizing, non-fully amortizing balloon, or interest only), rate type (fixed versus variable), and remaining maturity. The estimated cash flows expected to be collected for each loan was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credit review by management and a third party consultant on a selection of loans within the acquired portfolio. The discount rates used were based on rates market participants might charge for cash flows with similar risk characteristics at the acquisition date. The market rates were estimated using a build up approach which included assumptions with respect to loan servicing costs, interest rate volatility, and systemic risk, among other factors.
For loans that were identified as purchased credit impaired (“PCI”), either the above income approach was used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values of the underlying collateral.
The methods used to estimate the Level 3 fair values of loans are extremely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difference between the fair value and the expected cash flows from acquired loans will be accreted to interest income over the remaining term of the loans in accordance with Accounting Standards Codification (“ASC”) topic 310-30, Loans and Debt Securities Acquired with Deteriorated Credit Quality.” See Note 7 for further details.
Premises and equipment. The land and buildings acquired were recorded at fair value as determined by third party appraisals.
Other intangible assets. Other intangible assets consisting of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given business combination is based on the present value of the expected cost savings attributable to the core deposit funding, relative to an alternative funding source. The CDI is being amortized over an estimated useful life of 6.7 years to approximate the existing deposit relationships acquired.
Deposits.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Junior subordinated debentures issued to Trust. There is no active market for trust preferred securities issued by UFBC Capital Trust I; therefore, the fair value of junior subordinated debentures was estimated utilizing the income approach. Under the income approach, the expected cash flows over the remaining estimated life of the debentures were discounted at the prevailing market rate. The prevailing market rate was based on: (i) a third-party broker opinion; (ii) implied market yields for recent trust preferred sales; and (iii) new trust preferred issuances for instruments with similar long durations.
Gainesville Branch Acquisition
On November 7, 2014, the Company acquired a branch location in Gainesville, VA, with approximately $66.3 million in assets, after purchase accounting adjustments. The total consideration for the acquisition was $195,000 in cash.
The following table sets forth the assets acquired and liabilities assumed in the acquisition at their estimated fair values as of the closing date of the transaction:
November 7, 2014
(in thousands)
Assets acquired:
Cash
$
Goodwill
Other intangible assets
Total assets acquired
$
Liabilities assumed:
Deposits:
Non-interest bearing
Savings, NOW and money market
Certificates of deposit
Total deposits
Other borrowed funds
Total liabilities assumed
$
Total consideration paid
$
Fair Value Measurement of Assets Acquired and Liabilities Assumed
Below are the methods used to determine the fair values of the significant assets acquired and liabilities assumed in the acquisition.
Cash. The carrying amount of the cash received was used as a reasonable estimate of fair value.
Other intangible assets . Other intangible assets consisting of core deposit intangibles (“CDI”) are measures of the value of non-interest checking, savings, interest-bearing checking, and money market deposits that are acquired in a business combination excluding certificates of deposit with balances over $250,000 and high yielding interest bearing deposit accounts, which the Company determines customer related intangible assets as non-existent. The fair value of the CDI stemming from any given business combination is based on the present value of the expected cost savings attributable to the core deposit funding, relative to an alternative funding source. The CDI is being amortized over an estimated useful life of 5.9 years to approximate the existing deposit relationships acquired.
Deposits. The fair values of deposit liabilities with no stated maturity (non-interest checking, savings, interest-bearing checking, and money market deposits) are equal to the carrying amounts payable on demand. The fair values of the certificates of deposit represent contractual cash flows, discounted to present value using interest rates currently offered by market participants on deposits with similar characteristics and remaining maturities.
Other borrowed funds . Other borrowed funds consist of one customer repurchase agreement. The fair value of this repurchase agreement is equal to the carrying amount payable on demand as the stated maturity for customer repurchases agreements is between one and four days.</t>
  </si>
  <si>
    <t>Stock-Based Compensation</t>
  </si>
  <si>
    <t>Note 3
Stock-Based Compensation
At June 30, 2015, the Company had two stock-based employee compensation plans, the 1999 Stock Option Plan (the “Option Plan”) and the 2002 Equity Compensation Plan (the “Equity Plan”).
In 1998, the Company adopted the Option Plan pursuant to which the Company may grant stock options for up to 625,000 shares of the Company’s common stock to employees and members of the Company’s and its subsidiaries’ boards of directors. As of November 23, 2008, the Option Plan expired, and therefore, there are no shares of common stock available to grant under this plan.
In 2002, the Company adopted the Equity Plan. The Equity Plan was amended in 2011 to increase the number of shares available under the plan and extend the term to 2021. The Equity Plan authorizes the granting of options, which may be incentive stock options or non-qualified stock options, stock appreciation rights, restricted stock awards, phantom stock awards and performance share awards to directors, eligible officers and key employees of the Company. There were 247,418 shares of the Company’s common stock available for future grants and awards in the Equity Plan as of June 30, 2015.
Stock options are granted with an exercise price equal to the common stock’s fair market value at the date of grant. Director stock options have ten year terms and vest and become fully exercisable at the grant date. Most employee stock options have ten year terms and vest and become fully exercisable in 20% increments beginning after their first year of service. Certain stock options granted to executive officers of the Company have ten year terms and vest in increments of 25% with immediate vesting of the first 25% on the date of grant and vesting of the remaining three increments on the anniversary date of the grant. Stock options granted to executive officers during 2014 and the first quarter of 2015 have ten year terms with one-third of the options vested on the grant date and the remaining unvested options vesting over the next two years. Restricted stock awards are granted at the fair market value of the Company’s common stock on the grant date. Most employee restricted stock grants vest in one-third increments on the anniversary date of the grant. Certain restricted stock awards granted to executive officers vest one-third of the restricted stock award on the grant date and the remaining unvested options vest over the next two years.
The Company has only made awards of stock options and restricted stock under the Option Plan and the Equity Plan.
Total expense related to the Company’s share-based compensation plans for the three months ended June 30, 2015 and 2014 was $306,000 and $562,000, respectively. Total stock compensation expense for the six months ended June 30, 2015 and 2014 was $866,000 and $714,000, respectively. The total income tax benefit recognized in the income statement for share-based compensation arrangements was $103,000 and $187,000 for the three months ended June 30, 2015 and 2014, respectively. For the six months ended June 30, 2015 and 2014, total income tax benefit recognized in the income statements for share-based compensation arrangements was $292,000 and $237,000, respectively.
Options granted for the three and six months ended June 30, 2015 were 9,000 and 118,250, respectively. Options granted for the three and six months ended June 30, 2014 were 75,250 and 293,250, respectively. The weighted average per share fair value of stock option grants for the three and six months ended June 30, 2015 was $6.27 and $5.94, respectively. The weighted average per share fair value of stock option grants for the three and six months ended June 30, 2014 was $5.65 and $5.61, respectively. The fair values of the options granted during all periods ended June 30, 2015 and 2014 were estimated as of the grant date using the Black-Scholes option-pricing model based on the following weighted average assumptions:
Three Months Ended
Six Months Ended
June 30,
June 30,
2015
2014
2015
2014
Estimated option life
6.5 Years
6.5 Years
6.5 Years
6.5 Years
Risk free interest rate
1.68 - 1.98%
2.17 - 2.29%
1.66 - 1.98%
2.07 - 2.34%
Expected volatility
36.90%
37.40%
36.90%
37.40%
Expected dividend yield
2.46%
1.80%
2.46%
1.80%
Expected volatility is based upon the average annual historical volatility of the Company’s common stock. The estimated option life is derived from specific historical data to estimate the expected term of the option, such as employee option exercise and employee post-vesting departure behavior. The risk free interest rate is based upon the seven-year U.S. Treasury note rate in effect at the time of grant. The expected dividend yield is based upon implied and historical dividend declarations.
Stock option activity during the six months ended June 30, 2015 is summarized as follows:
Weighted
Weighted
Average
Average
Remaining
Aggregate
Number of
Exercise
Contractual
Intrinsic
Shares
Price
Term (Years)
Value
Outstanding at December 31, 2014
$
Granted
Exercised
)
Forfeited
)
Outstanding at June 30, 2015
$
$
Options exercisable at June 30, 2015
$
$
The intrinsic value of options exercised during the three and six months ended June 30, 2015 was $607,000 and $1.2 million, respectively. For options exercised during the three and six months ended June 30, 2014, the intrinsic value of options was $119,000 and $222,000, respectively.
A summary of the status of the Company’s non-vested stock options and changes during the six months ended June 30, 2015 is as follows:
Weighted
Average
Number of
Grant Date
Shares
Fair Value
Balance at December 31, 2014
$
Granted
Vested
)
Forfeited
)
Balance at June 30, 2015
$
A summary of the Company’s restricted stock grant activity during the six months ended June 30, 2015 is as follows:
Weighted
Average
Number of
Grant Date
Shares
Fair Value
Balance at December 31, 2014
—
$
—
Granted
Vested
)
Forfeited
—
—
Balance at June 30, 2015
$
At June 30, 2015, there was $2.0 million of total unrecognized compensation cost related to non-vested share-based compensation arrangements granted under the plans. The cost is expected to be recognized over a weighted average period of 2.0 years. The total fair value of shares from stock options that vested during the three months ended June 30, 2015 and 2014 was $63,000 and $354,000, respectively. For the six months ended June 30, 2015 and 2014, the total fair value of shares that vested was $963,000 and $1.1 million, respectively. The total fair value of restricted stock grants that vested during the three and six months ended June 30, 2015 were $0 and $134,000, respectively.</t>
  </si>
  <si>
    <t>Segment Information</t>
  </si>
  <si>
    <t>Note 4
Segment Information
The Company operates in three business segments: commercial banking, mortgage banking, and wealth management services.
The commercial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The mortgage banking segment engages primarily in the origination and acquisition of residential mortgages for sale into the secondary market on a best efforts basis. The wealth management services segment provides investment and financial advisory services to businesses and individuals, including financial planning, retirement/estate planning, and investment management.
Information about the reportable segments and reconciliation of this information to the consolidated financial statements at and for the three and six months ended June 30, 2015 and 2014 is as follows:
At and for the Three Months Ended June 30, 2015 (in thousands):
Wealth Management
Commercial
Mortgage
and
Intersegment
Banking
Banking
Trust Services
Other
Elimination
Consolidated
Net interest income
$
$
$
—
$
)
$
—
$
Provision for loan losses
—
—
—
—
Non-interest income
—
Non-interest expense
—
Provision for income taxes
—
Net income (loss)
$
$
$
$
$
—
$
Total Assets
$
$
$
$
$
)
$
Average Assets
)
At and for the Three Months Ended June 30, 2014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
At and for the Six Months Ended June 30, 2015 (in thousands):
Wealth Management
Commercial
Mortgage
and
Intersegment
Banking
Banking
Trust Services
Other
Elimination
Consolidated
Net interest income
$
$
$
—
$
)
$
—
$
Provision for loan losses
—
—
—
—
Non-interest income
—
Non-interest expense
—
Provision for income taxes
—
Net income (loss)
$
$
$
$
$
—
$
Total Assets
$
$
$
$
$
)
$
Average Assets
)
At and for the Six Months Ended June 30, 2014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
The Company did not have any operating segments other than those reported. Parent company financial information is included in the “Other” category and represents an overhead function rather than an operating segment. The parent company’s most significant assets are its net investments in its subsidiaries. The parent company’s net interest expense is comprised of interest income from short-term investments and interest expense on trust preferred securities.</t>
  </si>
  <si>
    <t>Earnings Per Share</t>
  </si>
  <si>
    <t>Note 5
Earnings Per Share
The following is the calculation of basic and diluted earnings per share for the three and six months ended June 30, 2015 and 2014. There were 0 and 37 antidilutive outstanding stock options excluded from the weighted average shares outstanding for the diluted earnings per share calculation for the three and six months ended June 30, 2015. There were no antidilutive outstanding stock options excluded from the weighted average shares outstanding for the diluted earnings per share calculation for the three and six months ended June 30, 2014. There were 75 and 153 antidilutive outstanding restricted stock grants excluded from the weighted average shares outstanding for the diluted earnings per share calculation for the three and six months ended June 30, 2015.
Three Months Ended
Six Months Ended
(In thousands,
June 30,
June 30,
except per share data)
2015
2014
2015
2014
Net income available to common shareholders
$
$
$
$
Weighted average common shares - basic
Weighted average common shares - diluted
Earnings per common share - basic
$
$
$
$
Earnings per common share - diluted
$
$
$
$
Weighted average shares for the basic earnings per share calculation is increased by the number of shares required to be issued under the Company’s various deferred compensation plans. These plans provide for a Company match, and such match must be in the common stock of the Company. Employees who participate in the Company’s deferred compensation plans can allocate, at their discretion, their contributions to various investment options, including an option to invest in Company Common Stock. The incremental weighted average shares attributable to the deferred compensation plans included in diluted outstanding shares assumes the participants opt to invest all of their contributions into the Company’s Common Stock investment option.
The following shows the composition of basic outstanding shares for the three and six months ended June 30, 2015 and 2014:
Three Months Ended
Six Months Ended
June 30,
June 30,
(in thousands)
2015
2014
2015
2014
Weighted average common shares outstanding
Weighted average shares attributable to the deferred compensation plans
Total weighted average shares - basic
The following shows the composition of diluted outstanding shares for the three and six months ended June 30, 2015 and 2014:
Three Months Ended
Six Months Ended
June 30,
June 30,
(in thousands)
2015
2014
2015
2014
Weighted average shares outstanding - basic (from above)
Incremental weighted average shares attributable to deferred compensation plans
Weighted average shares attributable to vested stock options
Total weighted average shares - diluted</t>
  </si>
  <si>
    <t>Investment Securities</t>
  </si>
  <si>
    <t>Note 6
Investment Securities
The approximate fair value and amortized cost of investment securities at June 30, 2015 and December 31, 2014 are shown in the table below.
June 30, 2015
Gross
Gross
Gross
Amortized
Unrealized
Unrealized
Fair
(In thousands)
cost
Gains
Losses
value
Investment Securities Available-for-Sale
U.S. government-sponsored agencies
$
$
$
)
$
Mortgage-backed securities
)
Municipal securities
)
Corporate securities
—
—
Total
$
$
$
)
$
Investment Securities Held-to-Maturity
Mortgage-backed securities
—
—
Pooled trust preferred securities
—
)
Total
$
$
—
$
)
$
December 31, 2014
Gross
Gross
Gross
Amortized
Unrealized
Unrealized
Fair
(In thousands)
cost
Gains
Losses
value
Investment Securities Available-for-Sale
U.S. government-sponsored agencies
$
$
$
)
$
Mortgage-backed securities
)
Municipal securities
)
Pooled trust preferred &amp; corporate securities
—
Total
$
$
$
)
$
Investment Securities Held-to-Maturity
Mortgage-backed securities
—
—
Pooled trust preferred securities
—
)
Total
$
$
—
$
)
$
The fair value and amortized cost of investment securities by contractual maturity at June 30, 2015 and December 31, 2014 are shown below. Expected maturities may differ from contractual maturities because many issuers have the right to call or prepay obligations with or without call or prepayment penalties.
June 30, 2015
Available-for-Sale
Held-to-Maturity
Amortized
Fair
Amortized
Fair
(In thousands)
Cost
Value
Cost
Value
Within One Year
$
$
$
—
$
—
After 1 year but within 5 years
—
—
After 5 years but within 10 years
—
—
After 10 years
Mortgage-backed securities
Total
$
$
$
$
December 31, 2014
Available-for-Sale
Held-to-Maturity
Amortized
Fair
Amortized
Fair
(In thousands)
cost
Value
cost
Value
Within One Year
$
$
$
—
$
—
After 1 year but within 5 years
—
—
After 5 years but within 10 years
—
—
After 10 years
Mortgage-backed securities
Total
$
$
$
$
The following table shows the Company’s investment securities’ gross unrealized losses and their fair value, aggregated by investment category and the length of time that individual securities have been in a continuous unrealized loss position at June 30, 2015 and December 31, 2014.
At June 30, 2015
Investment Securities Available-for- Sale
Less than 12 months
12 months or more
Total
(In thousands)
Fair Value
Unrealized loss
Fair Value
Unrealized loss
Fair Value
Unrealized loss
U.S. government sponsored agencies
$
$
)
$
—
$
—
$
$
)
Mortgage-backed securities
$
$
)
$
$
)
$
$
)
Municipal securities
)
)
)
Total temporarily impaired securities
$
$
)
$
$
)
$
$
)
Investment Securities Held-to- Maturity
Less than 12 months
12 months or more
Total
(In thousands)
Fair Value
Unrealized loss
Fair Value
Unrealized loss
Fair Value
Unrealized loss
Pooled trust preferred securities
$
—
$
—
$
$
)
$
$
)
Total temporarily impaired securities
$
—
$
—
$
$
)
$
$
)
At December 31, 2014
Investment Securities Available-for- Sale
Less than 12 months
12 months or more
Total
(In thousands)
Fair Value
Unrealized loss
Fair Value
Unrealized loss
Fair Value
Unrealized loss
U.S. government sponsored agencies
$
$
)
$
—
$
—
$
$
)
Mortgage-backed securities
)
)
)
Municipal securities
)
—
—
)
Total temporarily impaired securities
$
$
)
$
$
)
$
$
)
Investment Securities Held-to- Maturity
Less than 12 months
12 months or more
Total
(In thousands)
Fair Value
Unrealized loss
Fair Value
Unrealized loss
Fair Value
Unrealized loss
Pooled trust preferred securities
$
—
$
—
$
$
)
$
$
)
Total temporarily impaired securities
$
—
$
—
$
$
)
$
$
)
The Company completes reviews for other-than-temporary impairment at least quarterly. As of June 30, 2015, the majority of the investment securities portfolio consisted of securities rated AAA by a leading rating agency. Investment securities which carry a AAA rating are judged to be of the best quality and carry the smallest degree of investment risk. At June 30, 2015, 99% of the Company’s mortgage-related securities are guaranteed by the Federal National Mortgage Association (FNMA), the Federal Home Loan Mortgage Corporation (FHLMC) and the Government National Mortgage Association (GNMA).
The Company has $1.4 million in non-government non-agency mortgage-related securities. The various protective elements on the non agency securities may change in the future if market conditions or the financial stability of credit insurers changes, which could impact the ratings of these securities.
At June 30, 2015, certain of the Company’s investment grade securities were in an unrealized loss position. Investment securities with unrealized losses are a result of pricing changes due to recent and negative conditions in the current market environment and not as a result of permanent credit impairment. Contractual cash flows for the agency mortgage-backed securities are guaranteed and/or funded by the U.S. government. Other mortgage-backed securities and municipal securities have third party protective elements and there are no negative indications that the contractual cash flows will not be received when due. The Company does not intend to sell nor does the Company believe it will be required to sell any of the temporarily impaired securities prior to the recovery of the amortized cost.
At June 30, 2015, the Company owns two pooled trust preferred securities which are classified as held-to-maturity within the investment securities portfolio. The Company previously owned two additional pooled trust preferred securities in its available-for-sale portfolio as they did not qualify for exempt treatment as a covered fund. The Company would have been required to sell these bonds prior to July 2017; however, both securities have paid off in full, the last of which was during June 2015. As a result, during the second quarter of 2015 the Company recovered $180,000 in an other-than-temporary impairment charge recorded in December 2013. No further impairment has been recorded for the remaining pooled trust preferred securities in its portfolio.
The par value of the two pooled trust preferred securities classified as held-to-maturity totaled $3.9 million at June 30, 2015. The collateral underlying these structured securities are instruments issued by financial institutions. The Company owns the A-3 tranches in each issuance. Each of the bonds is rated by more than one rating agency. One security has a composite rating of A+ and the other security has a composite rating of BBB+. Observable trading activity remains limited for these types of securities. The Company has estimated the fair value of the securities through the use of internal calculations and through information provided by external pricing services. Given the level of subordination below the A-3 tranches, and the actual and expected performance of the underlying collateral, the Company expects to receive all contractual interest and principal payments recovering the amortized cost basis of each of the securities, and concluded that these securities are not other-than-temporarily impaired. The Company continuously monitors the financial condition of the underlying issues and the level of subordination below the A-3 tranches. The Company also utilizes a multi-scenario model which assumes varying levels of additional defaults and deferrals and the effects of such adverse developments on the contractual cash flows for the A-3 tranches. In each of the adverse scenarios, there was no indication of a break to the A-3 contractual cash flows.
In one of the pooled trust preferred securities, 71% of the principal balance is subordinate to the Company’s class of ownership. In the other pooled trust preferred security, 63% of the principal balance is subordinate to the Company’s class of ownership. Significant judgment is involved in the evaluation of other-than-temporary impairment. The Company does not intend to sell nor does the Company believe it is probable that it will be required to sell these pooled trust preferred securities prior to the recovery of its investment.
No other-than-temporary impairment has been recognized on the securities in the Company’s investment portfolio for the three and six months ended June 30, 2015.</t>
  </si>
  <si>
    <t>Loans Receivable and Allowance for Loan Losses</t>
  </si>
  <si>
    <t>Note 7
Loans Receivable and Allowance for Loan Losses
The loan portfolio at June 30, 2015 and December 31, 2014 consist of the following:
June 30, 2015
(In thousands)
Originated
Acquired
Total
Commercial and industrial
$
$
$
Real estate - commercial
Real estate - construction
Real estate - residential
Home equity lines
Consumer
Net deferred fees
)
—
)
Loans receivable, net of fees
Allowance for loan losses
)
—
)
Loans receivable, net
$
$
$
December 31, 2014
(In thousands)
Originated
Acquired
Total
Commercial and industrial
$
$
$
Real estate - commercial
Real estate - construction
Real estate - residential
Home equity lines
Consumer
Net deferred fees
)
—
)
Loans receivable, net of fees
Allowance for loan losses
)
—
)
Loans receivable, net
$
$
$
During 2014, as a result of the Company’s acquisition of UFBC, the loan portfolio wa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ccounting Standards Codification (“ASC”) Topic 310-30 or ASC 310-20. The outstanding principal balance and related carrying amount of acquired loans included in the consolidated statements of condition at June 30, 2015 and December 31, 2014 are as follows:
(in thousands)
June 30, 2015
Credit impaired acquired loans evaluated individually for future credit losses
Outstanding principal balance
$
Carrying amount
Other acquired loans
Outstanding principal balance
Carrying amount
Total acquired loans
Outstanding principal balance
Carrying amount
(in thousands)
December 31, 2014
Credit impaired acquired loans evaluated individually for future credit losses
Outstanding principal balance
$
Carrying amount
Other acquired loans
Outstanding principal balance
Carrying amount
Total acquired loans
Outstanding principal balance
Carrying amount
The following table presents changes in the accretable discount, which includes income recognized from contractual interest cash flows.
(in thousands)
Balance at January 1, 2015
$
)
Charge-offs
Accretion
)
Balance at June 30, 2015
$
)
(in thousands)
Balance at January 1, 2014
$
—
Recorded discount at acquisition date
)
Accretion
)
Balance at December 31, 2014
$
)
The Company’s allowance for loan losses is based first on a segmentation of its loan portfolio by general loan type, or portfolio segments, as presented in the preceding table. For originated loans, certain portfolio segments are further disaggregated and evaluated collectively for impairment based on class segments, which are largely based on the type of collateral underlying each loan. The Company also maintains an allowance for loan losses for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Activity in the Company’s allowance for loan losses for the three and six months ended June 30, 2015 and 2014 is shown below.
Three months ended June 30,
Six months ended June 30,
(In thousands)
2015
2014
2015
2014
Allowance for loan losses, beginning of the period
$
$
$
$
Provision for loan losses
Loans charged off:
Commercial and industrial
)
)
)
)
Residential
—
—
—
—
Consumer
)
—
)
)
Total loans charged off
)
)
)
)
Recoveries:
Commercial and industrial
Residential
Consumer
—
Total recoveries
Net (charge offs) recoveries
)
)
)
Ending balance, June 30,
$
$
$
$
For the three and six months ended June 30, 2015, the Company did not record an allowance for loan losses for the acquired loan portfolio. For the three and six months ended June 30, 2014, the Company recorded an allowance for the acquired loan portfolio of $(24,000) and $145,000, respectively. There were no impairments recorded in the purchase credit impaired portfolio as of June 30, 2015 and 2014.
An analysis of the allowance for loan losses based on loan type, or segment, and the Company’s loan portfolio, which identifies certain loans that are evaluated for individual or collective impairment, as of June 30, 2015 and 2014, are below:
Allowance for Loan Losses
For the Three Months Ended June 30, 2015
(In thousands)
Commercial and Industrial
Real Estate - Commercial
Real Estate - Construction
Real Estate - Residential
Home Equity Lines
Consumer
Total
Allowance for loan losses:
Beginning Balance, April 1, 2015
$
$
$
$
$
$
$
Charge-offs
)
)
—
—
)
—
)
Recoveries
—
—
Provision for loan losses
)
)
)
)
Ending Balance, June 30, 2015
$
$
$
$
$
$
$
Allowance for Loan Losses
At and for the Six Months Ended June 30, 2015
(In thousands)
Commercial and Industrial
Real Estate - Commercial
Real Estate - Construction
Real Estate - Residential
Home Equity Lines
Consumer
Total
Allowance for loan losses:
Beginning Balance, January 1
$
$
$
$
$
$
$
Charge-offs
)
)
—
—
)
)
)
Recoveries
—
Provision for loan losses
)
)
)
Ending Balance, June 30, 2015
$
$
$
$
$
$
$
Ending Balance, June 30, 2015
Individually evaluated for impairment
$
—
$
—
$
—
$
—
$
—
$
—
$
—
Collectively evaluated for impairment
Loans Receivable
At June 30, 2015
(In thousands)
Commercial and Industrial
Real Estate - Commercial
Real Estate - Construction
Real Estate - Residential
Home Equity Lines
Consumer
Total
Loans Receivable:
Ending Balance, June 30, 2015
$
$
$
$
$
$
$
Ending Balance, June 30, 2015
Individually evaluated for impairment
$
$
$
$
—
$
$
—
$
Purchased Credit Impaired Loans
Collectively evaluated for impairment
Allowance for Loan Losses
For the Three Months Ended June 30, 2014
(In thousands)
Commercial and Industrial
Real Estate - Commercial
Real Estate - Construction
Real Estate - Residential
Home Equity Lines
Consumer
Total
Allowance for loan losses:
Beginning Balance, April 1, 2014
$
$
$
$
$
$
$
Charge-offs
)
)
—
—
—
—
)
Recoveries
—
Provision for loan losses
)
)
)
)
Ending Balance, June 30, 2014
$
$
$
$
$
$
$
Allowance for Loan Losses
At and for the Six Months Ended June 30, 2014
(In thousands)
Commercial and Industrial
Real Estate - Commercial
Real Estate - Construction
Real Estate - Residential
Home Equity Lines
Consumer
Total
Allowance for loan losses:
Beginning Balance, January 1
$
$
$
$
$
$
$
Charge-offs
)
)
—
—
—
)
)
Recoveries
—
Provision for loan losses
)
)
)
Ending Balance, June 30, 2014
$
$
$
$
$
$
$
Ending Balance, June 30, 2014
Individually evaluated for impairment
$
$
—
$
—
$
—
$
—
$
—
$
Collectively evaluated for impairment
Loans Receivable
At June 30, 2014
(In thousands)
Commercial and Industrial
Real Estate - Commercial
Real Estate - Construction
Real Estate - Residential
Home Equity Lines
Consumer
Total
Loans Receivable:
Ending Balance, June 30, 2014
$
$
$
$
$
$
$
Ending Balance, June 30, 2014
Individually evaluated for impairment
$
$
$
$
$
$
—
$
Purchased Credit Impaired Loans
Collectively evaluated for impairment
The accounting policy related to the allowance for loan losses is considered a critical accounting policy given the level of estimation, judgment and uncertainty in evaluating the levels of the allowance required for the inherent probable losses in the loan portfolio and the material effect such estimation, judgment and uncertainty can be on the consolidated financial results.
The Company’s ongoing credit quality management process relies on a system of activities to assess and evaluate various factors that impact the estimation of the allowance for loan losses. These factors include, but are not limited to; current economic conditions; loan concentrations, collateral adequacy and value; past loss experience for particular types of loans, size, composition and nature of loans; migration of loans through our loan rating methodology; trends in charge-offs and recoveries. This process also contemplates a disciplined approach to managing and monitoring credit exposures to ensure that the structure and pricing of credit remains consistent with the Company’s assessment of risk. The loan officer has frequent contact with the borrower and is a key player in the credit management process and must develop and diligently practice sound credit management skills and habits to ensure effectiveness. Under the direction of the Company’s loan committee and the chief credit officer, the credit risk management function works with the loan officers and other groups within the Company to monitor the loan portfolio, maintain the watch list, and compile the analysis necessary to determine the allowance for loan losses.
Loans are added to the watch list when circumstances appear to warrant the inclusion of the relationship. As a general rule, loans are added to the watch list when they are deemed to be problem assets. Problem assets are defined as those that have been risk rated substandard or lower. Successful problem asset management requires early recognition of deteriorating credits and timely corrective or risk management actions. Generally, risk ratings are either approved or amended by the loan committee accordingly. Problem loans are maintained on the watch list until the loan is either paid off or circumstances around the borrower’s situation improve to the point that the risk rating on the loan is adjusted upward.
In addition to internal activities, the Company also engages an external consultant on a quarterly basis to review the Company’s loan portfolio. This external loan review function helps to ensure the soundness of the loan portfolio through a third party review of existing exposures in the portfolio, supporting the commercial loan officers in the execution of its credit management responsibilities, and monitoring the adherence to the Company’s credit risk management standards.
The following tables report the Company’s nonaccrual and past due loans at June 30, 2015 and December 31, 2014. In addition, the credit quality of the loan portfolio is provided as of June 30, 2015 and December 31, 2014.
Nonaccrual and Past Due Loans - Originated Loan Portfolio
At June 30, 2015
(In thousands)
30-59 Days Past Due
60-89 Days Past Due
90 Days or More Past Due (includes nonaccrual)
Total Past Due
Current
Total Loans
90 Days Past Due and Still Accruing
Nonaccrual Loans
Commercial and industrial
$
—
$
—
$
$
$
$
—
$
Real estate - commercial
Owner occupied
—
—
—
—
—
—
Non-owner occupied
—
—
—
Real estate - construction
Residential
—
—
—
—
—
—
Commercial
—
—
—
—
—
—
Real estate - residential
Single family
—
—
—
—
—
—
Multi-family
—
—
—
—
—
—
Home equity lines
—
—
Consumer
Installment
—
—
—
—
—
—
Credit cards
—
—
—
—
—
—
$
$
—
$
$
$
$
$
—
$
Nonaccrual and Past Due Loans - Acquired Loan Portfolio At June 30, 2015 (In thousands)
30-59 Days Past Due
60-89 Days Past Due
90 Days or More Past Due (includes nonaccrual)
Total Past Due
Current
Total Loans
90 Days Past Due and Still Accruing
Nonaccrual Loans
Commercial and industrial
$
—
$
—
$
$
$
$
—
$
Real estate - commercial
Owner occupied
—
—
—
—
—
—
Non-owner occupied
—
—
—
—
—
—
Real estate - construction
Residential
—
—
—
—
—
—
Commercial
—
—
—
—
—
—
Real estate - residential
Single family
—
—
—
—
—
—
Multi-family
—
—
—
—
—
—
—
—
Home equity lines
—
—
—
—
—
—
Consumer
Installment
—
—
—
—
—
—
Credit cards
—
—
—
—
—
—
—
—
$
—
$
—
$
$
$
$
$
—
$
Nonaccrual and Past Due Loans - Originated Loan Portfolio At December 31, 2014 (In thousands)
30-59 Days Past Due
60-89 Days Past Due
90 Days or More Past Due (includes nonaccrual)
Total Past Due
Current
Total Loans
90 Days Past Due and Still Accruing
Nonaccrual Loans
Commercial and industrial
$
$
$
$
$
$
—
$
Real estate - commercial
Owner occupied
—
—
—
—
—
—
Non-owner occupied
—
—
—
Real estate - construction
Residential
—
—
—
—
—
—
Commercial
—
—
—
—
—
—
Real estate - residential
Single family
—
—
—
—
Multi-family
—
—
—
—
—
—
Home equity lines
—
—
—
Consumer
Installment
—
—
—
—
—
—
Credit cards
—
—
—
—
$
$
$
$
$
$
$
—
$
Nonaccrual and Past Due Loans - Acquired Loan Portfolio At December 31, 2014 (In thousands)
30-59 Days Past Due
60-89 Days Past Due
90 Days or More Past Due (includes nonaccrual)
Total Past Due
Current
Total Loans
90 Days Past Due and Still Accruing
Nonaccrual Loans
Commercial and industrial
$
—
$
—
$
$
$
$
—
$
Real estate - commercial
Owner occupied
—
—
—
—
—
—
Non-owner occupied
—
—
—
Real estate - construction
Residential
—
—
—
—
—
—
Commercial
—
—
—
—
—
—
Real estate - residential
Single family
—
—
Multi-family
—
—
—
—
—
—
—
—
Home equity lines
—
—
—
—
—
—
Consumer
Installment
—
—
—
—
—
—
Credit cards
—
—
—
—
—
—
—
—
$
$
—
$
$
$
$
$
—
$
Additional information on the Company’s impaired loans that were evaluated for specific reserves as of June 30, 2015 and December 31, 2014, including the recorded investment on the statement of condition and the unpaid principal balance, is shown below:
Impaired Loans - Originated Loan Portfolio
At June 30, 2015
(In thousands)
Recorded Investment
Unpaid Principal Balance
Related Allowance
Interest Income Recognized
With no related allowance:
Commercial and industrial
$
$
$
—
$
Real estate - commercial
Owner occupied
—
—
—
—
Non-owner occupied
—
Real estate - construction
Residential
—
—
—
—
Commercial
—
—
Real estate - residential
Single family
—
—
—
—
Multi-family
—
—
—
—
Home equity lines
—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Real estate - commercial
—
Real estate - construction
—
—
Real estate - residential
—
—
—
—
Home equity lines
—
—
Consumer
—
—
—
—
Total
$
$
$
—
$
Impaired Loans - Acquired Loan Portfolio
At June 30, 2015
(In thousands)
Recorded Investment
Unpaid Principal Balance
Related Allowance
Interest Income Recognized
With no related allowance:
Commercial and industrial
$
$
$
—
$
—
Real estate - commercial
Owner occupied
—
—
—
—
Non-owner occupied
—
Real estate - construction
Residential
—
—
—
—
Commercial
—
—
Real estate - residential
Single family
—
—
—
—
Multi-family
—
—
—
—
Home equity lines
—
—
—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
Real estate - commercial
—
Real estate - construction
—
—
Real estate - residential
—
—
—
—
Home equity lines
—
—
—
—
Consumer
—
—
—
—
Total
$
$
$
—
$
Impaired Loans - Originated Loan Portfolio
At December 31, 2014
(In thousands)
Recorded Investment
Unpaid Principal Balance
Related Allowance
Interest Income Recognized
With no related allowance:
Commercial and industrial
$
$
$
—
$
Real estate - commercial
Owner occupied
—
—
—
—
Non-owner occupied
—
—
Real estate - construction
Residential
—
—
—
—
Commercial
—
—
Real estate - residential
Single family
—
—
—
—
Multi-family
—
—
—
—
Home equity lines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Real estate - commercial
—
—
Real estate - construction
—
—
Real estate - residential
—
—
—
—
Home equity lines
—
Consumer
—
—
—
—
Total
$
$
$
—
$
Impaired Loans - Acquired Loan Portfolio
At December 31, 2014
(In thousands)
Recorded Investment
Unpaid Principal Balance
Related Allowance
Interest Income Recognized
With no related allowance:
Commercial and industrial
$
$
$
—
$
Real estate - commercial
Owner occupied
—
—
—
—
Non-owner occupied
—
Real estate - construction
Residential
—
—
—
—
Commercial
—
Real estate - residential
Single family
—
Multi-family
—
—
—
—
Home equity lines
—
—
—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Real estate - commercial
—
Real estate - construction
—
Real estate - residential
—
Home equity lines
—
—
—
—
Consumer
—
—
—
—
Total
$
$
$
—
$
In order to maximize the collection of certain loans, the Company will attempt to work with borrowers when necessary to extend or modify loan terms to better align with the borrower’s ability to repay. Extensions and modifications to loans are made in accordance with the Company’s policy and conform to regulatory guidance. Each occurrence is unique to the borrower and is evaluated separately. The Company considers regulatory guidelines when restructuring a loan to ensure that prudent lending practices are followed. As such, qualification criteria and payment terms consider the borrower’s current and prospective ability to comply with the modified terms of the loan.
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in defaul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s in interest rates, reductions in payments, changing the payment terms from principal and interest to interest only, and/or extensions in term maturity.
Nonaccruing loans that are modified can be placed back on accrual status when both the principal and interest are current and it is probable that the Company will be able to collect all amounts due (both principal and interest) according to the terms of the loan agreement.
At June 30, 2015 and December 31, 2014, the Company had TDRs totaling $268,000 and $289,000, respectively, all of which were on nonaccrual. Nonaccrual TDRs that are reasonably assured of repayment according to their modified terms may be returned to accrual status by the Company upon a detailed credit evaluation of the borrower’s financial condition and prospects for repayment under the revised terms. Consistent with regulatory guidance, upon sustained performance and classification as a TDR over the Company’s year-end, the loan will be removed from TDR status as long as the modified terms were market-based at the time of the modification. The following table reconciles the beginning and ending balances on TDRs as of June 30, 2015 and 2014, respectively:
Troubled Debt Restructurings
At and For the Six Months Ended June 30, 2015
(In thousands)
Commercial and Industrial
Real Estate - Commercial
Real Estate - Construction
Real Estate - Residential
Home Equity Lines
Consumer
Total
Beginning Balance, January 1, 2015
$
—
$
$
—
$
—
$
—
$
—
$
New TDRs
—
—
—
—
—
—
—
Increases to existing TDRs
—
—
—
—
—
—
—
Charge-Offs Post Modification
—
—
—
—
—
—
—
Sales, paydowns, or other decreases
—
)
—
—
—
—
)
Ending Balance, June 30, 2015
$
—
$
$
—
$
—
$
—
$
—
$
Troubled Debt Restructurings
At and For the Six Months Ended June 30, 2014
(In thousands)
Commercial and Industrial
Real Estate - Commercial
Real Estate - Construction
Real Estate - Residential
Home Equity Lines
Consumer
Total
Beginning Balance, January 1, 2014
$
—
$
$
$
—
$
—
$
—
$
New TDRs
—
—
—
—
—
—
—
Increases to existing TDRs
—
—
—
—
—
—
—
Charge-Offs Post Modification
—
—
—
—
—
—
—
Sales, paydowns, or other decreases
—
—
)
—
—
—
)
Ending Balance, June 30, 2014
$
—
$
$
$
—
$
—
$
—
$
At June 30, 2015, TDRs make up one relationship with the Bank. These loans are performing as expected post-modification. There are no acquired loans classified as TDRs. For restructured loans in the portfolio, the Company had no loan loss reserves as of June 30, 2015 and December 31, 2014, respectively.
Loans modified as TDRs within the previous 12 months and for which there was a payment default during the period are calculated by first identifying TDRs that defaulted during the period and then determining whether they were modified within the 12 months prior to the default. For the period ended June 30, 2015, no loans identified as TDRs had a payment default within the last twelve months. For the period ended June 30, 2014, one loan identified as a TDR had a payment default within the last twelve months.
One of the most significant factors in assessing the credit quality of the Company’s loan portfolio is the risk rating. The Company uses the following risk ratings to manage the credit quality of its loan portfolio: pass, other loans especially mentioned (OLEM), substandard, doubtful and loss. OLEM are those loans in which the borrower exhibits potential weakness that may, if not corrected or reversed, weaken the bank’s credit position at some future date. These loans may not show problems as yet due to the borrower’s apparent ability to service the debt, but special circumstances surround the loans of which the Bank’s management should be aware. Substandard risk rated loans are those loans whose full final collectability may not appear to be a matter for serious doubt, but which nevertheless have a well-defined weakness or weaknesses that jeopardize the liquidation of the debt and require close supervision by management. Loans that have a risk rating of doubtful have all the weakness inherent in one graded substandard with the added provision that the weaknesses make collection or liquidation in full, on the basis of currently existing facts, conditions, and value, highly questionable. A loss loan is one that is considered uncollectible and will be charged-off immediately. All other loans not rated OLEM, substandard, doubtful or loss are considered to have a pass risk rating. Substandard and doubtful risk rated loans are evaluated for impairment. The following table presents a summary of the risk ratings by portfolio segment and class segment at June 30, 2015 and December 31, 2014.
Internal Risk Rating Grades - Originated Loan Portfolio
At June 30, 2015
(In thousands)
Pass
OLEM
Substandard
Doubtful
Loss
Commercial and industrial
$
$
$
$
—
$
—
Real estate - commercial
Owner occupied
—
—
—
—
Non-owner occupied
—
—
Real estate - construction
Residential
—
—
—
—
Commercial
—
—
—
Real estate - residential
Single family
—
—
—
—
Multi-family
—
—
—
—
Home equity lines
—
—
Consumer
Installment
—
—
—
—
Credit cards
—
—
—
—
$
$
$
$
—
$
—
Internal Risk Rating Grades - Acquired Loan Portfolio
At June 30, 2015
(In thousands)
Pass
OLEM
Substandard
Doubtful
Loss
Commercial and industrial
$
$
—
$
$
—
$
—
Real estate - commercial
Owner occupied
—
—
—
—
Non-owner occupied
—
—
Real estate - construction
Residential
—
—
—
—
Commercial
—
—
—
—
Real estate - residential
Single family
—
—
—
—
Multi-family
—
—
—
—
—
Home equity lines
—
—
—
—
Consumer
Installment
—
—
—
—
Credit cards
—
—
—
—
—
$
$
$
$
—
$
—
Internal Risk Rating Grades - Originated Loan Portfolio
At December 31, 2014
(In thousands)
Pass
OLEM
Substandard
Doubtful
Loss
Commercial and industrial
$
$
$
$
—
$
—
Real estate - commercial
Owner occupied
—
—
—
—
Non-owner occupied
—
—
Real estate - construction
Residential
—
—
—
—
Commercial
—
—
—
Real estate - residential
Single family
—
—
—
Multi-family
—
—
—
—
Home equity lines
—
—
—
Consumer
Installment
—
—
—
—
Credit cards
—
—
—
—
$
$
$
$
—
$
—
Internal Risk Rating Grades - Acquired Loan Portfolio
At December 31, 2014
(In thousands)
Pass
OLEM
Substandard
Doubtful
Loss
Commercial and industrial
$
$
$
$
—
$
—
Real estate - commercial
Owner occupied
—
—
—
—
Non-owner occupied
—
—
Real estate - construction
Residential
—
—
—
—
Commercial
—
—
—
Real estate - residential
Single family
—
—
Multi-family
—
—
—
—
—
Home equity lines
—
—
—
—
Consumer
Installment
—
—
—
—
Credit cards
—
—
—
—
—
$
$
$
$
—
$
—</t>
  </si>
  <si>
    <t>Derivative Instruments and Hedging Activities</t>
  </si>
  <si>
    <t xml:space="preserve">Note 8
Derivative Instruments and Hedging Activities
The Company enters into rate lock commitments with its mortgage customers. The Company is also a party to forward mortgage loan sales contracts to sell loans servicing released. The rate lock commitment and forward sale agreement are undesignated derivatives and marked to fair value through earnings. The fair value of the rate lock derivative includes the servicing premium and the interest spread for the difference between retail and wholesale mortgage rates. Realized and unrealized gains on mortgage banking activities presents the gain recognized for the period presented and associated with these elements of fair value. On the date the mortgage loan closes, the loan held for sale is designated as the hedged item in a cash flow hedge relationship and the forward loan sale commitment is designated as the hedging instrument.
At June 30, 2015, accumulated other comprehensive income included an unrealized gain, net of tax, of $55,000 related to forward loan sales contracts designated as the hedging instrument in the cash flow hedge. Loans held for sale are generally sold within thirty days of closing and, therefore, all or substantially all of the amount recorded in accumulated other comprehensive income at June 30, 2015 which is related to the Company’s cash flow hedges will be recognized in earnings during the third quarter of 2015. At June 30, 2015, the Company recognized minimal amounts due to hedge ineffectiveness.
At June 30, 2015, the Company had $363.6 million in residential mortgage rate lock commitments and associated forward sales, and $427.4 million in forward loan sales associated with $455.6 million of loans that had closed and were presented as held for sale. </t>
  </si>
  <si>
    <t>Fair Value of Derivative Instruments and Hedging Activities</t>
  </si>
  <si>
    <t>Note 9
Fair Value of Derivative Instruments and Hedging Activities
The following tables disclose the derivative instruments’ location on the Company’s statement of condition and the fair value of those instruments at June 30, 2015 and December 31, 2014. In addition, the gains and losses related to these derivative instruments is provided for the three and six months ended June 30, 2015 and 2014.
Derivative Instruments and Hedging Activities
At June 30, 2015
(in thousands)
Asset Derivatives
Liability Derivatives
Balance Sheet Location
Fair Value
Balance Sheet Location
Fair Value
Derivatives Designated as Hedging Instruments
Forward Loan Sales Commitments
Accrued Interest Receivable and Other Assets
$
Accrued Interest Payable and Other Liabilities
$
Total Derivatives Designated as Hedging Instruments
Derivatives Not Designated as Hedging Instruments
Rate Lock and Forward Loan Sales Commitments
Accrued Interest Receivable and Other Assets
$
Accrued Interest Payable and Other Liabilities
$
TBA mortgage-backed securities
Accrued Interest Receivable and Other Assets
Accrued Interest Payable and Other Liabilities
Rate Lock Commitments
Accrued Interest Receivable and Other Assets
Accrued Interest Payable and Other Liabilities
Total Derivatives Not Designated as Hedging Instruments
Total Derivatives
$
$
Derivative Instruments and Hedging Activities
At December 31, 2014
(in thousands)
Asset Derivatives
Liability Derivatives
Balance Sheet Location
Fair Value
Balance Sheet Location
Fair Value
Derivatives Designated as Hedging Instruments
Forward Loan Sales Commitments
Accrued Interest Receivable and Other Assets
$
Accrued Interest Payable and Other Liabilities
$
Total Derivatives Designated as Hedging Instruments
Derivatives Not Designated as Hedging Instruments
Rate Lock and Forward Loan Sales Commitments
Accrued Interest Receivable and Other Assets
$
Accrued Interest Payable and Other Liabilities
$
Rate Lock Commitments
Accrued Interest Receivable and Other Assets
Accrued Interest Payable and Other Liabilities
Total Derivatives Not Designated as Hedging Instruments
Total Derivatives
$
$
Impact of Derivative Instruments on the Statement of Income
For the Three Months Ended June 30, 2015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Other Income
$
Other Income
$
—
Total
$
$
$
—
Amount of Gain (Loss) Recognized in Income on Derivative
Location of Gain (Loss) Recognized in Income on Derivative
Derivatives Not Designated as Hedging Instruments
Rate Lock Commitment
$
Realized and unrealized gains on mortgage banking activities
Forward Loan Sales Commitments
Other Income
Rate Lock Commitments
)
Other Income
Total
$
Impact of Derivative Instruments on the Statement of Income
For the Six Months Ended June 30, 2015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Other Income
$
Other Income
$
—
Total
$
$
$
—
Amount of Gain (Loss) Recognized in Income on Derivative
Location of Gain (Loss) Recognized in Income on Derivative
Derivatives Not Designated as Hedging Instruments
Rate Lock Commitment
$
Realized and unrealized gains on mortgage banking activities
Forward Loan Sales Commitments
)
Other Income
Rate Lock Commitments
Other Income
Total
$
Impact of Derivative Instruments on the Statement of Income
For the Three Months Ended June 30, 2014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
Other Income
$
Other Income
$
—
Total
$
)
$
$
—
Amount of Gain (Loss) Recognized in Income on Derivative
Location of Gain (Loss) Recognized in Income on Derivative
Derivatives Not Designated as Hedging Instruments
Interest Rate Lock Commitments
$
Realized and unrealized gains on mortgage banking activities
Forward Loan Sales Commitments
)
Other Income
Rate Lock Commitments
Other Income
Total
$
Impact of Derivative Instruments on the Statement of Income
For the Six Months Ended June 30, 2014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
Other Income
$
)
Other Income
$
—
Total
$
)
$
)
$
—
Amount of Gain (Loss) Recognized in Income on Derivative
Location of Gain (Loss) Recognized in Income on Derivative
Derivatives Not Designated as Hedging Instruments
Interest Rate Lock Commitments
$
Realized and unrealized gains on mortgage banking activities
Forward Loan Sales Commitments
)
Other Income
Rate Lock Commitments
Other Income
Total
$</t>
  </si>
  <si>
    <t>Goodwill and Other Intangibles</t>
  </si>
  <si>
    <t>Note 10
Goodwill and Other Intangibles
Information concerning total amortizable other intangible assets at June 30, 2015 is as follows:
Commercial Banking
Mortgage Banking
Total
(In thousands)
Gross Carrying Amount
Accumulated Amortization
Gross Carrying Amount
Accumulated Amortization
Gross Carrying Amount
Accumulated Amortization
Balance at December 31, 2014
$
$
$
$
$
$
2015 activity:
Amortization
—
—
—
—
Balance at June 30, 2015
$
$
$
$
$
$
The aggregate amortization expense was $188,000 and $193,000 for three months ended June 30, 2015 and 2014, respectively. For the six months ended June 30, 2015 and 2014, the aggregate amortization expense was $385,000 and $393,000, respectively. The estimated amortization expense for the next five years and thereafter is as follows:
(In thousands)
2015 (July — December)
$
2016
2017
2018
2019
Thereafter
The carrying amount of goodwill at June 30, 2015 was as follows:
(In thousands)
Commercial Banking
Mortgage Banking
Total
Balance at December 31, 2014
$
$
$
Activity: None
—
—
—
Balance at June 30, 2015
$
$
$
Goodwill is evaluated for impairment on an annual basis or more frequently if events or circumstances warrant.</t>
  </si>
  <si>
    <t>Commitments and Contingencies</t>
  </si>
  <si>
    <t xml:space="preserve">Note 11
Commitments and Contingencies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so long as there is no violation of any condition established in the contract. Commitments usually have fixed expiration dates up to one year or other termination clauses and may require payment of a fee. Since many of the commitments are expected to expire without being drawn upon, the total commitment amounts do not necessarily represent future cash requirements. These instruments represent obligations of the Company to extend credit or guarantee borrowings and are not recorded on the consolidated statements of financial condition. The rates and terms of these instruments are competitive with others in the market in which the Company operates.
The Company uses the same credit policies in making commitments and conditional obligations as it does for on-balance-sheet instruments. The Company evaluates each customer’s creditworthiness on a case-by-case basis and requires collateral to support financial instruments when deemed necessary. The amount of collateral obtained upon extension of credit is based upon management’s evaluation of the counterparty. Collateral held varies but may include deposits held by the Company, marketable securities, accounts receivable, inventory, property, plant and equipment, and income-producing commercial properties.
Standby letters of credit are conditional commitments issued by the Company to guarantee the performance of the contractual obligations by a customer to a third party. The majority of these guarantees extend until satisfactory completion of the customer’s contractual obligations. All standby letters of credit outstanding at June 30, 2015 are collateralized.
Commitments to extend credit of $1.2 billion primarily have floating rates as of June 30, 2015. At June 30, 2015, standby letters of credit were $36.8 million. In addition, commitments to extend credit of $363.6 million as of June 30, 2015 are related to George Mason’s mortgage loan funding commitments and are of a short term nature.
These off-balance sheet financial instruments may involve, to varying degrees, elements of credit and interest rate risk in excess of the amount recognized in the consolidated statements of financial condition. Credit risk is defined as the possibility of sustaining a loss because the other parties to a financial instrument fail to perform in accordance with the terms of the contract. The Company’s maximum exposure to credit loss under standby letters of credit and commitments to extend credit is represented by the contractual amounts of those instruments. It is uncertain as to the amount, if any, that the Company will be required to fund on these commitments as many such arrangements expire with no amounts drawn.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The Company evaluates the merits of each claim and estimates its reserve based on actual and expected claims received and considers the historical amounts paid to settle such claims. George Mason has a reserve of $150,000 at each of June 30, 2015 and December 31, 2014, respectively.
The Company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The Company does not expect any third-party investor to fail to meet its obligation. </t>
  </si>
  <si>
    <t>Fair Value Measurements</t>
  </si>
  <si>
    <t>Note 12
Fair Value Measurements
The fair value framework under U.S. generally accepted accounting principle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the fair value. There are three levels of inputs that may be used to measure fair value:
Level 1 — Quoted prices in active markets for identical assets or liabilities as of the measurement date.
Level 2 —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Recurring Fair Value Measurements
All classes of the Company’s investment securities available-for-sale with the exception of its treasury securities, the Company’s trading investment securities, which include cash equivalents and mutual funds, and bank-owned life insurance are recorded at fair value, measured using reliable and unbiased valuations by an industry-wide valuation service and therefore fall into the Level 2 category. This service uses evaluated pricing models that vary based on asset class and include available trade, bid, and other market information. Generally, the methodology includes broker quotes, proprietary models, vast descriptive terms and conditions databases, as well as extensive quality control programs. The Company’s treasury securities are recorded at fair value using unadjusted quoted market prices for identical securities and therefore fall under the Level 1 category.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a specified interest rate within the time frames established by the mortgage companies. All borrowers are evaluated for credit worthiness prior to the extension of the commitment. Market risk arises if interest rates move adversely between the time of the interest rate lock by the borrower and the sale date of the loan to the investor. To mitigate the effect of the interest rate risk inherent in providing rate lock commitments to borrowers, George Mason enters into best efforts forward sales contracts to sell loans to investors. The forward sales contracts lock in an interest rate and price for the sale of loans similar to the specific rate lock commitments. Both the rate lock commitments to the borrowers and the forward sales contracts to the investors through to the date the loan closes are undesignated derivatives and accordingly, are marked to fair value through earnings. These valuations fall into a Level 2 category.
There were no significant transfers into and out of Level 1, Level 2 and Level 3 measurements in the fair value hierarchy during the three and six months ended June 30, 2015. Transfers between levels are recognized at the end of each reporting period. The valuation technique used for fair value measurements using significant other observable inputs (Level 2) is the market approach for each class of assets and liabilities.
Assets and liabilities measured at fair value on a recurring basis as of June 30, 2015 and December 31, 2014 are shown below:
At June 30, 2015
(In thousands)
Fair Value Measurements Using
Description
Balance
Quoted Prices in Active markets for Identical Assets (Level 1)
Significant Other Observable Inputs (Level 2)
Significant Unobservable Inputs (Level 3)
Investment securities available-for-sale:
U.S. government-sponsored agencies
$
$
$
$
—
Mortgage-backed securities
—
—
Municipal securities
—
—
Corporate securities
—
—
Total investment securities available-for-sale
—
—
Investment securities — trading
—
—
Bank-owned life insurance
—
—
Derivative asset - rate lock and forward loan sales commitments
—
—
Derivative asset — interest rate lock commitments
—
—
Derivative asset — TBA mortgage-backed securities
—
—
Derivative liability - rate lock and forward loan sales commitments
—
—
Derivative liability - interest rate lock commitments
—
—
Derivative liability — TBA mortgage-backed securities
—
—
At December 31, 2014
(In thousands)
Fair Value Measurements Using
Description
Balance
Quoted Prices in Active markets for Identical Assets (Level 1)
Significant Other Observable Inputs (Level 2)
Significant Unobservable Inputs (Level 3)
Investment securities available-for-sale:
U.S. government-sponsored agencies
$
$
$
$
—
Mortgage-backed securities
—
—
Municipal securities
—
—
Pooled trust preferred and corporate securities
—
—
Total investment securities available-for-sale
—
—
Investment securities — trading
—
—
Bank-owned life insurance
—
—
Derivative asset - rate lock and forward loan sales commitments
—
—
Derivative asset — interest rate lock commitments
—
—
Derivative liability - rate lock and forward loan sales commitments
—
—
Derivative liability — interest rate lock commitments
—
—
Nonrecurring Fair Value Measurements
Certain assets and liabilities are measured at fair value on a nonrecurring basis and are not included in the tables above. These assets include the valuation of the Company’s pooled trust preferred securities held in its held-to-maturity investment securities portfolio and loans receivable — evaluated for impairment.
At June 30, 2015
(in thousands)
Fair Value Measurements Using
Description
Balance
Quoted Prices in Active markets for Identical Assets (Level 1)
Significant Other Observable Inputs (Level 2)
Significant Unobservable Inputs (Level 3)
Pooled trust preferred securities
$
$
—
$
—
$
Loans receivable — evaluated for impairment
—
At December 31, 2014
(In thousands)
Fair Value Measurements Using
Description
Balance
Quoted Prices in Active markets for Identical Assets (Level 1)
Significant Other Observable Inputs (Level 2)
Significant Unobservable Inputs (Level 3)
Pooled trust preferred securities
$
$
—
$
—
$
Loans receivable — evaluated for impairment
—
The Company’s held-to-maturity portfolio includes investments in two pooled trust preferred securities, totaling $3.9 million of par value at June 30, 2015. The collateral underlying these structured securities are instruments issued by financial institutions. The Company owns the A-3 tranches in each issuance. Observable trading activity remains limited for these types of securities. The Company has estimated the fair value of the securities through the use of internal calculations and through information provided by external pricing services. Given the level of subordination below the A-3 tranches, and the actual and expected performance of the underlying collateral, the Company expects to receive all contractual interest and principal payments recovering the amortized cost basis of each of the two securities, and concluded that these securities are not other-than-temporarily impaired. The Company also utilizes a multi-scenario model which assumes varying levels of additional defaults and deferrals and the effects of such adverse developments on the contractual cash flows for the A-3 tranches. In each of the adverse scenarios, there was no indication of a break to the A-3 contractual cash flows.
The Company’s loans receivable — evaluated for impairment are measured at the present value of its expected future cash flows discounted at the loan’s coupon rate, or at the loan’s observable market price or fair value of the collateral if the loan is collateral dependent. The Company measures the collateral value on loans receivable — evaluated for impairment by obtaining an updated appraisal of the underlying collateral and may discount further the appraised value, if necessary, to an amount equal to the expected cash proceeds in the event the loan is foreclosed upon and the collateral is sold. In addition, an estimate of costs to sell the collateral is assumed.
Loans receivable — evaluated for impairment that are measured at fair value using Level 3 inputs on a nonrecurring basis total $7.3 million at June 30, 2015. The total amount for each period presented represents the entire population of loans receivable — evaluated for impairment, and of this amount, $7.3 million was determined to be impaired and recorded at fair value. Collateral is in the form of real estate, securities,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n certain instances, the Company applies a discount to the valuation of the collateral if the collateral being evaluated is in process of construction or a residence. In addition, the Company considers past experience of actual sales of collateral and may further discount the appraisal of the collateral being evaluated. This is considered a Level 3 valuation. The value of business equipment is based upon the net book value on the applicable business’s financial statements if not considered significant using observable market data. Likewise, values for inventory and accounts receivable collateral are based on financial statement balances or aging reports (Level 3). Fair value adjustments are recorded in the period incurred as provision for loan losses on the consolidated statements of income. At June 30, 2015, the Company’s Level 3 loans consisted of eight relationships: six totaling $4.7 million which were secured primarily by business assets; and two relationships totaling $2.6 secured by commercial real estate.
Although management uses its best judgment in estimating the fair value of financial instruments, there are inherent limitations in any estimation technique. Because of the wide range of valuation techniques and the numerous estimates and assumptions which must be made, it may be difficult to make reasonable comparisons between the Company’s fair value information and that of other banking institutions. It is important that the many uncertainties be considered when using the estimated fair value disclosures and that, because of these uncertainties, the aggregate fair value amount should not be construed as representative of the underlying value of the Company.
Fair Value of Financial Instruments
The assumptions used and the estimates disclosed represent management’s best judgment of appropriate valuation methods for estimating the fair value of financial instruments. These estimates are based on pertinent information available to management at the valuation date. In certain cases, fair values are not subject to precise quantification or verification and may change as economic and market factors and management’s evaluation of those factors change.
The following summarizes the significant methodologies and assumptions used in estimating the fair values presented in the following table, and not disclosed elsewhere in this footnote.
Cash and Cash Equivalents
The carrying amount of cash and cash equivalents is used as a reasonable estimate of fair value.
Investment Securities Held-to-Maturity and Other Investments
Fair values for certain investment securities held-to-maturity are based on quoted market prices or prices quoted for similar financial instruments. For the pooled trust preferred securities that are held-to-maturity, the Company estimates the fair value of these securities through the use of internal calculations and through information provided by external pricing sources.
Loans Held for Sale
Loans held for sale are carried at the lower of cost or estimated fair value. The estimated fair value is based upon the related purchase price commitments from secondary market investors.
Loans Receivable, Net
In order to determine the fair market value for loans receivable, the loan portfolio was segmented based on loan type, credit quality and maturities. For certain variable rate loans with no significant credit concerns and frequent repricings, estimated fair values are based on current carrying amounts. The fair values of other loans are estimated using discounted cash flow analyses, at interest rates currently being offered for loans with similar terms to borrowers of similar credit quality. The fair value analysis also included other assumptions to estimate fair value, intended to approximate those a market participant would use in an orderly transaction, with adjustments for discount rates, interest rates, liquidity, as appropriate. This method of estimating fair value does not incorporate the exit-price concept of fair value which is appropriate for this disclosure.
Deposits
The fair values for demand deposits are equal to the carrying amount since they are payable on demand at the reporting date. The carrying amounts of variable rate, fixed-term money market accounts and certificates of deposit (CDs) approximate their fair value at the reporting date. Fair values for fixed rate CDs are estimated using a discounted cash flow calculation that applies interest rates currently being offered on CDs to a schedule of aggregated expected monthly maturities on time deposits.
Other Borrowed Funds
The fair value of other borrowed funds is estimated using a discounted cash flow calculation that applies interest rates currently available for loans with similar terms.
Accrued Interest Receivable
The carrying amount of accrued interest receivable approximates its fair value.
The following summarizes the carrying amount of these financial assets and liabilities that the Company has not recorded at fair value on a recurring basis at June 30, 2015 and December 31, 2014:
June 30, 2015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
Other borrowed funds
—
—
—
Accrued interest payable
—
—
December 31, 2014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Other borrowed funds
—
—
Accrued interest payable
—
—</t>
  </si>
  <si>
    <t>Business Combinations (Tables)</t>
  </si>
  <si>
    <t>UFBC</t>
  </si>
  <si>
    <t>Schedule of assets acquired and liabilities assumed in the acquisition at estimated fair values as of the closing date of the transaction</t>
  </si>
  <si>
    <t>January 16, 2014
(in thousands)
Assets acquired:
Cash and cash equivalents
$
Investment securities available-for-sale
Loans
Premises and equipment
Accrued interest receivable
Goodwill
Other intangible assets
Other assets
Total assets acquired
$
Liabilities assumed:
Deposits:
Non-interest bearing
Savings, NOW and money market
Certificates of deposit
Total deposits
Junior subordinated debentures issued to Trust
Other liabilities
Total liabilities assumed
$
Total consideration paid
$</t>
  </si>
  <si>
    <t>Gainesville Branch Acquisition</t>
  </si>
  <si>
    <t>November 7, 2014
(in thousands)
Assets acquired:
Cash
$
Goodwill
Other intangible assets
Total assets acquired
$
Liabilities assumed:
Deposits:
Non-interest bearing
Savings, NOW and money market
Certificates of deposit
Total deposits
Other borrowed funds
Total liabilities assumed
$
Total consideration paid
$</t>
  </si>
  <si>
    <t>Stock-Based Compensation (Tables)</t>
  </si>
  <si>
    <t>Schedule of weighted average assumptions used in estimation of the fair value of options granted as of the grant date using the Black-Scholes option-pricing model</t>
  </si>
  <si>
    <t>Three Months Ended
Six Months Ended
June 30,
June 30,
2015
2014
2015
2014
Estimated option life
6.5 Years
6.5 Years
6.5 Years
6.5 Years
Risk free interest rate
1.68 - 1.98%
2.17 - 2.29%
1.66 - 1.98%
2.07 - 2.34%
Expected volatility
36.90%
37.40%
36.90%
37.40%
Expected dividend yield
2.46%
1.80%
2.46%
1.80%</t>
  </si>
  <si>
    <t>Summary of stock option activity</t>
  </si>
  <si>
    <t>Weighted
Weighted
Average
Average
Remaining
Aggregate
Number of
Exercise
Contractual
Intrinsic
Shares
Price
Term (Years)
Value
Outstanding at December 31, 2014
$
Granted
Exercised
)
Forfeited
)
Outstanding at June 30, 2015
$
$
Options exercisable at June 30, 2015
$
$</t>
  </si>
  <si>
    <t>Summary of Non-vested stock options</t>
  </si>
  <si>
    <t>Weighted
Average
Number of
Grant Date
Shares
Fair Value
Balance at December 31, 2014
$
Granted
Vested
)
Forfeited
)
Balance at June 30, 2015
$</t>
  </si>
  <si>
    <t>Summary of Restricted stock grant activity</t>
  </si>
  <si>
    <t>Weighted
Average
Number of
Grant Date
Shares
Fair Value
Balance at December 31, 2014
—
$
—
Granted
Vested
)
Forfeited
—
—
Balance at June 30, 2015
$</t>
  </si>
  <si>
    <t>Segment Information (Tables)</t>
  </si>
  <si>
    <t>Schedule of information about the reportable segments and reconciliation of this information to the consolidated financial statements</t>
  </si>
  <si>
    <t>At and for the Three Months Ended June 30, 2015 (in thousands):
Wealth Management
Commercial
Mortgage
and
Intersegment
Banking
Banking
Trust Services
Other
Elimination
Consolidated
Net interest income
$
$
$
—
$
)
$
—
$
Provision for loan losses
—
—
—
—
Non-interest income
—
Non-interest expense
—
Provision for income taxes
—
Net income (loss)
$
$
$
$
$
—
$
Total Assets
$
$
$
$
$
)
$
Average Assets
)
At and for the Three Months Ended June 30, 2014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
At and for the Six Months Ended June 30, 2015 (in thousands):
Wealth Management
Commercial
Mortgage
and
Intersegment
Banking
Banking
Trust Services
Other
Elimination
Consolidated
Net interest income
$
$
$
—
$
)
$
—
$
Provision for loan losses
—
—
—
—
Non-interest income
—
Non-interest expense
—
Provision for income taxes
—
Net income (loss)
$
$
$
$
$
—
$
Total Assets
$
$
$
$
$
)
$
Average Assets
)
At and for the Six Months Ended June 30, 2014 (in thousands):
Wealth Management
Commercial
Mortgage
and
Intersegment
Banking
Banking
Trust Services
Other
Elimination
Consolidated
Net interest income
$
$
$
—
$
)
$
—
$
Provision for loan losses
—
—
—
—
Non-interest income
—
Non-interest expense
—
Provision for income taxes
)
—
Net income (loss)
$
$
$
$
)
$
—
$
Total Assets
$
$
$
$
$
)
$
Average Assets
)</t>
  </si>
  <si>
    <t>Earnings Per Share (Tables)</t>
  </si>
  <si>
    <t>Schedule of calculation of basic and diluted earnings per share</t>
  </si>
  <si>
    <t>Three Months Ended
Six Months Ended
(In thousands,
June 30,
June 30,
except per share data)
2015
2014
2015
2014
Net income available to common shareholders
$
$
$
$
Weighted average common shares - basic
Weighted average common shares - diluted
Earnings per common share - basic
$
$
$
$
Earnings per common share - diluted
$
$
$
$</t>
  </si>
  <si>
    <t>Schedule of composition of basic outstanding shares</t>
  </si>
  <si>
    <t>Three Months Ended
Six Months Ended
June 30,
June 30,
(in thousands)
2015
2014
2015
2014
Weighted average common shares outstanding
Weighted average shares attributable to the deferred compensation plans
Total weighted average shares - basic</t>
  </si>
  <si>
    <t>Schedule of composition of diluted outstanding shares</t>
  </si>
  <si>
    <t>Three Months Ended
Six Months Ended
June 30,
June 30,
(in thousands)
2015
2014
2015
2014
Weighted average shares outstanding - basic (from above)
Incremental weighted average shares attributable to deferred compensation plans
Weighted average shares attributable to vested stock options
Total weighted average shares - diluted</t>
  </si>
  <si>
    <t>Investment Securities (Tables)</t>
  </si>
  <si>
    <t>Schedule of approximate fair value and amortized cost of investment securities</t>
  </si>
  <si>
    <t>June 30, 2015
Gross
Gross
Gross
Amortized
Unrealized
Unrealized
Fair
(In thousands)
cost
Gains
Losses
value
Investment Securities Available-for-Sale
U.S. government-sponsored agencies
$
$
$
)
$
Mortgage-backed securities
)
Municipal securities
)
Corporate securities
—
—
Total
$
$
$
)
$
Investment Securities Held-to-Maturity
Mortgage-backed securities
—
—
Pooled trust preferred securities
—
)
Total
$
$
—
$
)
$
December 31, 2014
Gross
Gross
Gross
Amortized
Unrealized
Unrealized
Fair
(In thousands)
cost
Gains
Losses
value
Investment Securities Available-for-Sale
U.S. government-sponsored agencies
$
$
$
)
$
Mortgage-backed securities
)
Municipal securities
)
Pooled trust preferred &amp; corporate securities
—
Total
$
$
$
)
$
Investment Securities Held-to-Maturity
Mortgage-backed securities
—
—
Pooled trust preferred securities
—
)
Total
$
$
—
$
)
$</t>
  </si>
  <si>
    <t>Schedule of fair value and amortized cost of investment securities by contractual maturity</t>
  </si>
  <si>
    <t>June 30, 2015
Available-for-Sale
Held-to-Maturity
Amortized
Fair
Amortized
Fair
(In thousands)
Cost
Value
Cost
Value
Within One Year
$
$
$
—
$
—
After 1 year but within 5 years
—
—
After 5 years but within 10 years
—
—
After 10 years
Mortgage-backed securities
Total
$
$
$
$
December 31, 2014
Available-for-Sale
Held-to-Maturity
Amortized
Fair
Amortized
Fair
(In thousands)
cost
Value
cost
Value
Within One Year
$
$
$
—
$
—
After 1 year but within 5 years
—
—
After 5 years but within 10 years
—
—
After 10 years
Mortgage-backed securities
Total
$
$
$
$</t>
  </si>
  <si>
    <t>Schedule of the Company's investment securities' gross unrealized losses and their fair value, aggregated by investment category and the length of time that individual securities have been in a continuous unrealized loss position</t>
  </si>
  <si>
    <t>At June 30, 2015
Investment Securities Available-for- Sale
Less than 12 months
12 months or more
Total
(In thousands)
Fair Value
Unrealized loss
Fair Value
Unrealized loss
Fair Value
Unrealized loss
U.S. government sponsored agencies
$
$
)
$
—
$
—
$
$
)
Mortgage-backed securities
$
$
)
$
$
)
$
$
)
Municipal securities
)
)
)
Total temporarily impaired securities
$
$
)
$
$
)
$
$
)
Investment Securities Held-to- Maturity
Less than 12 months
12 months or more
Total
(In thousands)
Fair Value
Unrealized loss
Fair Value
Unrealized loss
Fair Value
Unrealized loss
Pooled trust preferred securities
$
—
$
—
$
$
)
$
$
)
Total temporarily impaired securities
$
—
$
—
$
$
)
$
$
)
At December 31, 2014
Investment Securities Available-for- Sale
Less than 12 months
12 months or more
Total
(In thousands)
Fair Value
Unrealized loss
Fair Value
Unrealized loss
Fair Value
Unrealized loss
U.S. government sponsored agencies
$
$
)
$
—
$
—
$
$
)
Mortgage-backed securities
)
)
)
Municipal securities
)
—
—
)
Total temporarily impaired securities
$
$
)
$
$
)
$
$
)
Investment Securities Held-to- Maturity
Less than 12 months
12 months or more
Total
(In thousands)
Fair Value
Unrealized loss
Fair Value
Unrealized loss
Fair Value
Unrealized loss
Pooled trust preferred securities
$
—
$
—
$
$
)
$
$
)
Total temporarily impaired securities
$
—
$
—
$
$
)
$
$
)</t>
  </si>
  <si>
    <t>Loans Receivable and Allowance for Loan Losses (Tables)</t>
  </si>
  <si>
    <t>Schedule of loan portfolio</t>
  </si>
  <si>
    <t>June 30, 2015
(In thousands)
Originated
Acquired
Total
Commercial and industrial
$
$
$
Real estate - commercial
Real estate - construction
Real estate - residential
Home equity lines
Consumer
Net deferred fees
)
—
)
Loans receivable, net of fees
Allowance for loan losses
)
—
)
Loans receivable, net
$
$
$
December 31, 2014
(In thousands)
Originated
Acquired
Total
Commercial and industrial
$
$
$
Real estate - commercial
Real estate - construction
Real estate - residential
Home equity lines
Consumer
Net deferred fees
)
—
)
Loans receivable, net of fees
Allowance for loan losses
)
—
)
Loans receivable, net
$
$
$</t>
  </si>
  <si>
    <t>Schedule of outstanding principal balance and related carrying amount of acquired loans</t>
  </si>
  <si>
    <t>(in thousands)
June 30, 2015
Credit impaired acquired loans evaluated individually for future credit losses
Outstanding principal balance
$
Carrying amount
Other acquired loans
Outstanding principal balance
Carrying amount
Total acquired loans
Outstanding principal balance
Carrying amount
(in thousands)
December 31, 2014
Credit impaired acquired loans evaluated individually for future credit losses
Outstanding principal balance
$
Carrying amount
Other acquired loans
Outstanding principal balance
Carrying amount
Total acquired loans
Outstanding principal balance
Carrying amount</t>
  </si>
  <si>
    <t>Schedule of changes in the accretable discount which includes income recognized from contractual interest cash flows</t>
  </si>
  <si>
    <t>(in thousands)
Balance at January 1, 2015
$
)
Charge-offs
Accretion
)
Balance at June 30, 2015
$
)
(in thousands)
Balance at January 1, 2014
$
—
Recorded discount at acquisition date
)
Accretion
)
Balance at December 31, 2014
$
)</t>
  </si>
  <si>
    <t>Schedule of analysis of the change in the allowance for loan losses</t>
  </si>
  <si>
    <t>Three months ended June 30,
Six months ended June 30,
(In thousands)
2015
2014
2015
2014
Allowance for loan losses, beginning of the period
$
$
$
$
Provision for loan losses
Loans charged off:
Commercial and industrial
)
)
)
)
Residential
—
—
—
—
Consumer
)
—
)
)
Total loans charged off
)
)
)
)
Recoveries:
Commercial and industrial
Residential
Consumer
—
Total recoveries
Net (charge offs) recoveries
)
)
)
Ending balance, June 30,
$
$
$
$</t>
  </si>
  <si>
    <t>Schedule of analysis of the allowance for loan losses based on loan type, or segment, and the Company's loan portfolio, which identifies certain loans that are evaluated for individual or collective impairment</t>
  </si>
  <si>
    <t>Allowance for Loan Losses
For the Three Months Ended June 30, 2015
(In thousands)
Commercial and Industrial
Real Estate - Commercial
Real Estate - Construction
Real Estate - Residential
Home Equity Lines
Consumer
Total
Allowance for loan losses:
Beginning Balance, April 1, 2015
$
$
$
$
$
$
$
Charge-offs
)
)
—
—
)
—
)
Recoveries
—
—
Provision for loan losses
)
)
)
)
Ending Balance, June 30, 2015
$
$
$
$
$
$
$
Allowance for Loan Losses
At and for the Six Months Ended June 30, 2015
(In thousands)
Commercial and Industrial
Real Estate - Commercial
Real Estate - Construction
Real Estate - Residential
Home Equity Lines
Consumer
Total
Allowance for loan losses:
Beginning Balance, January 1
$
$
$
$
$
$
$
Charge-offs
)
)
—
—
)
)
)
Recoveries
—
Provision for loan losses
)
)
)
Ending Balance, June 30, 2015
$
$
$
$
$
$
$
Ending Balance, June 30, 2015
Individually evaluated for impairment
$
—
$
—
$
—
$
—
$
—
$
—
$
—
Collectively evaluated for impairment
Loans Receivable
At June 30, 2015
(In thousands)
Commercial and Industrial
Real Estate - Commercial
Real Estate - Construction
Real Estate - Residential
Home Equity Lines
Consumer
Total
Loans Receivable:
Ending Balance, June 30, 2015
$
$
$
$
$
$
$
Ending Balance, June 30, 2015
Individually evaluated for impairment
$
$
$
$
—
$
$
—
$
Purchased Credit Impaired Loans
Collectively evaluated for impairment
Allowance for Loan Losses
For the Three Months Ended June 30, 2014
(In thousands)
Commercial and Industrial
Real Estate - Commercial
Real Estate - Construction
Real Estate - Residential
Home Equity Lines
Consumer
Total
Allowance for loan losses:
Beginning Balance, April 1, 2014
$
$
$
$
$
$
$
Charge-offs
)
)
—
—
—
—
)
Recoveries
—
Provision for loan losses
)
)
)
)
Ending Balance, June 30, 2014
$
$
$
$
$
$
$
Allowance for Loan Losses
At and for the Six Months Ended June 30, 2014
(In thousands)
Commercial and Industrial
Real Estate - Commercial
Real Estate - Construction
Real Estate - Residential
Home Equity Lines
Consumer
Total
Allowance for loan losses:
Beginning Balance, January 1
$
$
$
$
$
$
$
Charge-offs
)
)
—
—
—
)
)
Recoveries
—
Provision for loan losses
)
)
)
Ending Balance, June 30, 2014
$
$
$
$
$
$
$
Ending Balance, June 30, 2014
Individually evaluated for impairment
$
$
—
$
—
$
—
$
—
$
—
$
Collectively evaluated for impairment
Loans Receivable
At June 30, 2014
(In thousands)
Commercial and Industrial
Real Estate - Commercial
Real Estate - Construction
Real Estate - Residential
Home Equity Lines
Consumer
Total
Loans Receivable:
Ending Balance, June 30, 2014
$
$
$
$
$
$
$
Ending Balance, June 30, 2014
Individually evaluated for impairment
$
$
$
$
$
$
—
$
Purchased Credit Impaired Loans
Collectively evaluated for impairment</t>
  </si>
  <si>
    <t>Schedule of Company's nonaccrual and past due loans</t>
  </si>
  <si>
    <t>Nonaccrual and Past Due Loans - Originated Loan Portfolio
At June 30, 2015
(In thousands)
30-59 Days Past Due
60-89 Days Past Due
90 Days or More Past Due (includes nonaccrual)
Total Past Due
Current
Total Loans
90 Days Past Due and Still Accruing
Nonaccrual Loans
Commercial and industrial
$
—
$
—
$
$
$
$
—
$
Real estate - commercial
Owner occupied
—
—
—
—
—
—
Non-owner occupied
—
—
—
Real estate - construction
Residential
—
—
—
—
—
—
Commercial
—
—
—
—
—
—
Real estate - residential
Single family
—
—
—
—
—
—
Multi-family
—
—
—
—
—
—
Home equity lines
—
—
Consumer
Installment
—
—
—
—
—
—
Credit cards
—
—
—
—
—
—
$
$
—
$
$
$
$
$
—
$
Nonaccrual and Past Due Loans - Acquired Loan Portfolio At June 30, 2015 (In thousands)
30-59 Days Past Due
60-89 Days Past Due
90 Days or More Past Due (includes nonaccrual)
Total Past Due
Current
Total Loans
90 Days Past Due and Still Accruing
Nonaccrual Loans
Commercial and industrial
$
—
$
—
$
$
$
$
—
$
Real estate - commercial
Owner occupied
—
—
—
—
—
—
Non-owner occupied
—
—
—
—
—
—
Real estate - construction
Residential
—
—
—
—
—
—
Commercial
—
—
—
—
—
—
Real estate - residential
Single family
—
—
—
—
—
—
Multi-family
—
—
—
—
—
—
—
—
Home equity lines
—
—
—
—
—
—
Consumer
Installment
—
—
—
—
—
—
Credit cards
—
—
—
—
—
—
—
—
$
—
$
—
$
$
$
$
$
—
$
Nonaccrual and Past Due Loans - Originated Loan Portfolio At December 31, 2014 (In thousands)
30-59 Days Past Due
60-89 Days Past Due
90 Days or More Past Due (includes nonaccrual)
Total Past Due
Current
Total Loans
90 Days Past Due and Still Accruing
Nonaccrual Loans
Commercial and industrial
$
$
$
$
$
$
—
$
Real estate - commercial
Owner occupied
—
—
—
—
—
—
Non-owner occupied
—
—
—
Real estate - construction
Residential
—
—
—
—
—
—
Commercial
—
—
—
—
—
—
Real estate - residential
Single family
—
—
—
—
Multi-family
—
—
—
—
—
—
Home equity lines
—
—
—
Consumer
Installment
—
—
—
—
—
—
Credit cards
—
—
—
—
$
$
$
$
$
$
$
—
$
Nonaccrual and Past Due Loans - Acquired Loan Portfolio At December 31, 2014 (In thousands)
30-59 Days Past Due
60-89 Days Past Due
90 Days or More Past Due (includes nonaccrual)
Total Past Due
Current
Total Loans
90 Days Past Due and Still Accruing
Nonaccrual Loans
Commercial and industrial
$
—
$
—
$
$
$
$
—
$
Real estate - commercial
Owner occupied
—
—
—
—
—
—
Non-owner occupied
—
—
—
Real estate - construction
Residential
—
—
—
—
—
—
Commercial
—
—
—
—
—
—
Real estate - residential
Single family
—
—
Multi-family
—
—
—
—
—
—
—
—
Home equity lines
—
—
—
—
—
—
Consumer
Installment
—
—
—
—
—
—
Credit cards
—
—
—
—
—
—
—
—
$
$
—
$
$
$
$
$
—
$</t>
  </si>
  <si>
    <t>Schedule of additional information on the Company's impaired loans that were evaluated for specific reserves, including the recorded investment on the statement of condition and the unpaid principal balance</t>
  </si>
  <si>
    <t>Impaired Loans - Originated Loan Portfolio
At June 30, 2015
(In thousands)
Recorded Investment
Unpaid Principal Balance
Related Allowance
Interest Income Recognized
With no related allowance:
Commercial and industrial
$
$
$
—
$
Real estate - commercial
Owner occupied
—
—
—
—
Non-owner occupied
—
Real estate - construction
Residential
—
—
—
—
Commercial
—
—
Real estate - residential
Single family
—
—
—
—
Multi-family
—
—
—
—
Home equity lines
—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Real estate - commercial
—
Real estate - construction
—
—
Real estate - residential
—
—
—
—
Home equity lines
—
—
Consumer
—
—
—
—
Total
$
$
$
—
$
Impaired Loans - Acquired Loan Portfolio
At June 30, 2015
(In thousands)
Recorded Investment
Unpaid Principal Balance
Related Allowance
Interest Income Recognized
With no related allowance:
Commercial and industrial
$
$
$
—
$
—
Real estate - commercial
Owner occupied
—
—
—
—
Non-owner occupied
—
Real estate - construction
Residential
—
—
—
—
Commercial
—
—
Real estate - residential
Single family
—
—
—
—
Multi-family
—
—
—
—
Home equity lines
—
—
—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
Real estate - commercial
—
Real estate - construction
—
—
Real estate - residential
—
—
—
—
Home equity lines
—
—
—
—
Consumer
—
—
—
—
Total
$
$
$
—
$
Impaired Loans - Originated Loan Portfolio
At December 31, 2014
(In thousands)
Recorded Investment
Unpaid Principal Balance
Related Allowance
Interest Income Recognized
With no related allowance:
Commercial and industrial
$
$
$
—
$
Real estate - commercial
Owner occupied
—
—
—
—
Non-owner occupied
—
—
Real estate - construction
Residential
—
—
—
—
Commercial
—
—
Real estate - residential
Single family
—
—
—
—
Multi-family
—
—
—
—
Home equity lines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Real estate - commercial
—
—
Real estate - construction
—
—
Real estate - residential
—
—
—
—
Home equity lines
—
Consumer
—
—
—
—
Total
$
$
$
—
$
Impaired Loans - Acquired Loan Portfolio
At December 31, 2014
(In thousands)
Recorded Investment
Unpaid Principal Balance
Related Allowance
Interest Income Recognized
With no related allowance:
Commercial and industrial
$
$
$
—
$
Real estate - commercial
Owner occupied
—
—
—
—
Non-owner occupied
—
Real estate - construction
Residential
—
—
—
—
Commercial
—
Real estate - residential
Single family
—
Multi-family
—
—
—
—
Home equity lines
—
—
—
—
Consumer
—
—
—
—
With related allowance:
Commercial and industrial
$
—
$
—
$
—
$
—
Real estate - commercial
—
Owner occupied
—
—
—
—
Non-owner occupied
—
—
—
—
Real estate - construction
—
Residential
—
—
—
—
Commercial
—
—
—
—
Real estate - residential
—
Single family
—
—
—
—
Multi-family
—
—
—
—
Home equity lines
—
—
—
—
Consumer
—
—
—
—
By segment total:
Commercial and industrial
$
$
$
—
$
Real estate - commercial
—
Real estate - construction
—
Real estate - residential
—
Home equity lines
—
—
—
—
Consumer
—
—
—
—
Total
$
$
$
—
$</t>
  </si>
  <si>
    <t>Schedule of reconciliation of beginning and ending balances on TDR</t>
  </si>
  <si>
    <t>Troubled Debt Restructurings
At and For the Six Months Ended June 30, 2015
(In thousands)
Commercial and Industrial
Real Estate - Commercial
Real Estate - Construction
Real Estate - Residential
Home Equity Lines
Consumer
Total
Beginning Balance, January 1, 2015
$
—
$
$
—
$
—
$
—
$
—
$
New TDRs
—
—
—
—
—
—
—
Increases to existing TDRs
—
—
—
—
—
—
—
Charge-Offs Post Modification
—
—
—
—
—
—
—
Sales, paydowns, or other decreases
—
)
—
—
—
—
)
Ending Balance, June 30, 2015
$
—
$
$
—
$
—
$
—
$
—
$
Troubled Debt Restructurings
At and For the Six Months Ended June 30, 2014
(In thousands)
Commercial and Industrial
Real Estate - Commercial
Real Estate - Construction
Real Estate - Residential
Home Equity Lines
Consumer
Total
Beginning Balance, January 1, 2014
$
—
$
$
$
—
$
—
$
—
$
New TDRs
—
—
—
—
—
—
—
Increases to existing TDRs
—
—
—
—
—
—
—
Charge-Offs Post Modification
—
—
—
—
—
—
—
Sales, paydowns, or other decreases
—
—
)
—
—
—
)
Ending Balance, June 30, 2014
$
—
$
$
$
—
$
—
$
—
$</t>
  </si>
  <si>
    <t>Summary of the risk ratings by portfolio segment and class segment</t>
  </si>
  <si>
    <t>Internal Risk Rating Grades - Originated Loan Portfolio
At June 30, 2015
(In thousands)
Pass
OLEM
Substandard
Doubtful
Loss
Commercial and industrial
$
$
$
$
—
$
—
Real estate - commercial
Owner occupied
—
—
—
—
Non-owner occupied
—
—
Real estate - construction
Residential
—
—
—
—
Commercial
—
—
—
Real estate - residential
Single family
—
—
—
—
Multi-family
—
—
—
—
Home equity lines
—
—
Consumer
Installment
—
—
—
—
Credit cards
—
—
—
—
$
$
$
$
—
$
—
Internal Risk Rating Grades - Acquired Loan Portfolio
At June 30, 2015
(In thousands)
Pass
OLEM
Substandard
Doubtful
Loss
Commercial and industrial
$
$
—
$
$
—
$
—
Real estate - commercial
Owner occupied
—
—
—
—
Non-owner occupied
—
—
Real estate - construction
Residential
—
—
—
—
Commercial
—
—
—
—
Real estate - residential
Single family
—
—
—
—
Multi-family
—
—
—
—
—
Home equity lines
—
—
—
—
Consumer
Installment
—
—
—
—
Credit cards
—
—
—
—
—
$
$
$
$
—
$
—
Internal Risk Rating Grades - Originated Loan Portfolio
At December 31, 2014
(In thousands)
Pass
OLEM
Substandard
Doubtful
Loss
Commercial and industrial
$
$
$
$
—
$
—
Real estate - commercial
Owner occupied
—
—
—
—
Non-owner occupied
—
—
Real estate - construction
Residential
—
—
—
—
Commercial
—
—
—
Real estate - residential
Single family
—
—
—
Multi-family
—
—
—
—
Home equity lines
—
—
—
Consumer
Installment
—
—
—
—
Credit cards
—
—
—
—
$
$
$
$
—
$
—
Internal Risk Rating Grades - Acquired Loan Portfolio
At December 31, 2014
(In thousands)
Pass
OLEM
Substandard
Doubtful
Loss
Commercial and industrial
$
$
$
$
—
$
—
Real estate - commercial
Owner occupied
—
—
—
—
Non-owner occupied
—
—
Real estate - construction
Residential
—
—
—
—
Commercial
—
—
—
Real estate - residential
Single family
—
—
Multi-family
—
—
—
—
—
Home equity lines
—
—
—
—
Consumer
Installment
—
—
—
—
Credit cards
—
—
—
—
—
$
$
$
$
—
$
—</t>
  </si>
  <si>
    <t>Fair Value of Derivative Instruments and Hedging Activities (Tables)</t>
  </si>
  <si>
    <t>Schedule of the derivative instruments' location on the Company's statement of condition and the fair value of those instruments</t>
  </si>
  <si>
    <t>Derivative Instruments and Hedging Activities
At June 30, 2015
(in thousands)
Asset Derivatives
Liability Derivatives
Balance Sheet Location
Fair Value
Balance Sheet Location
Fair Value
Derivatives Designated as Hedging Instruments
Forward Loan Sales Commitments
Accrued Interest Receivable and Other Assets
$
Accrued Interest Payable and Other Liabilities
$
Total Derivatives Designated as Hedging Instruments
Derivatives Not Designated as Hedging Instruments
Rate Lock and Forward Loan Sales Commitments
Accrued Interest Receivable and Other Assets
$
Accrued Interest Payable and Other Liabilities
$
TBA mortgage-backed securities
Accrued Interest Receivable and Other Assets
Accrued Interest Payable and Other Liabilities
Rate Lock Commitments
Accrued Interest Receivable and Other Assets
Accrued Interest Payable and Other Liabilities
Total Derivatives Not Designated as Hedging Instruments
Total Derivatives
$
$
Derivative Instruments and Hedging Activities
At December 31, 2014
(in thousands)
Asset Derivatives
Liability Derivatives
Balance Sheet Location
Fair Value
Balance Sheet Location
Fair Value
Derivatives Designated as Hedging Instruments
Forward Loan Sales Commitments
Accrued Interest Receivable and Other Assets
$
Accrued Interest Payable and Other Liabilities
$
Total Derivatives Designated as Hedging Instruments
Derivatives Not Designated as Hedging Instruments
Rate Lock and Forward Loan Sales Commitments
Accrued Interest Receivable and Other Assets
$
Accrued Interest Payable and Other Liabilities
$
Rate Lock Commitments
Accrued Interest Receivable and Other Assets
Accrued Interest Payable and Other Liabilities
Total Derivatives Not Designated as Hedging Instruments
Total Derivatives
$
$</t>
  </si>
  <si>
    <t>Schedule of the gains and losses related to derivative instruments</t>
  </si>
  <si>
    <t>Impact of Derivative Instruments on the Statement of Income
For the Three Months Ended June 30, 2015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Other Income
$
Other Income
$
—
Total
$
$
$
—
Amount of Gain (Loss) Recognized in Income on Derivative
Location of Gain (Loss) Recognized in Income on Derivative
Derivatives Not Designated as Hedging Instruments
Rate Lock Commitment
$
Realized and unrealized gains on mortgage banking activities
Forward Loan Sales Commitments
Other Income
Rate Lock Commitments
)
Other Income
Total
$
Impact of Derivative Instruments on the Statement of Income
For the Six Months Ended June 30, 2015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Other Income
$
Other Income
$
—
Total
$
$
$
—
Amount of Gain (Loss) Recognized in Income on Derivative
Location of Gain (Loss) Recognized in Income on Derivative
Derivatives Not Designated as Hedging Instruments
Rate Lock Commitment
$
Realized and unrealized gains on mortgage banking activities
Forward Loan Sales Commitments
)
Other Income
Rate Lock Commitments
Other Income
Total
$
Impact of Derivative Instruments on the Statement of Income
For the Three Months Ended June 30, 2014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
Other Income
$
Other Income
$
—
Total
$
)
$
$
—
Amount of Gain (Loss) Recognized in Income on Derivative
Location of Gain (Loss) Recognized in Income on Derivative
Derivatives Not Designated as Hedging Instruments
Interest Rate Lock Commitments
$
Realized and unrealized gains on mortgage banking activities
Forward Loan Sales Commitments
)
Other Income
Rate Lock Commitments
Other Income
Total
$
Impact of Derivative Instruments on the Statement of Income
For the Six Months Ended June 30, 2014
(in thousands)
Derivatives in Cash Flow Hedging Relationships
Amount of Gain (Loss) Recognized in Other Comprehensive Income on Derivative (Effective Portion)
Location of Gain (Loss) Reclassified from Accumulated Other Comprehensive Income into Income (Effective Portion)
Amount of Gain (Loss) Reclassified from Accumulated Other Comprehensive Income into Income (Effective Portion)
Location of Gain (Loss) Recognized in Income on Derivative (Ineffective Portion and Amount Excluded from Effectiveness Testing)
Amount of Gain (Loss) Recognized in Income on Derivative (Ineffective Portion and Amount Excluded from Effectiveness Testing)
Forward Loan Sales Commitments
$
)
Other Income
$
)
Other Income
$
—
Total
$
)
$
)
$
—
Amount of Gain (Loss) Recognized in Income on Derivative
Location of Gain (Loss) Recognized in Income on Derivative
Derivatives Not Designated as Hedging Instruments
Interest Rate Lock Commitments
$
Realized and unrealized gains on mortgage banking activities
Forward Loan Sales Commitments
)
Other Income
Rate Lock Commitments
Other Income
Total
$</t>
  </si>
  <si>
    <t>Goodwill and Other Intangibles (Tables)</t>
  </si>
  <si>
    <t>Schedule of information concerning amortizable other intangible assets</t>
  </si>
  <si>
    <t>Commercial Banking
Mortgage Banking
Total
(In thousands)
Gross Carrying Amount
Accumulated Amortization
Gross Carrying Amount
Accumulated Amortization
Gross Carrying Amount
Accumulated Amortization
Balance at December 31, 2014
$
$
$
$
$
$
2015 activity:
Amortization
—
—
—
—
Balance at June 30, 2015
$
$
$
$
$
$</t>
  </si>
  <si>
    <t>Schedule of estimated amortization expense for the next five years and thereafter</t>
  </si>
  <si>
    <t>(In thousands)
2015 (July — December)
$
2016
2017
2018
2019
Thereafter</t>
  </si>
  <si>
    <t>Schedule of the carrying amount of goodwill</t>
  </si>
  <si>
    <t>(In thousands)
Commercial Banking
Mortgage Banking
Total
Balance at December 31, 2014
$
$
$
Activity: None
—
—
—
Balance at June 30, 2015
$
$
$</t>
  </si>
  <si>
    <t>Fair Value Measurements (Tables)</t>
  </si>
  <si>
    <t>Schedule of assets and liabilities measured at fair value on a recurring basis</t>
  </si>
  <si>
    <t>At June 30, 2015
(In thousands)
Fair Value Measurements Using
Description
Balance
Quoted Prices in Active markets for Identical Assets (Level 1)
Significant Other Observable Inputs (Level 2)
Significant Unobservable Inputs (Level 3)
Investment securities available-for-sale:
U.S. government-sponsored agencies
$
$
$
$
—
Mortgage-backed securities
—
—
Municipal securities
—
—
Corporate securities
—
—
Total investment securities available-for-sale
—
—
Investment securities — trading
—
—
Bank-owned life insurance
—
—
Derivative asset - rate lock and forward loan sales commitments
—
—
Derivative asset — interest rate lock commitments
—
—
Derivative asset — TBA mortgage-backed securities
—
—
Derivative liability - rate lock and forward loan sales commitments
—
—
Derivative liability - interest rate lock commitments
—
—
Derivative liability — TBA mortgage-backed securities
—
—
At December 31, 2014
(In thousands)
Fair Value Measurements Using
Description
Balance
Quoted Prices in Active markets for Identical Assets (Level 1)
Significant Other Observable Inputs (Level 2)
Significant Unobservable Inputs (Level 3)
Investment securities available-for-sale:
U.S. government-sponsored agencies
$
$
$
$
—
Mortgage-backed securities
—
—
Municipal securities
—
—
Pooled trust preferred and corporate securities
—
—
Total investment securities available-for-sale
—
—
Investment securities — trading
—
—
Bank-owned life insurance
—
—
Derivative asset - rate lock and forward loan sales commitments
—
—
Derivative asset — interest rate lock commitments
—
—
Derivative liability - rate lock and forward loan sales commitments
—
—
Derivative liability — interest rate lock commitments
—
—</t>
  </si>
  <si>
    <t>Schedule of certain assets and liabilities measured at fair value on a nonrecurring basis</t>
  </si>
  <si>
    <t>At June 30, 2015
(in thousands)
Fair Value Measurements Using
Description
Balance
Quoted Prices in Active markets for Identical Assets (Level 1)
Significant Other Observable Inputs (Level 2)
Significant Unobservable Inputs (Level 3)
Pooled trust preferred securities
$
$
—
$
—
$
Loans receivable — evaluated for impairment
—
At December 31, 2014
(In thousands)
Fair Value Measurements Using
Description
Balance
Quoted Prices in Active markets for Identical Assets (Level 1)
Significant Other Observable Inputs (Level 2)
Significant Unobservable Inputs (Level 3)
Pooled trust preferred securities
$
$
—
$
—
$
Loans receivable — evaluated for impairment
—</t>
  </si>
  <si>
    <t>Summary of the carrying amount of financial assets and liabilities that the Company has not recorded at fair value on a recurring basis</t>
  </si>
  <si>
    <t>June 30, 2015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
Other borrowed funds
—
—
—
Accrued interest payable
—
—
December 31, 2014
Carrying
Estimated
Fair Value Measurements Using
(In thousands)
Amount
Fair Value
Level 1
Level 2
Level 3
Financial assets:
Cash and cash equivalents
$
$
$
$
—
$
—
Investment securities held-to-maturity and other investments
—
Loans held for sale
—
—
Loans receivable, net
—
Accrued interest receivable
—
—
Financial liabilities:
Demand deposits
$
$
$
$
—
$
—
Interest checking
—
—
Money market and statement savings
—
—
Certificates of deposit
—
—
Other borrowed funds
—
—
Accrued interest payable
—
—</t>
  </si>
  <si>
    <t>Organization (Details)</t>
  </si>
  <si>
    <t>Jun. 30, 2015item</t>
  </si>
  <si>
    <t>Number of nonbank subsidiaries</t>
  </si>
  <si>
    <t>Business Combinations (Details)</t>
  </si>
  <si>
    <t>Nov. 07, 2014USD ($)</t>
  </si>
  <si>
    <t>Jan. 16, 2014USD ($)$ / sharesshares</t>
  </si>
  <si>
    <t>Jun. 30, 2015USD ($)item</t>
  </si>
  <si>
    <t>Jun. 30, 2014USD ($)</t>
  </si>
  <si>
    <t>Dec. 31, 2014USD ($)</t>
  </si>
  <si>
    <t>Business combinations</t>
  </si>
  <si>
    <t>Merger and acquisition expense</t>
  </si>
  <si>
    <t>Assets acquired:</t>
  </si>
  <si>
    <t>Goodwill</t>
  </si>
  <si>
    <t>UFBC Capital Trust I</t>
  </si>
  <si>
    <t>Additional amount payable for unfunded capital investment</t>
  </si>
  <si>
    <t>Not primary beneficiary | UFBC Capital Trust I</t>
  </si>
  <si>
    <t>Trust preferred securities issued</t>
  </si>
  <si>
    <t>Interest rate basis</t>
  </si>
  <si>
    <t>LIBOR</t>
  </si>
  <si>
    <t>Basis spread on variable rate (as a percent)</t>
  </si>
  <si>
    <t>2.10%</t>
  </si>
  <si>
    <t>Total assets acquired</t>
  </si>
  <si>
    <t>Cash paid to UFBC shareholders in exchange for each share of UFBC common stock (in dollars per share) | $ / shares</t>
  </si>
  <si>
    <t>Number of Company shares offered to UFBC shareholders in exchange for each share of UFBC common stock | shares</t>
  </si>
  <si>
    <t>Total purchase price</t>
  </si>
  <si>
    <t>Cash consideration</t>
  </si>
  <si>
    <t>Number of shares of the entity's common stock issued | shares</t>
  </si>
  <si>
    <t>Cash and cash equivalents</t>
  </si>
  <si>
    <t>Loans</t>
  </si>
  <si>
    <t>Premises and equipment</t>
  </si>
  <si>
    <t>Accrued interest receivable</t>
  </si>
  <si>
    <t>Other intangible assets</t>
  </si>
  <si>
    <t>Other assets</t>
  </si>
  <si>
    <t>Deposits:</t>
  </si>
  <si>
    <t>Non-interest bearing</t>
  </si>
  <si>
    <t>Savings, NOW and money market</t>
  </si>
  <si>
    <t>Certificates of deposit</t>
  </si>
  <si>
    <t>Junior subordinated debentures issued to Trust</t>
  </si>
  <si>
    <t>Other liabilities</t>
  </si>
  <si>
    <t>Total liabilities assumed</t>
  </si>
  <si>
    <t>Total consideration paid</t>
  </si>
  <si>
    <t>Number of segregated categories chosen for acquired loan portfolio | item</t>
  </si>
  <si>
    <t>Number of categories available for segregating acquired loan portfolio | item</t>
  </si>
  <si>
    <t>UFBC | Maximum</t>
  </si>
  <si>
    <t>Number of years fair value estimates are subject to change</t>
  </si>
  <si>
    <t>1 year</t>
  </si>
  <si>
    <t>UFBC | CDI</t>
  </si>
  <si>
    <t>Threshold amount of certificates of deposit excluded from core deposit intangibles</t>
  </si>
  <si>
    <t>Estimated useful life</t>
  </si>
  <si>
    <t>6 years 8 months 12 days</t>
  </si>
  <si>
    <t>Number of customer repurchase agreements in other borrowed funds | item</t>
  </si>
  <si>
    <t>Minimum number of maturity days for customer repurchase agreements</t>
  </si>
  <si>
    <t>1 day</t>
  </si>
  <si>
    <t>Maximum number of maturity days for customer repurchase agreements</t>
  </si>
  <si>
    <t>4 days</t>
  </si>
  <si>
    <t>Gainesville Branch Acquisition | CDI</t>
  </si>
  <si>
    <t>5 years 10 months 24 days</t>
  </si>
  <si>
    <t>Stock-Based Compensation (Details)</t>
  </si>
  <si>
    <t>Jun. 30, 2015USD ($)item$ / sharesshares</t>
  </si>
  <si>
    <t>Jun. 30, 2014USD ($)$ / sharesshares</t>
  </si>
  <si>
    <t>Nov. 23, 2008shares</t>
  </si>
  <si>
    <t>Dec. 31, 1998shares</t>
  </si>
  <si>
    <t>Stock-based Compensation</t>
  </si>
  <si>
    <t>Number of stock-based employee compensation plans | item</t>
  </si>
  <si>
    <t>Total compensation cost charged against income | $</t>
  </si>
  <si>
    <t>Total income tax benefit recognized in the income statement for share-based compensation arrangements | $</t>
  </si>
  <si>
    <t>Weighted average assumptions used in estimation of fair values of options</t>
  </si>
  <si>
    <t>Term of the U.S. Treasury note on which the risk free interest rate is based</t>
  </si>
  <si>
    <t>7 years</t>
  </si>
  <si>
    <t>Additional stock-based compensation information</t>
  </si>
  <si>
    <t>Total unrecognized compensation cost related to non-vested share-based compensation arrangements granted under the plans | $</t>
  </si>
  <si>
    <t>Expected weighted-average period for recognition of unrecognized compensation cost related to non-vested share-based compensation arrangements granted under the plans</t>
  </si>
  <si>
    <t>2 years</t>
  </si>
  <si>
    <t>Stock options</t>
  </si>
  <si>
    <t>Granted (in shares)</t>
  </si>
  <si>
    <t>Weighted average per share fair value of stock option grants (in dollars per share) | $ / shares</t>
  </si>
  <si>
    <t>Estimated option life</t>
  </si>
  <si>
    <t>6 years 6 months</t>
  </si>
  <si>
    <t>Risk free interest rate, low end of range (as a percent)</t>
  </si>
  <si>
    <t>1.68%</t>
  </si>
  <si>
    <t>2.17%</t>
  </si>
  <si>
    <t>1.66%</t>
  </si>
  <si>
    <t>2.07%</t>
  </si>
  <si>
    <t>Risk free interest rate, high end of range (as a percent)</t>
  </si>
  <si>
    <t>1.98%</t>
  </si>
  <si>
    <t>2.29%</t>
  </si>
  <si>
    <t>2.34%</t>
  </si>
  <si>
    <t>Expected volatility (as a percent)</t>
  </si>
  <si>
    <t>36.90%</t>
  </si>
  <si>
    <t>37.40%</t>
  </si>
  <si>
    <t>Expected dividend yield (as a percent)</t>
  </si>
  <si>
    <t>2.46%</t>
  </si>
  <si>
    <t>1.80%</t>
  </si>
  <si>
    <t>Stock option, number of shares</t>
  </si>
  <si>
    <t>Outstanding at the beginning of the period (in shares)</t>
  </si>
  <si>
    <t>Exercised (in shares)</t>
  </si>
  <si>
    <t>Forfeited (in shares)</t>
  </si>
  <si>
    <t>Outstanding at the end of the period (in shares)</t>
  </si>
  <si>
    <t>Options exercisable at the end of the period (in shares)</t>
  </si>
  <si>
    <t>Stock option, weighted 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Options exercisable at the end of the period (in dollars per share) | $ / shares</t>
  </si>
  <si>
    <t>Stock option, weighted average remaining contractual term</t>
  </si>
  <si>
    <t>Outstanding at the end of the period</t>
  </si>
  <si>
    <t>6 years 6 months 7 days</t>
  </si>
  <si>
    <t>Options exercisable at the end of the period</t>
  </si>
  <si>
    <t>5 years 9 months 15 days</t>
  </si>
  <si>
    <t>Stock option, aggregate intrinsic value</t>
  </si>
  <si>
    <t>Outstanding at the end of the period (in dollars) | $</t>
  </si>
  <si>
    <t>Options exercisable at the end of the period (in dollars) | $</t>
  </si>
  <si>
    <t>Intrinsic value of options exercised (in dollars) | $</t>
  </si>
  <si>
    <t>Non-vested stock options, number of shares</t>
  </si>
  <si>
    <t>Balance at the beginning of the period (in shares)</t>
  </si>
  <si>
    <t>Vested (in shares)</t>
  </si>
  <si>
    <t>Balance at the end of the period (in shares)</t>
  </si>
  <si>
    <t>Non-vested stock options, weighted average grant date fair value</t>
  </si>
  <si>
    <t>Balance at the beginning of the period (in dollars per share) | $ / shares</t>
  </si>
  <si>
    <t>Vested (in dollars per share) | $ / shares</t>
  </si>
  <si>
    <t>Balance at the end of the period (in dollars per share) | $ / shares</t>
  </si>
  <si>
    <t>The total fair value of shares that vested | $</t>
  </si>
  <si>
    <t>Stock options | Director</t>
  </si>
  <si>
    <t>Term</t>
  </si>
  <si>
    <t>10 years</t>
  </si>
  <si>
    <t>Stock options | Employee</t>
  </si>
  <si>
    <t>Increments in which the stock options vest and become fully exercisable, beginning after the first year of their service (as a percent)</t>
  </si>
  <si>
    <t>20.00%</t>
  </si>
  <si>
    <t>Stock options | Executive officer</t>
  </si>
  <si>
    <t>Increments in which the stock options vest (as a percent)</t>
  </si>
  <si>
    <t>25.00%</t>
  </si>
  <si>
    <t>Percentage vesting of options on the date of grant</t>
  </si>
  <si>
    <t>Number of increments in which stock options vest | item</t>
  </si>
  <si>
    <t>Stock options | Executive officer | Awards granted during 2014 and the first quarter of 2015</t>
  </si>
  <si>
    <t>0.33%</t>
  </si>
  <si>
    <t>Vesting period of remaining unvested awards</t>
  </si>
  <si>
    <t>Restricted stock</t>
  </si>
  <si>
    <t>Restricted stock, number of shares</t>
  </si>
  <si>
    <t>Restricted stock, weighted average grant date fair value</t>
  </si>
  <si>
    <t>The total fair value of restricted stock that vested | $</t>
  </si>
  <si>
    <t>Restricted stock | Employee</t>
  </si>
  <si>
    <t>Restricted stock | Executive officer</t>
  </si>
  <si>
    <t>Option Plan</t>
  </si>
  <si>
    <t>Number of shares of common stock reserved for issuance</t>
  </si>
  <si>
    <t>Number of shares of the company's common stock available for future grants and awards</t>
  </si>
  <si>
    <t>Equity Plan</t>
  </si>
  <si>
    <t>Segment Information (Details) $ in Thousands</t>
  </si>
  <si>
    <t>Jun. 30, 2015USD ($)</t>
  </si>
  <si>
    <t>Jun. 30, 2015USD ($)segment</t>
  </si>
  <si>
    <t>Number of business segments | segment</t>
  </si>
  <si>
    <t>Segment reporting</t>
  </si>
  <si>
    <t>Non-interest income</t>
  </si>
  <si>
    <t>Non-interest expense</t>
  </si>
  <si>
    <t>Total Assets</t>
  </si>
  <si>
    <t>Average Assets</t>
  </si>
  <si>
    <t>Operating segment | Commercial Banking</t>
  </si>
  <si>
    <t>Operating segment | Mortgage Banking</t>
  </si>
  <si>
    <t>Operating segment | Wealth Management and Trust Services</t>
  </si>
  <si>
    <t>Other.</t>
  </si>
  <si>
    <t>Intersegment Elimination</t>
  </si>
  <si>
    <t>Earnings Per Share (Details) - USD ($) $ / shares in Units, $ in Thousands</t>
  </si>
  <si>
    <t>Calculation of basic and diluted earnings per common share</t>
  </si>
  <si>
    <t>Net income available to common shareholders (in dollars)</t>
  </si>
  <si>
    <t>Weighted average common shares - basic (in shares)</t>
  </si>
  <si>
    <t>Weighted average shares for diluted (in shares)</t>
  </si>
  <si>
    <t>Composition of basic outstanding shares</t>
  </si>
  <si>
    <t>Weighted average shares outstanding - basic</t>
  </si>
  <si>
    <t>Weighted average shares attributable to deferred compensation plans</t>
  </si>
  <si>
    <t>Total weighted average shares - basic</t>
  </si>
  <si>
    <t>Composition of diluted outstanding shares</t>
  </si>
  <si>
    <t>Incremental weighted average shares attributable to deferred compensation plans</t>
  </si>
  <si>
    <t>Weighted average shares attributable to vested stock options</t>
  </si>
  <si>
    <t>Total weighted average shares - diluted</t>
  </si>
  <si>
    <t>Antidilutive outstanding stock options excluded from the weighted average shares outstanding for the diluted earnings per share calculation (in shares)</t>
  </si>
  <si>
    <t>Investment Securities (Details) - USD ($) $ in Thousands</t>
  </si>
  <si>
    <t>Investment Securities Available-for-Sale</t>
  </si>
  <si>
    <t>Gross Amortized cost</t>
  </si>
  <si>
    <t>Gross Unrealized Gains</t>
  </si>
  <si>
    <t>Gross Unrealized Losses</t>
  </si>
  <si>
    <t>Fair Value</t>
  </si>
  <si>
    <t>Investment Securities Held-to-Maturity</t>
  </si>
  <si>
    <t>Available-for-Sale, Amortized cost</t>
  </si>
  <si>
    <t>Within One Year</t>
  </si>
  <si>
    <t>After 1 year but within 5 years</t>
  </si>
  <si>
    <t>After 5 years but within 10 years</t>
  </si>
  <si>
    <t>After 10 years</t>
  </si>
  <si>
    <t>Mortgage-backed securities</t>
  </si>
  <si>
    <t>Available-for-Sale, Fair Value</t>
  </si>
  <si>
    <t>Held-to-Maturity, Amortized cost</t>
  </si>
  <si>
    <t>Held-to-Maturity, Fair Value</t>
  </si>
  <si>
    <t>U.S. government-sponsored agencies</t>
  </si>
  <si>
    <t>Municipal securities</t>
  </si>
  <si>
    <t>Corporate securities</t>
  </si>
  <si>
    <t>Pooled trust preferred securities</t>
  </si>
  <si>
    <t>Pooled trust preferred &amp; corporate securities</t>
  </si>
  <si>
    <t>Investment Securities (Details 2) - USD ($) $ in Thousands</t>
  </si>
  <si>
    <t>Investment Securities Available-for-Sale, Total temporary impaired securities</t>
  </si>
  <si>
    <t>Less than 12 months, Fair Value</t>
  </si>
  <si>
    <t>Less than 12 months, Unrealized loss</t>
  </si>
  <si>
    <t>12 months or more, Fair Value</t>
  </si>
  <si>
    <t>12 months or more, Unrealized loss</t>
  </si>
  <si>
    <t>Total Fair Value</t>
  </si>
  <si>
    <t>Total Unrealized loss</t>
  </si>
  <si>
    <t>Investment Securities Held-to-Maturity, Total temporary impaired securities</t>
  </si>
  <si>
    <t>Investment Securities (Details 3)</t>
  </si>
  <si>
    <t>Investment Securities and Other Investments</t>
  </si>
  <si>
    <t>Percentage of the company's mortgage-related securities guaranteed by the Federal National Mortgage Association, the Federal Home Loan Mortgage Corporation and the Government National Mortgage Association</t>
  </si>
  <si>
    <t>99.00%</t>
  </si>
  <si>
    <t>Investment | $</t>
  </si>
  <si>
    <t>Number of pooled trust preferred securities</t>
  </si>
  <si>
    <t>Number of pooled trust preferred securities classified as held-to-maturity securities</t>
  </si>
  <si>
    <t>Previously held NumberOfPooledTrustPreferredSecuritiesClassifiedAsAvailableForSale</t>
  </si>
  <si>
    <t>Other-than-temporary impairment recognized | $</t>
  </si>
  <si>
    <t>Par value of investments classified as held-to-maturity | $</t>
  </si>
  <si>
    <t>Other-than-temporary impairment recognized on remaining securities | $</t>
  </si>
  <si>
    <t>Minimum</t>
  </si>
  <si>
    <t>Number of rating agencies that rate each bond</t>
  </si>
  <si>
    <t>A+</t>
  </si>
  <si>
    <t>Non-government non-agency mortgage-related securities</t>
  </si>
  <si>
    <t>First pooled trust preferred securities</t>
  </si>
  <si>
    <t>Percentage of principal balance subordinate to the entity's class of ownership</t>
  </si>
  <si>
    <t>71.00%</t>
  </si>
  <si>
    <t>Other pooled trust preferred securities</t>
  </si>
  <si>
    <t>63.00%</t>
  </si>
  <si>
    <t>Loans Receivable and Allowance for Loan Losses (Details) - USD ($) $ in Thousands</t>
  </si>
  <si>
    <t>Mar. 31, 2015</t>
  </si>
  <si>
    <t>Mar. 31, 2014</t>
  </si>
  <si>
    <t>Dec. 31, 2013</t>
  </si>
  <si>
    <t>Loans receivable and allowance for loan losses</t>
  </si>
  <si>
    <t>Loans receivable, gross</t>
  </si>
  <si>
    <t>Net deferred fees</t>
  </si>
  <si>
    <t>Loans receivable, net of fees</t>
  </si>
  <si>
    <t>Originated</t>
  </si>
  <si>
    <t>Acquired</t>
  </si>
  <si>
    <t>Commercial and industrial</t>
  </si>
  <si>
    <t>Commercial and industrial | Originated</t>
  </si>
  <si>
    <t>Commercial and industrial | Acquired</t>
  </si>
  <si>
    <t>Real estate - commercial</t>
  </si>
  <si>
    <t>Real estate - commercial | Originated</t>
  </si>
  <si>
    <t>Real estate - commercial | Acquired</t>
  </si>
  <si>
    <t>Real estate - construction</t>
  </si>
  <si>
    <t>Real estate - construction | Originated</t>
  </si>
  <si>
    <t>Real estate - construction | Acquired</t>
  </si>
  <si>
    <t>Real estate - residential</t>
  </si>
  <si>
    <t>Real estate - residential | Originated</t>
  </si>
  <si>
    <t>Real estate - residential | Acquired</t>
  </si>
  <si>
    <t>Home Equity Lines</t>
  </si>
  <si>
    <t>Home Equity Lines | Originated</t>
  </si>
  <si>
    <t>Home Equity Lines | Acquired</t>
  </si>
  <si>
    <t>Consumer.</t>
  </si>
  <si>
    <t>Consumer. | Originated</t>
  </si>
  <si>
    <t>Consumer. | Acquired</t>
  </si>
  <si>
    <t>Loans Receivable and Allowance for Loan Losses (Details 2) - USD ($) $ in Thousands</t>
  </si>
  <si>
    <t>Outstanding principal balance</t>
  </si>
  <si>
    <t>Carrying amount</t>
  </si>
  <si>
    <t>Credit impaired acquired loans</t>
  </si>
  <si>
    <t>Other acquired loans</t>
  </si>
  <si>
    <t>Loans Receivable and Allowance for Loan Losses (Details 3) - USD ($) $ in Thousands</t>
  </si>
  <si>
    <t>12 Months Ended</t>
  </si>
  <si>
    <t>Changes in the accretable discount which includes income recognized from contractual interest cash flows</t>
  </si>
  <si>
    <t>Balance at the beginning of the period</t>
  </si>
  <si>
    <t>Charge-offs</t>
  </si>
  <si>
    <t>Recorded discount at acquisition date</t>
  </si>
  <si>
    <t>Accretion</t>
  </si>
  <si>
    <t>Balance at the end of the period</t>
  </si>
  <si>
    <t>Loans Receivable and Allowance for Loan Losses (Details 4) - USD ($) $ in Thousands</t>
  </si>
  <si>
    <t>Balance at the beginning of year</t>
  </si>
  <si>
    <t>Recoveries</t>
  </si>
  <si>
    <t>Net recoveries (charge offs)</t>
  </si>
  <si>
    <t>Balance at the end of year</t>
  </si>
  <si>
    <t>Ending Balance, Individually evaluated for impairment</t>
  </si>
  <si>
    <t>Ending Balance, Collectively evaluated for impairment</t>
  </si>
  <si>
    <t>Loans Receivable</t>
  </si>
  <si>
    <t>Ending Balance</t>
  </si>
  <si>
    <t>Purchased Credit Impaired Loans</t>
  </si>
  <si>
    <t>Residential</t>
  </si>
  <si>
    <t>Consumer</t>
  </si>
  <si>
    <t>Loans Receivable and Allowance for Loan Losses (Details 5) - USD ($) $ in Thousands</t>
  </si>
  <si>
    <t>Nonaccrual and Past Due Loans</t>
  </si>
  <si>
    <t>Total Loans</t>
  </si>
  <si>
    <t>30-59 Days Past Due</t>
  </si>
  <si>
    <t>60-89 Days Past Due</t>
  </si>
  <si>
    <t>90 Days or More Past Due (includes nonaccrual)</t>
  </si>
  <si>
    <t>Total Past Due</t>
  </si>
  <si>
    <t>Current</t>
  </si>
  <si>
    <t>Nonaccrual Loans</t>
  </si>
  <si>
    <t>Owner occupied | Originated</t>
  </si>
  <si>
    <t>Owner occupied | Acquired</t>
  </si>
  <si>
    <t>Non-owner occupied | Originated</t>
  </si>
  <si>
    <t>Non-owner occupied | Acquired</t>
  </si>
  <si>
    <t>Residential | Originated</t>
  </si>
  <si>
    <t>Residential | Acquired</t>
  </si>
  <si>
    <t>Commercial | Originated</t>
  </si>
  <si>
    <t>Commercial | Acquired</t>
  </si>
  <si>
    <t>Single family | Originated</t>
  </si>
  <si>
    <t>Single family | Acquired</t>
  </si>
  <si>
    <t>Multi-family | Originated</t>
  </si>
  <si>
    <t>Installment | Originated</t>
  </si>
  <si>
    <t>Installment | Acquired</t>
  </si>
  <si>
    <t>Credit cards | Originated</t>
  </si>
  <si>
    <t>Loans Receivable and Allowance for Loan Losses (Details 6) - USD ($) $ in Thousands</t>
  </si>
  <si>
    <t>Recorded Investment</t>
  </si>
  <si>
    <t>Unpaid Principal Balance</t>
  </si>
  <si>
    <t>Interest Income Recognized</t>
  </si>
  <si>
    <t>With no related allowance</t>
  </si>
  <si>
    <t>Loans Receivable and Allowance for Loan Losses (Details 7) $ in Thousands</t>
  </si>
  <si>
    <t>Jun. 30, 2014USD ($)item</t>
  </si>
  <si>
    <t>Reconciliation of beginning and ending balances on TDR</t>
  </si>
  <si>
    <t>Beginning Balance</t>
  </si>
  <si>
    <t>Sales, paydowns, or other decreases</t>
  </si>
  <si>
    <t>Number of relationships with the Bank made by the TDRs | item</t>
  </si>
  <si>
    <t>Number of acquired loans classified as TDRs | item</t>
  </si>
  <si>
    <t>Restructured loans, loan loss reserves</t>
  </si>
  <si>
    <t>Troubled Debt Restructurings with Payment Default In The Previous Twelve Months</t>
  </si>
  <si>
    <t>Number of Loans | item</t>
  </si>
  <si>
    <t>Loans Receivable and Allowance for Loan Losses (Details 8) - USD ($) $ in Thousands</t>
  </si>
  <si>
    <t>Internal Risk Rating Grades</t>
  </si>
  <si>
    <t>Pass | Originated</t>
  </si>
  <si>
    <t>Pass | Acquired</t>
  </si>
  <si>
    <t>Pass | Commercial and industrial | Originated</t>
  </si>
  <si>
    <t>Pass | Commercial and industrial | Acquired</t>
  </si>
  <si>
    <t>Pass | Owner occupied | Originated</t>
  </si>
  <si>
    <t>Pass | Owner occupied | Acquired</t>
  </si>
  <si>
    <t>Pass | Non-owner occupied | Originated</t>
  </si>
  <si>
    <t>Pass | Non-owner occupied | Acquired</t>
  </si>
  <si>
    <t>Pass | Residential | Originated</t>
  </si>
  <si>
    <t>Pass | Residential | Acquired</t>
  </si>
  <si>
    <t>Pass | Commercial | Originated</t>
  </si>
  <si>
    <t>Pass | Commercial | Acquired</t>
  </si>
  <si>
    <t>Pass | Single family | Originated</t>
  </si>
  <si>
    <t>Pass | Single family | Acquired</t>
  </si>
  <si>
    <t>Pass | Multi-family | Originated</t>
  </si>
  <si>
    <t>Pass | Home Equity Lines | Originated</t>
  </si>
  <si>
    <t>Pass | Home Equity Lines | Acquired</t>
  </si>
  <si>
    <t>Pass | Installment | Originated</t>
  </si>
  <si>
    <t>Pass | Installment | Acquired</t>
  </si>
  <si>
    <t>Pass | Credit cards | Originated</t>
  </si>
  <si>
    <t>OLEM | Originated</t>
  </si>
  <si>
    <t>OLEM | Acquired</t>
  </si>
  <si>
    <t>OLEM | Commercial and industrial | Originated</t>
  </si>
  <si>
    <t>OLEM | Commercial and industrial | Acquired</t>
  </si>
  <si>
    <t>OLEM | Non-owner occupied | Originated</t>
  </si>
  <si>
    <t>OLEM | Non-owner occupied | Acquired</t>
  </si>
  <si>
    <t>OLEM | Single family | Originated</t>
  </si>
  <si>
    <t>OLEM | Single family | Acquired</t>
  </si>
  <si>
    <t>OLEM | Home Equity Lines | Originated</t>
  </si>
  <si>
    <t>Substandard | Originated</t>
  </si>
  <si>
    <t>Substandard | Acquired</t>
  </si>
  <si>
    <t>Substandard | Commercial and industrial | Originated</t>
  </si>
  <si>
    <t>Substandard | Commercial and industrial | Acquired</t>
  </si>
  <si>
    <t>Substandard | Non-owner occupied | Originated</t>
  </si>
  <si>
    <t>Substandard | Non-owner occupied | Acquired</t>
  </si>
  <si>
    <t>Substandard | Commercial | Originated</t>
  </si>
  <si>
    <t>Substandard | Commercial | Acquired</t>
  </si>
  <si>
    <t>Substandard | Single family | Acquired</t>
  </si>
  <si>
    <t>Substandard | Home Equity Lines | Originated</t>
  </si>
  <si>
    <t>Derivative Instruments and Hedging Activities (Details) - USD ($)</t>
  </si>
  <si>
    <t>Period from closing within which loans held for sale are generally sold</t>
  </si>
  <si>
    <t>30 days</t>
  </si>
  <si>
    <t>Loans closed and presented as held for sale</t>
  </si>
  <si>
    <t>Rate Lock and Forward Loan Sales Commitments</t>
  </si>
  <si>
    <t>Notional amount</t>
  </si>
  <si>
    <t>Forward loan sales commitments</t>
  </si>
  <si>
    <t>Derivatives in cash flow hedging relationships | Forward loan sales commitments</t>
  </si>
  <si>
    <t>Accumulated other comprehensive income included an unrealized loss, net of tax</t>
  </si>
  <si>
    <t>Fair Value of Derivative Instruments and Hedging Activities (Details) - USD ($) $ in Thousands</t>
  </si>
  <si>
    <t>Asset Derivatives, Fair Value</t>
  </si>
  <si>
    <t>Liability Derivatives, Fair Value</t>
  </si>
  <si>
    <t>Derivatives Designated as Hedging Instruments</t>
  </si>
  <si>
    <t>Derivatives Designated as Hedging Instruments | Forward loan sales commitments | Accrued Interest Receivable and Other Assets</t>
  </si>
  <si>
    <t>Derivatives Designated as Hedging Instruments | Forward loan sales commitments | Accrued Interest Payable and Other Liabilities</t>
  </si>
  <si>
    <t>Derivatives Not Designated as Hedging Instruments</t>
  </si>
  <si>
    <t>Derivatives Not Designated as Hedging Instruments | Mortgage-backed securities | Accrued Interest Receivable and Other Assets</t>
  </si>
  <si>
    <t>Derivatives Not Designated as Hedging Instruments | Rate Lock and Forward Loan Sales Commitments | Accrued Interest Receivable and Other Assets</t>
  </si>
  <si>
    <t>Derivatives Not Designated as Hedging Instruments | Rate Lock and Forward Loan Sales Commitments | Accrued Interest Payable and Other Liabilities</t>
  </si>
  <si>
    <t>Derivatives Not Designated as Hedging Instruments | Rate Lock Commitments | Accrued Interest Receivable and Other Assets</t>
  </si>
  <si>
    <t>Derivatives Not Designated as Hedging Instruments | Rate Lock Commitments | Accrued Interest Payable and Other Liabilities</t>
  </si>
  <si>
    <t>Fair Value of Derivative Instruments and Hedging Activities (Details 2) - USD ($) $ in Thousands</t>
  </si>
  <si>
    <t>Impact of Derivative Instruments on the Statement of Income</t>
  </si>
  <si>
    <t>Amount of Gain (Loss) Recognized in Income on Derivative</t>
  </si>
  <si>
    <t>Rate Lock Commitments | Derivatives Not Designated as Hedging Instruments | Realized and unrealized gains on mortgage banking activities</t>
  </si>
  <si>
    <t>Rate Lock Commitments | Derivatives Not Designated as Hedging Instruments | Other Income</t>
  </si>
  <si>
    <t>Forward loan sales commitments | Derivatives Not Designated as Hedging Instruments | Other Income</t>
  </si>
  <si>
    <t>Derivatives in cash flow hedging relationships</t>
  </si>
  <si>
    <t>Amount of Gain (Loss) Recognized in Other Comprehensive Income on Derivative (Effective Portion)</t>
  </si>
  <si>
    <t>Amount of Gain (Loss) Reclassified from Accumulated Other Comprehensive Income into Income (Effective Portion)</t>
  </si>
  <si>
    <t>Derivatives in cash flow hedging relationships | Forward loan sales commitments | Other Income</t>
  </si>
  <si>
    <t>Goodwill and Other Intangibles (Details) - USD ($) $ in Thousands</t>
  </si>
  <si>
    <t>Gross Carrying Amount</t>
  </si>
  <si>
    <t>Accumulated Amortization</t>
  </si>
  <si>
    <t>Aggregate amortization expense</t>
  </si>
  <si>
    <t>Estimated amortization expense</t>
  </si>
  <si>
    <t>2015 (July - December)</t>
  </si>
  <si>
    <t>Thereafter</t>
  </si>
  <si>
    <t>Commercial Banking</t>
  </si>
  <si>
    <t>Mortgage Banking</t>
  </si>
  <si>
    <t>Goodwill and Other Intangibles (Details 2) - USD ($) $ in Thousands</t>
  </si>
  <si>
    <t>Commitments and Contingencies (Details) - USD ($)</t>
  </si>
  <si>
    <t>Maximum expiration period of commitments</t>
  </si>
  <si>
    <t>Standby letters of credit outstanding</t>
  </si>
  <si>
    <t>Amounts drawn</t>
  </si>
  <si>
    <t>George Mason | Exposure to repurchase loans previously sold to investors</t>
  </si>
  <si>
    <t>Reserve for estimated exposure to repurchase loans previously sold to investors</t>
  </si>
  <si>
    <t>Floating rates</t>
  </si>
  <si>
    <t>Commitments to extend credit</t>
  </si>
  <si>
    <t>Mortgage loan funding | George Mason</t>
  </si>
  <si>
    <t>Fair Value Measurements (Details) $ in Thousands</t>
  </si>
  <si>
    <t>Number of pooled trust preferred securities classified as held-to-maturity securities | item</t>
  </si>
  <si>
    <t>Total par value</t>
  </si>
  <si>
    <t>Transfer in and out between level 1, level 2 and level 3</t>
  </si>
  <si>
    <t>Balance | Corporate securities</t>
  </si>
  <si>
    <t>Significant Other Observable Inputs (Level 2)</t>
  </si>
  <si>
    <t>Loans receivable - evaluated for impairment</t>
  </si>
  <si>
    <t>Significant Other Observable Inputs (Level 2) | Corporate securities</t>
  </si>
  <si>
    <t>Significant Unobservable Inputs (Level 3)</t>
  </si>
  <si>
    <t>Number of relationships | item</t>
  </si>
  <si>
    <t>Significant Unobservable Inputs (Level 3) | Loans secured primarily by commercial real estate</t>
  </si>
  <si>
    <t>Significant Unobservable Inputs (Level 3) | Loans primarily secured by business assets</t>
  </si>
  <si>
    <t>Recurring Fair Value Measurements | Balance</t>
  </si>
  <si>
    <t>Recurring Fair Value Measurements | Balance | Rate Lock and Forward Loan Sales Commitments</t>
  </si>
  <si>
    <t>Derivative asset</t>
  </si>
  <si>
    <t>Derivative liability</t>
  </si>
  <si>
    <t>Recurring Fair Value Measurements | Balance | Rate Lock Commitments</t>
  </si>
  <si>
    <t>Recurring Fair Value Measurements | Balance | U.S. government-sponsored agencies</t>
  </si>
  <si>
    <t>Recurring Fair Value Measurements | Balance | Mortgage-backed securities</t>
  </si>
  <si>
    <t>Recurring Fair Value Measurements | Balance | Municipal securities</t>
  </si>
  <si>
    <t>Recurring Fair Value Measurements | Balance | Pooled trust preferred &amp; corporate securities</t>
  </si>
  <si>
    <t>Recurring Fair Value Measurements | Significant Other Observable Inputs (Level 2)</t>
  </si>
  <si>
    <t>Recurring Fair Value Measurements | Significant Other Observable Inputs (Level 2) | Rate Lock and Forward Loan Sales Commitments</t>
  </si>
  <si>
    <t>Recurring Fair Value Measurements | Significant Other Observable Inputs (Level 2) | Rate Lock Commitments</t>
  </si>
  <si>
    <t>Recurring Fair Value Measurements | Significant Other Observable Inputs (Level 2) | U.S. government-sponsored agencies</t>
  </si>
  <si>
    <t>Recurring Fair Value Measurements | Significant Other Observable Inputs (Level 2) | Mortgage-backed securities</t>
  </si>
  <si>
    <t>Recurring Fair Value Measurements | Significant Other Observable Inputs (Level 2) | Municipal securities</t>
  </si>
  <si>
    <t>Recurring Fair Value Measurements | Significant Other Observable Inputs (Level 2) | Pooled trust preferred &amp; corporate securities</t>
  </si>
  <si>
    <t>Nonrecurring Fair Value Measurements | Balance</t>
  </si>
  <si>
    <t>Nonrecurring Fair Value Measurements | Balance | Pooled trust preferred securities</t>
  </si>
  <si>
    <t>Nonrecurring Fair Value Measurements | Significant Other Observable Inputs (Level 2)</t>
  </si>
  <si>
    <t>Nonrecurring Fair Value Measurements | Significant Unobservable Inputs (Level 3)</t>
  </si>
  <si>
    <t>Nonrecurring Fair Value Measurements | Significant Unobservable Inputs (Level 3) | Pooled trust preferred securities</t>
  </si>
  <si>
    <t>Fair Value Measurements (Details 2) - USD ($) $ in Thousands</t>
  </si>
  <si>
    <t>Financial liabilities:</t>
  </si>
  <si>
    <t>Demand deposits</t>
  </si>
  <si>
    <t>Quoted Prices in Active markets for Identical Assets (Level 1)</t>
  </si>
  <si>
    <t>Financial assets:</t>
  </si>
  <si>
    <t>Interest checking</t>
  </si>
  <si>
    <t>Money market and statement savings</t>
  </si>
  <si>
    <t>Accrued interest payable</t>
  </si>
  <si>
    <t>Investment securities held-to-maturity and other investments</t>
  </si>
  <si>
    <t>Carrying Amount</t>
  </si>
  <si>
    <t>Estimated Fair Value</t>
  </si>
  <si>
    <t>Label</t>
  </si>
  <si>
    <t>Element</t>
  </si>
  <si>
    <t>Value</t>
  </si>
  <si>
    <t>Bank Owned Life Insurance Income</t>
  </si>
  <si>
    <t>us-gaap_BankOwnedLifeInsuranceIncome</t>
  </si>
  <si>
    <t>us-gaap_DepreciationNonproduction</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6052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220921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96</v>
      </c>
      <c r="B1" t="s" s="2">
        <v>1</v>
      </c>
    </row>
    <row r="2" spans="1:2">
      <c r="B2" t="s" s="2">
        <v>2</v>
      </c>
    </row>
    <row r="3" spans="1:2">
      <c r="A3" t="s" s="3">
        <v>196</v>
      </c>
    </row>
    <row r="4" spans="1:2">
      <c r="A4" t="s" s="4">
        <v>196</v>
      </c>
      <c r="B4" t="s"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8</v>
      </c>
      <c r="B1" t="s" s="2">
        <v>1</v>
      </c>
    </row>
    <row r="2" spans="1:2">
      <c r="B2" t="s" s="2">
        <v>2</v>
      </c>
    </row>
    <row r="3" spans="1:2">
      <c r="A3" t="s" s="3">
        <v>198</v>
      </c>
    </row>
    <row r="4" spans="1:2">
      <c r="A4" t="s" s="4">
        <v>198</v>
      </c>
      <c r="B4"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0</v>
      </c>
      <c r="B1" t="s" s="2">
        <v>1</v>
      </c>
    </row>
    <row r="2" spans="1:2">
      <c r="B2" t="s" s="2">
        <v>2</v>
      </c>
    </row>
    <row r="3" spans="1:2">
      <c r="A3" t="s" s="3">
        <v>200</v>
      </c>
    </row>
    <row r="4" spans="1:2">
      <c r="A4" t="s" s="4">
        <v>200</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02</v>
      </c>
      <c r="B1" t="s" s="2">
        <v>1</v>
      </c>
    </row>
    <row r="2" spans="1:2">
      <c r="B2" t="s" s="2">
        <v>2</v>
      </c>
    </row>
    <row r="3" spans="1:2">
      <c r="A3" t="s" s="3">
        <v>202</v>
      </c>
    </row>
    <row r="4" spans="1:2">
      <c r="A4" t="s" s="4">
        <v>202</v>
      </c>
      <c r="B4"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204</v>
      </c>
      <c r="B1" t="s" s="2">
        <v>1</v>
      </c>
    </row>
    <row r="2" spans="1:2">
      <c r="B2" t="s" s="2">
        <v>2</v>
      </c>
    </row>
    <row r="3" spans="1:2">
      <c r="A3" t="s" s="3">
        <v>204</v>
      </c>
    </row>
    <row r="4" spans="1:2">
      <c r="A4" t="s" s="4">
        <v>204</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6</v>
      </c>
      <c r="B1" t="s" s="2">
        <v>1</v>
      </c>
    </row>
    <row r="2" spans="1:2">
      <c r="B2" t="s" s="2">
        <v>2</v>
      </c>
    </row>
    <row r="3" spans="1:2">
      <c r="A3" t="s" s="3">
        <v>206</v>
      </c>
    </row>
    <row r="4" spans="1:2">
      <c r="A4" t="s" s="4">
        <v>206</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8</v>
      </c>
      <c r="B1" t="s" s="2">
        <v>1</v>
      </c>
    </row>
    <row r="2" spans="1:2">
      <c r="B2" t="s" s="2">
        <v>2</v>
      </c>
    </row>
    <row r="3" spans="1:2">
      <c r="A3" t="s" s="3">
        <v>208</v>
      </c>
    </row>
    <row r="4" spans="1:2">
      <c r="A4" t="s" s="4">
        <v>208</v>
      </c>
      <c r="B4"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0</v>
      </c>
      <c r="B1" t="s" s="2">
        <v>1</v>
      </c>
    </row>
    <row r="2" spans="1:2">
      <c r="B2" t="s" s="2">
        <v>2</v>
      </c>
    </row>
    <row r="3" spans="1:2">
      <c r="A3" t="s" s="3">
        <v>210</v>
      </c>
    </row>
    <row r="4" spans="1:2">
      <c r="A4" t="s" s="4">
        <v>210</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2</v>
      </c>
      <c r="B1" t="s" s="2">
        <v>1</v>
      </c>
    </row>
    <row r="2" spans="1:2">
      <c r="B2" t="s" s="2">
        <v>2</v>
      </c>
    </row>
    <row r="3" spans="1:2">
      <c r="A3" t="s" s="3">
        <v>212</v>
      </c>
    </row>
    <row r="4" spans="1:2">
      <c r="A4" t="s" s="4">
        <v>212</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4</v>
      </c>
      <c r="B1" t="s" s="2">
        <v>1</v>
      </c>
    </row>
    <row r="2" spans="1:2">
      <c r="B2" t="s" s="2">
        <v>2</v>
      </c>
    </row>
    <row r="3" spans="1:2">
      <c r="A3" t="s" s="3">
        <v>214</v>
      </c>
    </row>
    <row r="4" spans="1:2">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4186</v>
      </c>
      <c r="C3" t="n" s="7">
        <v>20298</v>
      </c>
    </row>
    <row r="4" spans="1:3">
      <c r="A4" t="s" s="4">
        <v>28</v>
      </c>
      <c r="B4" t="n" s="5">
        <v>14597</v>
      </c>
      <c r="C4" t="n" s="5">
        <v>17891</v>
      </c>
    </row>
    <row r="5" spans="1:3">
      <c r="A5" t="s" s="4">
        <v>29</v>
      </c>
      <c r="B5" t="n" s="5">
        <v>38783</v>
      </c>
      <c r="C5" t="n" s="5">
        <v>38189</v>
      </c>
    </row>
    <row r="6" spans="1:3">
      <c r="A6" t="s" s="4">
        <v>30</v>
      </c>
      <c r="B6" t="n" s="5">
        <v>332551</v>
      </c>
      <c r="C6" t="n" s="5">
        <v>339131</v>
      </c>
    </row>
    <row r="7" spans="1:3">
      <c r="A7" t="s" s="4">
        <v>31</v>
      </c>
      <c r="B7" t="n" s="5">
        <v>3879</v>
      </c>
      <c r="C7" t="n" s="5">
        <v>4024</v>
      </c>
    </row>
    <row r="8" spans="1:3">
      <c r="A8" t="s" s="4">
        <v>32</v>
      </c>
      <c r="B8" t="n" s="5">
        <v>5271</v>
      </c>
      <c r="C8" t="n" s="5">
        <v>5067</v>
      </c>
    </row>
    <row r="9" spans="1:3">
      <c r="A9" t="s" s="4">
        <v>33</v>
      </c>
      <c r="B9" t="n" s="5">
        <v>341701</v>
      </c>
      <c r="C9" t="n" s="5">
        <v>348222</v>
      </c>
    </row>
    <row r="10" spans="1:3">
      <c r="A10" t="s" s="4">
        <v>34</v>
      </c>
      <c r="B10" t="n" s="5">
        <v>15049</v>
      </c>
      <c r="C10" t="n" s="5">
        <v>15941</v>
      </c>
    </row>
    <row r="11" spans="1:3">
      <c r="A11" t="s" s="4">
        <v>35</v>
      </c>
      <c r="B11" t="n" s="5">
        <v>455557</v>
      </c>
      <c r="C11" t="n" s="5">
        <v>315323</v>
      </c>
    </row>
    <row r="12" spans="1:3">
      <c r="A12" t="s" s="4">
        <v>36</v>
      </c>
      <c r="B12" t="n" s="5">
        <v>2795764</v>
      </c>
      <c r="C12" t="n" s="5">
        <v>2581114</v>
      </c>
    </row>
    <row r="13" spans="1:3">
      <c r="A13" t="s" s="4">
        <v>37</v>
      </c>
      <c r="B13" t="n" s="5">
        <v>-30198</v>
      </c>
      <c r="C13" t="n" s="5">
        <v>-28275</v>
      </c>
    </row>
    <row r="14" spans="1:3">
      <c r="A14" t="s" s="4">
        <v>38</v>
      </c>
      <c r="B14" t="n" s="5">
        <v>2765566</v>
      </c>
      <c r="C14" t="n" s="5">
        <v>2552839</v>
      </c>
    </row>
    <row r="15" spans="1:3">
      <c r="A15" t="s" s="4">
        <v>39</v>
      </c>
      <c r="B15" t="n" s="5">
        <v>24600</v>
      </c>
      <c r="C15" t="n" s="5">
        <v>25253</v>
      </c>
    </row>
    <row r="16" spans="1:3">
      <c r="A16" t="s" s="4">
        <v>40</v>
      </c>
      <c r="B16" t="n" s="5">
        <v>6543</v>
      </c>
      <c r="C16" t="n" s="5">
        <v>4831</v>
      </c>
    </row>
    <row r="17" spans="1:3">
      <c r="A17" t="s" s="4">
        <v>41</v>
      </c>
      <c r="B17" t="n" s="5">
        <v>36927</v>
      </c>
      <c r="C17" t="n" s="5">
        <v>37312</v>
      </c>
    </row>
    <row r="18" spans="1:3">
      <c r="A18" t="s" s="4">
        <v>42</v>
      </c>
      <c r="B18" t="n" s="5">
        <v>32759</v>
      </c>
      <c r="C18" t="n" s="5">
        <v>32546</v>
      </c>
    </row>
    <row r="19" spans="1:3">
      <c r="A19" t="s" s="4">
        <v>43</v>
      </c>
      <c r="B19" t="n" s="5">
        <v>47789</v>
      </c>
      <c r="C19" t="n" s="5">
        <v>28678</v>
      </c>
    </row>
    <row r="20" spans="1:3">
      <c r="A20" t="s" s="4">
        <v>44</v>
      </c>
      <c r="B20" t="n" s="5">
        <v>3765274</v>
      </c>
      <c r="C20" t="n" s="5">
        <v>3399134</v>
      </c>
    </row>
    <row r="21" spans="1:3">
      <c r="A21" t="s" s="3">
        <v>45</v>
      </c>
    </row>
    <row r="22" spans="1:3">
      <c r="A22" t="s" s="4">
        <v>46</v>
      </c>
      <c r="B22" t="n" s="5">
        <v>611004</v>
      </c>
      <c r="C22" t="n" s="5">
        <v>572071</v>
      </c>
    </row>
    <row r="23" spans="1:3">
      <c r="A23" t="s" s="4">
        <v>47</v>
      </c>
      <c r="B23" t="n" s="5">
        <v>2324393</v>
      </c>
      <c r="C23" t="n" s="5">
        <v>1963259</v>
      </c>
    </row>
    <row r="24" spans="1:3">
      <c r="A24" t="s" s="4">
        <v>48</v>
      </c>
      <c r="B24" t="n" s="5">
        <v>2935397</v>
      </c>
      <c r="C24" t="n" s="5">
        <v>2535330</v>
      </c>
    </row>
    <row r="25" spans="1:3">
      <c r="A25" t="s" s="4">
        <v>49</v>
      </c>
      <c r="B25" t="n" s="5">
        <v>378756</v>
      </c>
      <c r="C25" t="n" s="5">
        <v>437995</v>
      </c>
    </row>
    <row r="26" spans="1:3">
      <c r="A26" t="s" s="4">
        <v>50</v>
      </c>
      <c r="B26" t="n" s="5">
        <v>17247</v>
      </c>
      <c r="C26" t="n" s="5">
        <v>19469</v>
      </c>
    </row>
    <row r="27" spans="1:3">
      <c r="A27" t="s" s="4">
        <v>51</v>
      </c>
      <c r="B27" t="n" s="5">
        <v>3160</v>
      </c>
      <c r="C27" t="n" s="5">
        <v>2035</v>
      </c>
    </row>
    <row r="28" spans="1:3">
      <c r="A28" t="s" s="4">
        <v>52</v>
      </c>
      <c r="B28" t="n" s="5">
        <v>33919</v>
      </c>
      <c r="C28" t="n" s="5">
        <v>26984</v>
      </c>
    </row>
    <row r="29" spans="1:3">
      <c r="A29" t="s" s="4">
        <v>53</v>
      </c>
      <c r="B29" t="n" s="5">
        <v>3368479</v>
      </c>
      <c r="C29" t="n" s="5">
        <v>3021813</v>
      </c>
    </row>
    <row r="30" spans="1:3">
      <c r="A30" t="s" s="4">
        <v>54</v>
      </c>
      <c r="B30" t="n" s="5">
        <v>32209</v>
      </c>
      <c r="C30" t="n" s="5">
        <v>32078</v>
      </c>
    </row>
    <row r="31" spans="1:3">
      <c r="A31" t="s" s="4">
        <v>55</v>
      </c>
      <c r="B31" t="n" s="5">
        <v>203934</v>
      </c>
      <c r="C31" t="n" s="5">
        <v>201948</v>
      </c>
    </row>
    <row r="32" spans="1:3">
      <c r="A32" t="s" s="4">
        <v>56</v>
      </c>
      <c r="B32" t="n" s="5">
        <v>153165</v>
      </c>
      <c r="C32" t="n" s="5">
        <v>133129</v>
      </c>
    </row>
    <row r="33" spans="1:3">
      <c r="A33" t="s" s="4">
        <v>57</v>
      </c>
      <c r="B33" t="n" s="5">
        <v>7487</v>
      </c>
      <c r="C33" t="n" s="5">
        <v>10166</v>
      </c>
    </row>
    <row r="34" spans="1:3">
      <c r="A34" t="s" s="4">
        <v>58</v>
      </c>
      <c r="B34" t="n" s="5">
        <v>396795</v>
      </c>
      <c r="C34" t="n" s="5">
        <v>377321</v>
      </c>
    </row>
    <row r="35" spans="1:3">
      <c r="A35" t="s" s="4">
        <v>59</v>
      </c>
      <c r="B35" t="n" s="7">
        <v>3765274</v>
      </c>
      <c r="C35" t="n" s="7">
        <v>3399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6</v>
      </c>
      <c r="B1" t="s" s="2">
        <v>1</v>
      </c>
    </row>
    <row r="2" spans="1:2">
      <c r="B2" t="s" s="2">
        <v>2</v>
      </c>
    </row>
    <row r="3" spans="1:2">
      <c r="A3" t="s" s="3">
        <v>216</v>
      </c>
    </row>
    <row r="4" spans="1:2">
      <c r="A4" t="s" s="4">
        <v>216</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18</v>
      </c>
      <c r="B1" t="s" s="2">
        <v>1</v>
      </c>
    </row>
    <row r="2" spans="1:2">
      <c r="B2" t="s" s="2">
        <v>2</v>
      </c>
    </row>
    <row r="3" spans="1:2">
      <c r="A3" t="s" s="3">
        <v>218</v>
      </c>
    </row>
    <row r="4" spans="1:2">
      <c r="A4" t="s" s="4">
        <v>218</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4">
        <v>221</v>
      </c>
    </row>
    <row r="4" spans="1:2">
      <c r="A4" t="s" s="4">
        <v>222</v>
      </c>
      <c r="B4" t="s" s="4">
        <v>223</v>
      </c>
    </row>
    <row r="5" spans="1:2">
      <c r="A5" t="s" s="4">
        <v>224</v>
      </c>
    </row>
    <row r="6" spans="1:2">
      <c r="A6" t="s" s="4">
        <v>222</v>
      </c>
      <c r="B6"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200</v>
      </c>
    </row>
    <row r="4" spans="1:2">
      <c r="A4" t="s" s="4">
        <v>227</v>
      </c>
      <c r="B4" t="s" s="4">
        <v>228</v>
      </c>
    </row>
    <row r="5" spans="1:2">
      <c r="A5" t="s" s="4">
        <v>229</v>
      </c>
      <c r="B5" t="s" s="4">
        <v>230</v>
      </c>
    </row>
    <row r="6" spans="1:2">
      <c r="A6" t="s" s="4">
        <v>231</v>
      </c>
      <c r="B6" t="s" s="4">
        <v>232</v>
      </c>
    </row>
    <row r="7" spans="1:2">
      <c r="A7" t="s" s="4">
        <v>233</v>
      </c>
      <c r="B7" t="s"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02</v>
      </c>
    </row>
    <row r="4" spans="1:2">
      <c r="A4" t="s" s="4">
        <v>236</v>
      </c>
      <c r="B4" t="s"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38</v>
      </c>
      <c r="B1" t="s" s="2">
        <v>1</v>
      </c>
    </row>
    <row r="2" spans="1:2">
      <c r="B2" t="s" s="2">
        <v>2</v>
      </c>
    </row>
    <row r="3" spans="1:2">
      <c r="A3" t="s" s="3">
        <v>204</v>
      </c>
    </row>
    <row r="4" spans="1:2">
      <c r="A4" t="s" s="4">
        <v>239</v>
      </c>
      <c r="B4" t="s" s="4">
        <v>240</v>
      </c>
    </row>
    <row r="5" spans="1:2">
      <c r="A5" t="s" s="4">
        <v>241</v>
      </c>
      <c r="B5" t="s" s="4">
        <v>242</v>
      </c>
    </row>
    <row r="6" spans="1:2">
      <c r="A6" t="s" s="4">
        <v>243</v>
      </c>
      <c r="B6" t="s"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06</v>
      </c>
    </row>
    <row r="4" spans="1:2">
      <c r="A4" t="s" s="4">
        <v>246</v>
      </c>
      <c r="B4" t="s" s="4">
        <v>247</v>
      </c>
    </row>
    <row r="5" spans="1:2">
      <c r="A5" t="s" s="4">
        <v>248</v>
      </c>
      <c r="B5" t="s" s="4">
        <v>249</v>
      </c>
    </row>
    <row r="6" spans="1:2">
      <c r="A6" t="s" s="4">
        <v>250</v>
      </c>
      <c r="B6"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08</v>
      </c>
    </row>
    <row r="4" spans="1:2">
      <c r="A4" t="s" s="4">
        <v>253</v>
      </c>
      <c r="B4" t="s" s="4">
        <v>254</v>
      </c>
    </row>
    <row r="5" spans="1:2">
      <c r="A5" t="s" s="4">
        <v>255</v>
      </c>
      <c r="B5" t="s" s="4">
        <v>256</v>
      </c>
    </row>
    <row r="6" spans="1:2">
      <c r="A6" t="s" s="4">
        <v>257</v>
      </c>
      <c r="B6" t="s" s="4">
        <v>258</v>
      </c>
    </row>
    <row r="7" spans="1:2">
      <c r="A7" t="s" s="4">
        <v>259</v>
      </c>
      <c r="B7" t="s" s="4">
        <v>260</v>
      </c>
    </row>
    <row r="8" spans="1:2">
      <c r="A8" t="s" s="4">
        <v>261</v>
      </c>
      <c r="B8" t="s" s="4">
        <v>262</v>
      </c>
    </row>
    <row r="9" spans="1:2">
      <c r="A9" t="s" s="4">
        <v>263</v>
      </c>
      <c r="B9" t="s" s="4">
        <v>264</v>
      </c>
    </row>
    <row r="10" spans="1:2">
      <c r="A10" t="s" s="4">
        <v>265</v>
      </c>
      <c r="B10" t="s" s="4">
        <v>266</v>
      </c>
    </row>
    <row r="11" spans="1:2">
      <c r="A11" t="s" s="4">
        <v>267</v>
      </c>
      <c r="B11" t="s" s="4">
        <v>268</v>
      </c>
    </row>
    <row r="12" spans="1:2">
      <c r="A12" t="s" s="4">
        <v>269</v>
      </c>
      <c r="B12" t="s"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12</v>
      </c>
    </row>
    <row r="4" spans="1:2">
      <c r="A4" t="s" s="4">
        <v>272</v>
      </c>
      <c r="B4" t="s" s="4">
        <v>273</v>
      </c>
    </row>
    <row r="5" spans="1:2">
      <c r="A5" t="s" s="4">
        <v>274</v>
      </c>
      <c r="B5"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214</v>
      </c>
    </row>
    <row r="4" spans="1:2">
      <c r="A4" t="s" s="4">
        <v>277</v>
      </c>
      <c r="B4" t="s" s="4">
        <v>278</v>
      </c>
    </row>
    <row r="5" spans="1:2">
      <c r="A5" t="s" s="4">
        <v>279</v>
      </c>
      <c r="B5" t="s" s="4">
        <v>280</v>
      </c>
    </row>
    <row r="6" spans="1:2">
      <c r="A6" t="s" s="4">
        <v>281</v>
      </c>
      <c r="B6" t="s"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60</v>
      </c>
      <c r="B1" t="s" s="2">
        <v>2</v>
      </c>
      <c r="C1" t="s" s="2">
        <v>25</v>
      </c>
    </row>
    <row r="2" spans="1:3">
      <c r="A2" t="s" s="3">
        <v>61</v>
      </c>
    </row>
    <row r="3" spans="1:3">
      <c r="A3" t="s" s="4">
        <v>62</v>
      </c>
      <c r="B3" t="n" s="7">
        <v>3288</v>
      </c>
      <c r="C3" t="n" s="7">
        <v>3334</v>
      </c>
    </row>
    <row r="4" spans="1:3">
      <c r="A4" t="s" s="4">
        <v>63</v>
      </c>
      <c r="B4" t="n" s="7">
        <v>1</v>
      </c>
      <c r="C4" t="n" s="7">
        <v>1</v>
      </c>
    </row>
    <row r="5" spans="1:3">
      <c r="A5" t="s" s="4">
        <v>64</v>
      </c>
      <c r="B5" t="n" s="5">
        <v>50000000</v>
      </c>
      <c r="C5" t="n" s="5">
        <v>50000000</v>
      </c>
    </row>
    <row r="6" spans="1:3">
      <c r="A6" t="s" s="4">
        <v>65</v>
      </c>
      <c r="B6" t="n" s="5">
        <v>32209114</v>
      </c>
      <c r="C6" t="n" s="5">
        <v>32078227</v>
      </c>
    </row>
    <row r="7" spans="1:3">
      <c r="A7" t="s" s="4">
        <v>66</v>
      </c>
      <c r="B7" t="n" s="5">
        <v>32209114</v>
      </c>
      <c r="C7" t="n" s="5">
        <v>3207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3">
        <v>218</v>
      </c>
    </row>
    <row r="4" spans="1:2">
      <c r="A4" t="s" s="4">
        <v>284</v>
      </c>
      <c r="B4" t="s" s="4">
        <v>285</v>
      </c>
    </row>
    <row r="5" spans="1:2">
      <c r="A5" t="s" s="4">
        <v>286</v>
      </c>
      <c r="B5" t="s" s="4">
        <v>287</v>
      </c>
    </row>
    <row r="6" spans="1:2">
      <c r="A6" t="s" s="4">
        <v>288</v>
      </c>
      <c r="B6" t="s"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8"/>
  </cols>
  <sheetData>
    <row r="1" spans="1:2">
      <c r="A1" t="s" s="1">
        <v>290</v>
      </c>
      <c r="B1" t="s" s="2">
        <v>1</v>
      </c>
    </row>
    <row r="2" spans="1:2">
      <c r="B2" t="s" s="2">
        <v>291</v>
      </c>
    </row>
    <row r="3" spans="1:2">
      <c r="A3" t="s" s="3">
        <v>196</v>
      </c>
    </row>
    <row r="4" spans="1:2">
      <c r="A4" t="s" s="4">
        <v>292</v>
      </c>
      <c r="B4" t="n" s="5">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5"/>
    <col customWidth="1" max="5" min="5" width="21"/>
    <col customWidth="1" max="6" min="6" width="26"/>
    <col customWidth="1" max="7" min="7" width="21"/>
    <col customWidth="1" max="8" min="8" width="21"/>
  </cols>
  <sheetData>
    <row r="1" spans="1:8">
      <c r="A1" t="s" s="1">
        <v>293</v>
      </c>
      <c r="B1" t="s" s="2">
        <v>294</v>
      </c>
      <c r="C1" t="s" s="2">
        <v>295</v>
      </c>
      <c r="D1" t="s" s="2">
        <v>296</v>
      </c>
      <c r="E1" t="s" s="2">
        <v>297</v>
      </c>
      <c r="F1" t="s" s="2">
        <v>296</v>
      </c>
      <c r="G1" t="s" s="2">
        <v>297</v>
      </c>
      <c r="H1" t="s" s="2">
        <v>298</v>
      </c>
    </row>
    <row r="2" spans="1:8">
      <c r="A2" t="s" s="3">
        <v>299</v>
      </c>
    </row>
    <row r="3" spans="1:8">
      <c r="A3" t="s" s="4">
        <v>300</v>
      </c>
      <c r="D3" t="n" s="7">
        <v>3000</v>
      </c>
      <c r="E3" t="n" s="7">
        <v>2404000</v>
      </c>
      <c r="F3" t="n" s="7">
        <v>471000</v>
      </c>
      <c r="G3" t="n" s="7">
        <v>5669000</v>
      </c>
    </row>
    <row r="4" spans="1:8">
      <c r="A4" t="s" s="3">
        <v>301</v>
      </c>
    </row>
    <row r="5" spans="1:8">
      <c r="A5" t="s" s="4">
        <v>302</v>
      </c>
      <c r="D5" t="n" s="7">
        <v>35007000</v>
      </c>
      <c r="F5" t="n" s="7">
        <v>35007000</v>
      </c>
      <c r="H5" t="n" s="7">
        <v>35007000</v>
      </c>
    </row>
    <row r="6" spans="1:8">
      <c r="A6" t="s" s="4">
        <v>303</v>
      </c>
    </row>
    <row r="7" spans="1:8">
      <c r="A7" t="s" s="3">
        <v>299</v>
      </c>
    </row>
    <row r="8" spans="1:8">
      <c r="A8" t="s" s="4">
        <v>304</v>
      </c>
      <c r="C8" t="n" s="7">
        <v>155000</v>
      </c>
    </row>
    <row r="9" spans="1:8">
      <c r="A9" t="s" s="4">
        <v>305</v>
      </c>
    </row>
    <row r="10" spans="1:8">
      <c r="A10" t="s" s="3">
        <v>299</v>
      </c>
    </row>
    <row r="11" spans="1:8">
      <c r="A11" t="s" s="4">
        <v>306</v>
      </c>
      <c r="C11" t="n" s="7">
        <v>5000000</v>
      </c>
    </row>
    <row r="12" spans="1:8">
      <c r="A12" t="s" s="4">
        <v>307</v>
      </c>
      <c r="C12" t="s" s="4">
        <v>308</v>
      </c>
    </row>
    <row r="13" spans="1:8">
      <c r="A13" t="s" s="4">
        <v>309</v>
      </c>
      <c r="C13" t="s" s="4">
        <v>310</v>
      </c>
    </row>
    <row r="14" spans="1:8">
      <c r="A14" t="s" s="4">
        <v>221</v>
      </c>
    </row>
    <row r="15" spans="1:8">
      <c r="A15" t="s" s="3">
        <v>299</v>
      </c>
    </row>
    <row r="16" spans="1:8">
      <c r="A16" t="s" s="4">
        <v>311</v>
      </c>
      <c r="C16" t="n" s="7">
        <v>356123000</v>
      </c>
    </row>
    <row r="17" spans="1:8">
      <c r="A17" t="s" s="4">
        <v>312</v>
      </c>
      <c r="C17" t="n" s="8">
        <v>19.13</v>
      </c>
    </row>
    <row r="18" spans="1:8">
      <c r="A18" t="s" s="4">
        <v>313</v>
      </c>
      <c r="C18" t="n" s="9">
        <v>1.154</v>
      </c>
    </row>
    <row r="19" spans="1:8">
      <c r="A19" t="s" s="4">
        <v>314</v>
      </c>
      <c r="C19" t="n" s="7">
        <v>54287000</v>
      </c>
    </row>
    <row r="20" spans="1:8">
      <c r="A20" t="s" s="4">
        <v>315</v>
      </c>
      <c r="C20" t="n" s="7">
        <v>26800000</v>
      </c>
    </row>
    <row r="21" spans="1:8">
      <c r="A21" t="s" s="4">
        <v>316</v>
      </c>
      <c r="C21" t="n" s="5">
        <v>1600000</v>
      </c>
    </row>
    <row r="22" spans="1:8">
      <c r="A22" t="s" s="3">
        <v>301</v>
      </c>
    </row>
    <row r="23" spans="1:8">
      <c r="A23" t="s" s="4">
        <v>317</v>
      </c>
      <c r="C23" t="n" s="7">
        <v>63313000</v>
      </c>
    </row>
    <row r="24" spans="1:8">
      <c r="A24" t="s" s="4">
        <v>30</v>
      </c>
      <c r="C24" t="n" s="5">
        <v>16278000</v>
      </c>
    </row>
    <row r="25" spans="1:8">
      <c r="A25" t="s" s="4">
        <v>318</v>
      </c>
      <c r="C25" t="n" s="5">
        <v>238272000</v>
      </c>
    </row>
    <row r="26" spans="1:8">
      <c r="A26" t="s" s="4">
        <v>319</v>
      </c>
      <c r="C26" t="n" s="5">
        <v>7652000</v>
      </c>
    </row>
    <row r="27" spans="1:8">
      <c r="A27" t="s" s="4">
        <v>320</v>
      </c>
      <c r="C27" t="n" s="5">
        <v>522000</v>
      </c>
    </row>
    <row r="28" spans="1:8">
      <c r="A28" t="s" s="4">
        <v>302</v>
      </c>
      <c r="C28" t="n" s="5">
        <v>24706000</v>
      </c>
    </row>
    <row r="29" spans="1:8">
      <c r="A29" t="s" s="4">
        <v>321</v>
      </c>
      <c r="C29" t="n" s="5">
        <v>2740000</v>
      </c>
    </row>
    <row r="30" spans="1:8">
      <c r="A30" t="s" s="4">
        <v>322</v>
      </c>
      <c r="C30" t="n" s="5">
        <v>2640000</v>
      </c>
    </row>
    <row r="31" spans="1:8">
      <c r="A31" t="s" s="4">
        <v>311</v>
      </c>
      <c r="C31" t="n" s="5">
        <v>356123000</v>
      </c>
    </row>
    <row r="32" spans="1:8">
      <c r="A32" t="s" s="3">
        <v>323</v>
      </c>
    </row>
    <row r="33" spans="1:8">
      <c r="A33" t="s" s="4">
        <v>324</v>
      </c>
      <c r="C33" t="n" s="5">
        <v>90206000</v>
      </c>
    </row>
    <row r="34" spans="1:8">
      <c r="A34" t="s" s="4">
        <v>325</v>
      </c>
      <c r="C34" t="n" s="5">
        <v>131312000</v>
      </c>
    </row>
    <row r="35" spans="1:8">
      <c r="A35" t="s" s="4">
        <v>326</v>
      </c>
      <c r="C35" t="n" s="5">
        <v>73686000</v>
      </c>
    </row>
    <row r="36" spans="1:8">
      <c r="A36" t="s" s="4">
        <v>48</v>
      </c>
      <c r="C36" t="n" s="5">
        <v>295204000</v>
      </c>
    </row>
    <row r="37" spans="1:8">
      <c r="A37" t="s" s="4">
        <v>327</v>
      </c>
      <c r="C37" t="n" s="5">
        <v>3679000</v>
      </c>
    </row>
    <row r="38" spans="1:8">
      <c r="A38" t="s" s="4">
        <v>328</v>
      </c>
      <c r="C38" t="n" s="5">
        <v>2953000</v>
      </c>
    </row>
    <row r="39" spans="1:8">
      <c r="A39" t="s" s="4">
        <v>329</v>
      </c>
      <c r="C39" t="n" s="5">
        <v>301836000</v>
      </c>
    </row>
    <row r="40" spans="1:8">
      <c r="A40" t="s" s="4">
        <v>330</v>
      </c>
      <c r="C40" t="n" s="7">
        <v>54287000</v>
      </c>
    </row>
    <row r="41" spans="1:8">
      <c r="A41" t="s" s="4">
        <v>331</v>
      </c>
      <c r="D41" t="n" s="5">
        <v>1</v>
      </c>
      <c r="F41" t="n" s="5">
        <v>1</v>
      </c>
    </row>
    <row r="42" spans="1:8">
      <c r="A42" t="s" s="4">
        <v>332</v>
      </c>
      <c r="D42" t="n" s="5">
        <v>2</v>
      </c>
      <c r="F42" t="n" s="5">
        <v>2</v>
      </c>
    </row>
    <row r="43" spans="1:8">
      <c r="A43" t="s" s="4">
        <v>333</v>
      </c>
    </row>
    <row r="44" spans="1:8">
      <c r="A44" t="s" s="3">
        <v>323</v>
      </c>
    </row>
    <row r="45" spans="1:8">
      <c r="A45" t="s" s="4">
        <v>334</v>
      </c>
      <c r="F45" t="s" s="4">
        <v>335</v>
      </c>
    </row>
    <row r="46" spans="1:8">
      <c r="A46" t="s" s="4">
        <v>336</v>
      </c>
    </row>
    <row r="47" spans="1:8">
      <c r="A47" t="s" s="3">
        <v>323</v>
      </c>
    </row>
    <row r="48" spans="1:8">
      <c r="A48" t="s" s="4">
        <v>337</v>
      </c>
      <c r="D48" t="n" s="7">
        <v>250000</v>
      </c>
      <c r="F48" t="n" s="7">
        <v>250000</v>
      </c>
    </row>
    <row r="49" spans="1:8">
      <c r="A49" t="s" s="4">
        <v>338</v>
      </c>
      <c r="F49" t="s" s="4">
        <v>339</v>
      </c>
    </row>
    <row r="50" spans="1:8">
      <c r="A50" t="s" s="4">
        <v>224</v>
      </c>
    </row>
    <row r="51" spans="1:8">
      <c r="A51" t="s" s="3">
        <v>299</v>
      </c>
    </row>
    <row r="52" spans="1:8">
      <c r="A52" t="s" s="4">
        <v>311</v>
      </c>
      <c r="B52" t="n" s="7">
        <v>66283000</v>
      </c>
    </row>
    <row r="53" spans="1:8">
      <c r="A53" t="s" s="4">
        <v>314</v>
      </c>
      <c r="B53" t="n" s="5">
        <v>195000</v>
      </c>
    </row>
    <row r="54" spans="1:8">
      <c r="A54" t="s" s="3">
        <v>301</v>
      </c>
    </row>
    <row r="55" spans="1:8">
      <c r="A55" t="s" s="4">
        <v>317</v>
      </c>
      <c r="B55" t="n" s="5">
        <v>65786000</v>
      </c>
    </row>
    <row r="56" spans="1:8">
      <c r="A56" t="s" s="4">
        <v>302</v>
      </c>
      <c r="B56" t="n" s="5">
        <v>157000</v>
      </c>
    </row>
    <row r="57" spans="1:8">
      <c r="A57" t="s" s="4">
        <v>321</v>
      </c>
      <c r="B57" t="n" s="5">
        <v>340000</v>
      </c>
    </row>
    <row r="58" spans="1:8">
      <c r="A58" t="s" s="4">
        <v>311</v>
      </c>
      <c r="B58" t="n" s="5">
        <v>66283000</v>
      </c>
    </row>
    <row r="59" spans="1:8">
      <c r="A59" t="s" s="3">
        <v>323</v>
      </c>
    </row>
    <row r="60" spans="1:8">
      <c r="A60" t="s" s="4">
        <v>324</v>
      </c>
      <c r="B60" t="n" s="5">
        <v>4234000</v>
      </c>
    </row>
    <row r="61" spans="1:8">
      <c r="A61" t="s" s="4">
        <v>325</v>
      </c>
      <c r="B61" t="n" s="5">
        <v>9859000</v>
      </c>
    </row>
    <row r="62" spans="1:8">
      <c r="A62" t="s" s="4">
        <v>326</v>
      </c>
      <c r="B62" t="n" s="5">
        <v>50528000</v>
      </c>
    </row>
    <row r="63" spans="1:8">
      <c r="A63" t="s" s="4">
        <v>48</v>
      </c>
      <c r="B63" t="n" s="5">
        <v>64621000</v>
      </c>
    </row>
    <row r="64" spans="1:8">
      <c r="A64" t="s" s="4">
        <v>328</v>
      </c>
      <c r="B64" t="n" s="5">
        <v>1467000</v>
      </c>
    </row>
    <row r="65" spans="1:8">
      <c r="A65" t="s" s="4">
        <v>329</v>
      </c>
      <c r="B65" t="n" s="5">
        <v>66088000</v>
      </c>
    </row>
    <row r="66" spans="1:8">
      <c r="A66" t="s" s="4">
        <v>330</v>
      </c>
      <c r="B66" t="n" s="7">
        <v>195000</v>
      </c>
    </row>
    <row r="67" spans="1:8">
      <c r="A67" t="s" s="4">
        <v>340</v>
      </c>
      <c r="D67" t="n" s="5">
        <v>1</v>
      </c>
      <c r="F67" t="n" s="5">
        <v>1</v>
      </c>
    </row>
    <row r="68" spans="1:8">
      <c r="A68" t="s" s="4">
        <v>341</v>
      </c>
      <c r="F68" t="s" s="4">
        <v>342</v>
      </c>
    </row>
    <row r="69" spans="1:8">
      <c r="A69" t="s" s="4">
        <v>343</v>
      </c>
      <c r="F69" t="s" s="4">
        <v>344</v>
      </c>
    </row>
    <row r="70" spans="1:8">
      <c r="A70" t="s" s="4">
        <v>345</v>
      </c>
    </row>
    <row r="71" spans="1:8">
      <c r="A71" t="s" s="3">
        <v>323</v>
      </c>
    </row>
    <row r="72" spans="1:8">
      <c r="A72" t="s" s="4">
        <v>337</v>
      </c>
      <c r="D72" t="n" s="7">
        <v>250000</v>
      </c>
      <c r="F72" t="n" s="7">
        <v>250000</v>
      </c>
    </row>
    <row r="73" spans="1:8">
      <c r="A73" t="s" s="4">
        <v>338</v>
      </c>
      <c r="F73" t="s" s="4">
        <v>3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41"/>
    <col customWidth="1" max="5" min="5" width="37"/>
    <col customWidth="1" max="6" min="6" width="20"/>
    <col customWidth="1" max="7" min="7" width="20"/>
  </cols>
  <sheetData>
    <row r="1" spans="1:7">
      <c r="A1" t="s" s="1">
        <v>347</v>
      </c>
      <c r="B1" t="s" s="2">
        <v>68</v>
      </c>
      <c r="D1" t="s" s="2">
        <v>1</v>
      </c>
    </row>
    <row r="2" spans="1:7">
      <c r="B2" t="s" s="2">
        <v>348</v>
      </c>
      <c r="C2" t="s" s="2">
        <v>349</v>
      </c>
      <c r="D2" t="s" s="2">
        <v>348</v>
      </c>
      <c r="E2" t="s" s="2">
        <v>349</v>
      </c>
      <c r="F2" t="s" s="2">
        <v>350</v>
      </c>
      <c r="G2" t="s" s="2">
        <v>351</v>
      </c>
    </row>
    <row r="3" spans="1:7">
      <c r="A3" t="s" s="3">
        <v>352</v>
      </c>
    </row>
    <row r="4" spans="1:7">
      <c r="A4" t="s" s="4">
        <v>353</v>
      </c>
      <c r="B4" t="n" s="5">
        <v>2</v>
      </c>
      <c r="D4" t="n" s="5">
        <v>2</v>
      </c>
    </row>
    <row r="5" spans="1:7">
      <c r="A5" t="s" s="4">
        <v>354</v>
      </c>
      <c r="B5" t="n" s="7">
        <v>306000</v>
      </c>
      <c r="C5" t="n" s="7">
        <v>562000</v>
      </c>
      <c r="D5" t="n" s="7">
        <v>866000</v>
      </c>
      <c r="E5" t="n" s="7">
        <v>714000</v>
      </c>
    </row>
    <row r="6" spans="1:7">
      <c r="A6" t="s" s="4">
        <v>355</v>
      </c>
      <c r="B6" t="n" s="5">
        <v>103000</v>
      </c>
      <c r="C6" t="n" s="7">
        <v>187000</v>
      </c>
      <c r="D6" t="n" s="7">
        <v>292000</v>
      </c>
      <c r="E6" t="n" s="7">
        <v>237000</v>
      </c>
    </row>
    <row r="7" spans="1:7">
      <c r="A7" t="s" s="3">
        <v>356</v>
      </c>
    </row>
    <row r="8" spans="1:7">
      <c r="A8" t="s" s="4">
        <v>357</v>
      </c>
      <c r="D8" t="s" s="4">
        <v>358</v>
      </c>
    </row>
    <row r="9" spans="1:7">
      <c r="A9" t="s" s="3">
        <v>359</v>
      </c>
    </row>
    <row r="10" spans="1:7">
      <c r="A10" t="s" s="4">
        <v>360</v>
      </c>
      <c r="B10" t="n" s="7">
        <v>2000000</v>
      </c>
      <c r="D10" t="n" s="7">
        <v>2000000</v>
      </c>
    </row>
    <row r="11" spans="1:7">
      <c r="A11" t="s" s="4">
        <v>361</v>
      </c>
      <c r="D11" t="s" s="4">
        <v>362</v>
      </c>
    </row>
    <row r="12" spans="1:7">
      <c r="A12" t="s" s="4">
        <v>363</v>
      </c>
    </row>
    <row r="13" spans="1:7">
      <c r="A13" t="s" s="3">
        <v>352</v>
      </c>
    </row>
    <row r="14" spans="1:7">
      <c r="A14" t="s" s="4">
        <v>364</v>
      </c>
      <c r="B14" t="n" s="5">
        <v>9000</v>
      </c>
      <c r="C14" t="n" s="5">
        <v>75250</v>
      </c>
      <c r="D14" t="n" s="5">
        <v>118250</v>
      </c>
      <c r="E14" t="n" s="5">
        <v>293250</v>
      </c>
    </row>
    <row r="15" spans="1:7">
      <c r="A15" t="s" s="4">
        <v>365</v>
      </c>
      <c r="B15" t="n" s="8">
        <v>6.27</v>
      </c>
      <c r="C15" t="n" s="8">
        <v>5.65</v>
      </c>
      <c r="D15" t="n" s="8">
        <v>5.94</v>
      </c>
      <c r="E15" t="n" s="8">
        <v>5.61</v>
      </c>
    </row>
    <row r="16" spans="1:7">
      <c r="A16" t="s" s="3">
        <v>356</v>
      </c>
    </row>
    <row r="17" spans="1:7">
      <c r="A17" t="s" s="4">
        <v>366</v>
      </c>
      <c r="B17" t="s" s="4">
        <v>367</v>
      </c>
      <c r="C17" t="s" s="4">
        <v>367</v>
      </c>
      <c r="D17" t="s" s="4">
        <v>367</v>
      </c>
      <c r="E17" t="s" s="4">
        <v>367</v>
      </c>
    </row>
    <row r="18" spans="1:7">
      <c r="A18" t="s" s="4">
        <v>368</v>
      </c>
      <c r="B18" t="s" s="4">
        <v>369</v>
      </c>
      <c r="C18" t="s" s="4">
        <v>370</v>
      </c>
      <c r="D18" t="s" s="4">
        <v>371</v>
      </c>
      <c r="E18" t="s" s="4">
        <v>372</v>
      </c>
    </row>
    <row r="19" spans="1:7">
      <c r="A19" t="s" s="4">
        <v>373</v>
      </c>
      <c r="B19" t="s" s="4">
        <v>374</v>
      </c>
      <c r="C19" t="s" s="4">
        <v>375</v>
      </c>
      <c r="D19" t="s" s="4">
        <v>374</v>
      </c>
      <c r="E19" t="s" s="4">
        <v>376</v>
      </c>
    </row>
    <row r="20" spans="1:7">
      <c r="A20" t="s" s="4">
        <v>377</v>
      </c>
      <c r="B20" t="s" s="4">
        <v>378</v>
      </c>
      <c r="C20" t="s" s="4">
        <v>379</v>
      </c>
      <c r="D20" t="s" s="4">
        <v>378</v>
      </c>
      <c r="E20" t="s" s="4">
        <v>379</v>
      </c>
    </row>
    <row r="21" spans="1:7">
      <c r="A21" t="s" s="4">
        <v>380</v>
      </c>
      <c r="B21" t="s" s="4">
        <v>381</v>
      </c>
      <c r="C21" t="s" s="4">
        <v>382</v>
      </c>
      <c r="D21" t="s" s="4">
        <v>381</v>
      </c>
      <c r="E21" t="s" s="4">
        <v>382</v>
      </c>
    </row>
    <row r="22" spans="1:7">
      <c r="A22" t="s" s="3">
        <v>383</v>
      </c>
    </row>
    <row r="23" spans="1:7">
      <c r="A23" t="s" s="4">
        <v>384</v>
      </c>
      <c r="D23" t="n" s="5">
        <v>1189193</v>
      </c>
    </row>
    <row r="24" spans="1:7">
      <c r="A24" t="s" s="4">
        <v>364</v>
      </c>
      <c r="B24" t="n" s="5">
        <v>9000</v>
      </c>
      <c r="C24" t="n" s="5">
        <v>75250</v>
      </c>
      <c r="D24" t="n" s="5">
        <v>118250</v>
      </c>
      <c r="E24" t="n" s="5">
        <v>293250</v>
      </c>
    </row>
    <row r="25" spans="1:7">
      <c r="A25" t="s" s="4">
        <v>385</v>
      </c>
      <c r="D25" t="n" s="5">
        <v>-124224</v>
      </c>
    </row>
    <row r="26" spans="1:7">
      <c r="A26" t="s" s="4">
        <v>386</v>
      </c>
      <c r="D26" t="n" s="5">
        <v>-7150</v>
      </c>
    </row>
    <row r="27" spans="1:7">
      <c r="A27" t="s" s="4">
        <v>387</v>
      </c>
      <c r="B27" t="n" s="5">
        <v>1176069</v>
      </c>
      <c r="D27" t="n" s="5">
        <v>1176069</v>
      </c>
    </row>
    <row r="28" spans="1:7">
      <c r="A28" t="s" s="4">
        <v>388</v>
      </c>
      <c r="B28" t="n" s="5">
        <v>853694</v>
      </c>
      <c r="D28" t="n" s="5">
        <v>853694</v>
      </c>
    </row>
    <row r="29" spans="1:7">
      <c r="A29" t="s" s="3">
        <v>389</v>
      </c>
    </row>
    <row r="30" spans="1:7">
      <c r="A30" t="s" s="4">
        <v>390</v>
      </c>
      <c r="D30" t="n" s="8">
        <v>13.53</v>
      </c>
    </row>
    <row r="31" spans="1:7">
      <c r="A31" t="s" s="4">
        <v>391</v>
      </c>
      <c r="D31" t="n" s="10">
        <v>20.08</v>
      </c>
    </row>
    <row r="32" spans="1:7">
      <c r="A32" t="s" s="4">
        <v>392</v>
      </c>
      <c r="D32" t="n" s="10">
        <v>10.07</v>
      </c>
    </row>
    <row r="33" spans="1:7">
      <c r="A33" t="s" s="4">
        <v>393</v>
      </c>
      <c r="D33" t="n" s="10">
        <v>13.85</v>
      </c>
    </row>
    <row r="34" spans="1:7">
      <c r="A34" t="s" s="4">
        <v>394</v>
      </c>
      <c r="B34" t="n" s="8">
        <v>14.56</v>
      </c>
      <c r="D34" t="n" s="10">
        <v>14.56</v>
      </c>
    </row>
    <row r="35" spans="1:7">
      <c r="A35" t="s" s="4">
        <v>395</v>
      </c>
      <c r="B35" t="n" s="8">
        <v>13.61</v>
      </c>
      <c r="D35" t="n" s="8">
        <v>13.61</v>
      </c>
    </row>
    <row r="36" spans="1:7">
      <c r="A36" t="s" s="3">
        <v>396</v>
      </c>
    </row>
    <row r="37" spans="1:7">
      <c r="A37" t="s" s="4">
        <v>397</v>
      </c>
      <c r="D37" t="s" s="4">
        <v>398</v>
      </c>
    </row>
    <row r="38" spans="1:7">
      <c r="A38" t="s" s="4">
        <v>399</v>
      </c>
      <c r="D38" t="s" s="4">
        <v>400</v>
      </c>
    </row>
    <row r="39" spans="1:7">
      <c r="A39" t="s" s="3">
        <v>401</v>
      </c>
    </row>
    <row r="40" spans="1:7">
      <c r="A40" t="s" s="4">
        <v>402</v>
      </c>
      <c r="B40" t="n" s="7">
        <v>8507646</v>
      </c>
      <c r="D40" t="n" s="7">
        <v>8507646</v>
      </c>
    </row>
    <row r="41" spans="1:7">
      <c r="A41" t="s" s="4">
        <v>403</v>
      </c>
      <c r="B41" t="n" s="5">
        <v>6984650</v>
      </c>
      <c r="D41" t="n" s="5">
        <v>6984650</v>
      </c>
    </row>
    <row r="42" spans="1:7">
      <c r="A42" t="s" s="4">
        <v>404</v>
      </c>
      <c r="B42" t="n" s="7">
        <v>607000</v>
      </c>
      <c r="C42" t="n" s="7">
        <v>119000</v>
      </c>
      <c r="D42" t="n" s="7">
        <v>1200000</v>
      </c>
      <c r="E42" t="n" s="7">
        <v>222000</v>
      </c>
    </row>
    <row r="43" spans="1:7">
      <c r="A43" t="s" s="3">
        <v>405</v>
      </c>
    </row>
    <row r="44" spans="1:7">
      <c r="A44" t="s" s="4">
        <v>406</v>
      </c>
      <c r="D44" t="n" s="5">
        <v>378550</v>
      </c>
    </row>
    <row r="45" spans="1:7">
      <c r="A45" t="s" s="4">
        <v>364</v>
      </c>
      <c r="B45" t="n" s="5">
        <v>9000</v>
      </c>
      <c r="C45" t="n" s="5">
        <v>75250</v>
      </c>
      <c r="D45" t="n" s="5">
        <v>118250</v>
      </c>
      <c r="E45" t="n" s="5">
        <v>293250</v>
      </c>
    </row>
    <row r="46" spans="1:7">
      <c r="A46" t="s" s="4">
        <v>407</v>
      </c>
      <c r="D46" t="n" s="5">
        <v>-168775</v>
      </c>
    </row>
    <row r="47" spans="1:7">
      <c r="A47" t="s" s="4">
        <v>386</v>
      </c>
      <c r="D47" t="n" s="5">
        <v>-5650</v>
      </c>
    </row>
    <row r="48" spans="1:7">
      <c r="A48" t="s" s="4">
        <v>408</v>
      </c>
      <c r="B48" t="n" s="5">
        <v>322375</v>
      </c>
      <c r="D48" t="n" s="5">
        <v>322375</v>
      </c>
    </row>
    <row r="49" spans="1:7">
      <c r="A49" t="s" s="3">
        <v>409</v>
      </c>
    </row>
    <row r="50" spans="1:7">
      <c r="A50" t="s" s="4">
        <v>410</v>
      </c>
      <c r="D50" t="n" s="8">
        <v>5.56</v>
      </c>
    </row>
    <row r="51" spans="1:7">
      <c r="A51" t="s" s="4">
        <v>391</v>
      </c>
      <c r="B51" t="n" s="8">
        <v>6.27</v>
      </c>
      <c r="C51" t="n" s="8">
        <v>5.65</v>
      </c>
      <c r="D51" t="n" s="10">
        <v>5.94</v>
      </c>
      <c r="E51" t="n" s="8">
        <v>5.61</v>
      </c>
    </row>
    <row r="52" spans="1:7">
      <c r="A52" t="s" s="4">
        <v>411</v>
      </c>
      <c r="D52" t="n" s="10">
        <v>5.71</v>
      </c>
    </row>
    <row r="53" spans="1:7">
      <c r="A53" t="s" s="4">
        <v>393</v>
      </c>
      <c r="D53" t="n" s="10">
        <v>5.48</v>
      </c>
    </row>
    <row r="54" spans="1:7">
      <c r="A54" t="s" s="4">
        <v>412</v>
      </c>
      <c r="B54" t="n" s="8">
        <v>5.62</v>
      </c>
      <c r="D54" t="n" s="8">
        <v>5.62</v>
      </c>
    </row>
    <row r="55" spans="1:7">
      <c r="A55" t="s" s="3">
        <v>359</v>
      </c>
    </row>
    <row r="56" spans="1:7">
      <c r="A56" t="s" s="4">
        <v>413</v>
      </c>
      <c r="B56" t="n" s="7">
        <v>63000</v>
      </c>
      <c r="C56" t="n" s="7">
        <v>354000</v>
      </c>
      <c r="D56" t="n" s="7">
        <v>963000</v>
      </c>
      <c r="E56" t="n" s="7">
        <v>1100000</v>
      </c>
    </row>
    <row r="57" spans="1:7">
      <c r="A57" t="s" s="4">
        <v>414</v>
      </c>
    </row>
    <row r="58" spans="1:7">
      <c r="A58" t="s" s="3">
        <v>352</v>
      </c>
    </row>
    <row r="59" spans="1:7">
      <c r="A59" t="s" s="4">
        <v>415</v>
      </c>
      <c r="D59" t="s" s="4">
        <v>416</v>
      </c>
    </row>
    <row r="60" spans="1:7">
      <c r="A60" t="s" s="4">
        <v>417</v>
      </c>
    </row>
    <row r="61" spans="1:7">
      <c r="A61" t="s" s="3">
        <v>352</v>
      </c>
    </row>
    <row r="62" spans="1:7">
      <c r="A62" t="s" s="4">
        <v>415</v>
      </c>
      <c r="D62" t="s" s="4">
        <v>416</v>
      </c>
    </row>
    <row r="63" spans="1:7">
      <c r="A63" t="s" s="4">
        <v>418</v>
      </c>
      <c r="D63" t="s" s="4">
        <v>419</v>
      </c>
    </row>
    <row r="64" spans="1:7">
      <c r="A64" t="s" s="4">
        <v>420</v>
      </c>
    </row>
    <row r="65" spans="1:7">
      <c r="A65" t="s" s="3">
        <v>352</v>
      </c>
    </row>
    <row r="66" spans="1:7">
      <c r="A66" t="s" s="4">
        <v>415</v>
      </c>
      <c r="D66" t="s" s="4">
        <v>416</v>
      </c>
    </row>
    <row r="67" spans="1:7">
      <c r="A67" t="s" s="4">
        <v>421</v>
      </c>
      <c r="D67" t="s" s="4">
        <v>422</v>
      </c>
    </row>
    <row r="68" spans="1:7">
      <c r="A68" t="s" s="4">
        <v>423</v>
      </c>
      <c r="D68" t="s" s="4">
        <v>422</v>
      </c>
    </row>
    <row r="69" spans="1:7">
      <c r="A69" t="s" s="4">
        <v>424</v>
      </c>
      <c r="D69" t="n" s="5">
        <v>3</v>
      </c>
    </row>
    <row r="70" spans="1:7">
      <c r="A70" t="s" s="4">
        <v>425</v>
      </c>
    </row>
    <row r="71" spans="1:7">
      <c r="A71" t="s" s="3">
        <v>352</v>
      </c>
    </row>
    <row r="72" spans="1:7">
      <c r="A72" t="s" s="4">
        <v>415</v>
      </c>
      <c r="D72" t="s" s="4">
        <v>416</v>
      </c>
    </row>
    <row r="73" spans="1:7">
      <c r="A73" t="s" s="4">
        <v>423</v>
      </c>
      <c r="D73" t="s" s="4">
        <v>426</v>
      </c>
    </row>
    <row r="74" spans="1:7">
      <c r="A74" t="s" s="4">
        <v>427</v>
      </c>
      <c r="D74" t="s" s="4">
        <v>362</v>
      </c>
    </row>
    <row r="75" spans="1:7">
      <c r="A75" t="s" s="4">
        <v>428</v>
      </c>
    </row>
    <row r="76" spans="1:7">
      <c r="A76" t="s" s="3">
        <v>352</v>
      </c>
    </row>
    <row r="77" spans="1:7">
      <c r="A77" t="s" s="4">
        <v>427</v>
      </c>
      <c r="D77" t="s" s="4">
        <v>362</v>
      </c>
    </row>
    <row r="78" spans="1:7">
      <c r="A78" t="s" s="3">
        <v>429</v>
      </c>
    </row>
    <row r="79" spans="1:7">
      <c r="A79" t="s" s="4">
        <v>364</v>
      </c>
      <c r="D79" t="n" s="5">
        <v>35500</v>
      </c>
    </row>
    <row r="80" spans="1:7">
      <c r="A80" t="s" s="4">
        <v>407</v>
      </c>
      <c r="D80" t="n" s="5">
        <v>-6663</v>
      </c>
    </row>
    <row r="81" spans="1:7">
      <c r="A81" t="s" s="4">
        <v>408</v>
      </c>
      <c r="B81" t="n" s="5">
        <v>28837</v>
      </c>
      <c r="D81" t="n" s="5">
        <v>28837</v>
      </c>
    </row>
    <row r="82" spans="1:7">
      <c r="A82" t="s" s="3">
        <v>430</v>
      </c>
    </row>
    <row r="83" spans="1:7">
      <c r="A83" t="s" s="4">
        <v>391</v>
      </c>
      <c r="D83" t="n" s="8">
        <v>20.53</v>
      </c>
    </row>
    <row r="84" spans="1:7">
      <c r="A84" t="s" s="4">
        <v>411</v>
      </c>
      <c r="D84" t="n" s="10">
        <v>20.05</v>
      </c>
    </row>
    <row r="85" spans="1:7">
      <c r="A85" t="s" s="4">
        <v>412</v>
      </c>
      <c r="B85" t="n" s="8">
        <v>20.64</v>
      </c>
      <c r="D85" t="n" s="8">
        <v>20.64</v>
      </c>
    </row>
    <row r="86" spans="1:7">
      <c r="A86" t="s" s="3">
        <v>359</v>
      </c>
    </row>
    <row r="87" spans="1:7">
      <c r="A87" t="s" s="4">
        <v>431</v>
      </c>
      <c r="B87" t="n" s="7">
        <v>0</v>
      </c>
      <c r="D87" t="n" s="7">
        <v>134000</v>
      </c>
    </row>
    <row r="88" spans="1:7">
      <c r="A88" t="s" s="4">
        <v>432</v>
      </c>
    </row>
    <row r="89" spans="1:7">
      <c r="A89" t="s" s="3">
        <v>352</v>
      </c>
    </row>
    <row r="90" spans="1:7">
      <c r="A90" t="s" s="4">
        <v>423</v>
      </c>
      <c r="D90" t="s" s="4">
        <v>426</v>
      </c>
    </row>
    <row r="91" spans="1:7">
      <c r="A91" t="s" s="4">
        <v>433</v>
      </c>
    </row>
    <row r="92" spans="1:7">
      <c r="A92" t="s" s="3">
        <v>352</v>
      </c>
    </row>
    <row r="93" spans="1:7">
      <c r="A93" t="s" s="4">
        <v>423</v>
      </c>
      <c r="D93" t="s" s="4">
        <v>426</v>
      </c>
    </row>
    <row r="94" spans="1:7">
      <c r="A94" t="s" s="4">
        <v>434</v>
      </c>
    </row>
    <row r="95" spans="1:7">
      <c r="A95" t="s" s="3">
        <v>352</v>
      </c>
    </row>
    <row r="96" spans="1:7">
      <c r="A96" t="s" s="4">
        <v>435</v>
      </c>
      <c r="G96" t="n" s="5">
        <v>625000</v>
      </c>
    </row>
    <row r="97" spans="1:7">
      <c r="A97" t="s" s="4">
        <v>436</v>
      </c>
      <c r="F97" t="n" s="5">
        <v>0</v>
      </c>
    </row>
    <row r="98" spans="1:7">
      <c r="A98" t="s" s="4">
        <v>437</v>
      </c>
    </row>
    <row r="99" spans="1:7">
      <c r="A99" t="s" s="3">
        <v>352</v>
      </c>
    </row>
    <row r="100" spans="1:7">
      <c r="A100" t="s" s="4">
        <v>436</v>
      </c>
      <c r="B100" t="n" s="5">
        <v>247418</v>
      </c>
      <c r="D100" t="n" s="5">
        <v>2474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 customWidth="1" max="6" min="6" width="21"/>
  </cols>
  <sheetData>
    <row r="1" spans="1:6">
      <c r="A1" t="s" s="1">
        <v>438</v>
      </c>
      <c r="B1" t="s" s="2">
        <v>68</v>
      </c>
      <c r="D1" t="s" s="2">
        <v>1</v>
      </c>
    </row>
    <row r="2" spans="1:6">
      <c r="B2" t="s" s="2">
        <v>439</v>
      </c>
      <c r="C2" t="s" s="2">
        <v>297</v>
      </c>
      <c r="D2" t="s" s="2">
        <v>440</v>
      </c>
      <c r="E2" t="s" s="2">
        <v>297</v>
      </c>
      <c r="F2" t="s" s="2">
        <v>298</v>
      </c>
    </row>
    <row r="3" spans="1:6">
      <c r="A3" t="s" s="3">
        <v>202</v>
      </c>
    </row>
    <row r="4" spans="1:6">
      <c r="A4" t="s" s="4">
        <v>441</v>
      </c>
      <c r="D4" t="n" s="5">
        <v>3</v>
      </c>
    </row>
    <row r="5" spans="1:6">
      <c r="A5" t="s" s="3">
        <v>442</v>
      </c>
    </row>
    <row r="6" spans="1:6">
      <c r="A6" t="s" s="4">
        <v>77</v>
      </c>
      <c r="B6" t="n" s="7">
        <v>28850</v>
      </c>
      <c r="C6" t="n" s="7">
        <v>26913</v>
      </c>
      <c r="D6" t="n" s="7">
        <v>56289</v>
      </c>
      <c r="E6" t="n" s="7">
        <v>52579</v>
      </c>
    </row>
    <row r="7" spans="1:6">
      <c r="A7" t="s" s="4">
        <v>78</v>
      </c>
      <c r="B7" t="n" s="5">
        <v>1356</v>
      </c>
      <c r="C7" t="n" s="5">
        <v>615</v>
      </c>
      <c r="D7" t="n" s="5">
        <v>1486</v>
      </c>
      <c r="E7" t="n" s="5">
        <v>2541</v>
      </c>
    </row>
    <row r="8" spans="1:6">
      <c r="A8" t="s" s="4">
        <v>443</v>
      </c>
      <c r="B8" t="n" s="5">
        <v>15729</v>
      </c>
      <c r="C8" t="n" s="5">
        <v>11684</v>
      </c>
      <c r="D8" t="n" s="5">
        <v>33334</v>
      </c>
      <c r="E8" t="n" s="5">
        <v>20350</v>
      </c>
    </row>
    <row r="9" spans="1:6">
      <c r="A9" t="s" s="4">
        <v>444</v>
      </c>
      <c r="B9" t="n" s="5">
        <v>22878</v>
      </c>
      <c r="C9" t="n" s="5">
        <v>25197</v>
      </c>
      <c r="D9" t="n" s="5">
        <v>47022</v>
      </c>
      <c r="E9" t="n" s="5">
        <v>50984</v>
      </c>
    </row>
    <row r="10" spans="1:6">
      <c r="A10" t="s" s="4">
        <v>105</v>
      </c>
      <c r="B10" t="n" s="5">
        <v>6966</v>
      </c>
      <c r="C10" t="n" s="5">
        <v>4352</v>
      </c>
      <c r="D10" t="n" s="5">
        <v>14005</v>
      </c>
      <c r="E10" t="n" s="5">
        <v>6681</v>
      </c>
    </row>
    <row r="11" spans="1:6">
      <c r="A11" t="s" s="4">
        <v>106</v>
      </c>
      <c r="B11" t="n" s="5">
        <v>13379</v>
      </c>
      <c r="C11" t="n" s="5">
        <v>8433</v>
      </c>
      <c r="D11" t="n" s="5">
        <v>27110</v>
      </c>
      <c r="E11" t="n" s="5">
        <v>12723</v>
      </c>
    </row>
    <row r="12" spans="1:6">
      <c r="A12" t="s" s="4">
        <v>445</v>
      </c>
      <c r="B12" t="n" s="5">
        <v>3765274</v>
      </c>
      <c r="C12" t="n" s="5">
        <v>3277672</v>
      </c>
      <c r="D12" t="n" s="5">
        <v>3765274</v>
      </c>
      <c r="E12" t="n" s="5">
        <v>3277672</v>
      </c>
      <c r="F12" t="n" s="7">
        <v>3399134</v>
      </c>
    </row>
    <row r="13" spans="1:6">
      <c r="A13" t="s" s="4">
        <v>446</v>
      </c>
      <c r="B13" t="n" s="5">
        <v>3614681</v>
      </c>
      <c r="C13" t="n" s="5">
        <v>3158541</v>
      </c>
      <c r="D13" t="n" s="5">
        <v>3498814</v>
      </c>
      <c r="E13" t="n" s="5">
        <v>3110840</v>
      </c>
    </row>
    <row r="14" spans="1:6">
      <c r="A14" t="s" s="4">
        <v>447</v>
      </c>
    </row>
    <row r="15" spans="1:6">
      <c r="A15" t="s" s="3">
        <v>442</v>
      </c>
    </row>
    <row r="16" spans="1:6">
      <c r="A16" t="s" s="4">
        <v>77</v>
      </c>
      <c r="B16" t="n" s="5">
        <v>28389</v>
      </c>
      <c r="C16" t="n" s="5">
        <v>26346</v>
      </c>
      <c r="D16" t="n" s="5">
        <v>55495</v>
      </c>
      <c r="E16" t="n" s="5">
        <v>51539</v>
      </c>
    </row>
    <row r="17" spans="1:6">
      <c r="A17" t="s" s="4">
        <v>78</v>
      </c>
      <c r="B17" t="n" s="5">
        <v>1356</v>
      </c>
      <c r="C17" t="n" s="5">
        <v>615</v>
      </c>
      <c r="D17" t="n" s="5">
        <v>1486</v>
      </c>
      <c r="E17" t="n" s="5">
        <v>2541</v>
      </c>
    </row>
    <row r="18" spans="1:6">
      <c r="A18" t="s" s="4">
        <v>443</v>
      </c>
      <c r="B18" t="n" s="5">
        <v>1329</v>
      </c>
      <c r="C18" t="n" s="5">
        <v>936</v>
      </c>
      <c r="D18" t="n" s="5">
        <v>2608</v>
      </c>
      <c r="E18" t="n" s="5">
        <v>1865</v>
      </c>
    </row>
    <row r="19" spans="1:6">
      <c r="A19" t="s" s="4">
        <v>444</v>
      </c>
      <c r="B19" t="n" s="5">
        <v>13736</v>
      </c>
      <c r="C19" t="n" s="5">
        <v>15200</v>
      </c>
      <c r="D19" t="n" s="5">
        <v>28884</v>
      </c>
      <c r="E19" t="n" s="5">
        <v>30987</v>
      </c>
    </row>
    <row r="20" spans="1:6">
      <c r="A20" t="s" s="4">
        <v>105</v>
      </c>
      <c r="B20" t="n" s="5">
        <v>4905</v>
      </c>
      <c r="C20" t="n" s="5">
        <v>3803</v>
      </c>
      <c r="D20" t="n" s="5">
        <v>9121</v>
      </c>
      <c r="E20" t="n" s="5">
        <v>6698</v>
      </c>
    </row>
    <row r="21" spans="1:6">
      <c r="A21" t="s" s="4">
        <v>106</v>
      </c>
      <c r="B21" t="n" s="5">
        <v>9721</v>
      </c>
      <c r="C21" t="n" s="5">
        <v>7664</v>
      </c>
      <c r="D21" t="n" s="5">
        <v>18612</v>
      </c>
      <c r="E21" t="n" s="5">
        <v>13178</v>
      </c>
    </row>
    <row r="22" spans="1:6">
      <c r="A22" t="s" s="4">
        <v>445</v>
      </c>
      <c r="B22" t="n" s="5">
        <v>3691168</v>
      </c>
      <c r="C22" t="n" s="5">
        <v>3215544</v>
      </c>
      <c r="D22" t="n" s="5">
        <v>3691168</v>
      </c>
      <c r="E22" t="n" s="5">
        <v>3215544</v>
      </c>
    </row>
    <row r="23" spans="1:6">
      <c r="A23" t="s" s="4">
        <v>446</v>
      </c>
      <c r="B23" t="n" s="5">
        <v>3549647</v>
      </c>
      <c r="C23" t="n" s="5">
        <v>3110069</v>
      </c>
      <c r="D23" t="n" s="5">
        <v>3436687</v>
      </c>
      <c r="E23" t="n" s="5">
        <v>3047522</v>
      </c>
    </row>
    <row r="24" spans="1:6">
      <c r="A24" t="s" s="4">
        <v>448</v>
      </c>
    </row>
    <row r="25" spans="1:6">
      <c r="A25" t="s" s="3">
        <v>442</v>
      </c>
    </row>
    <row r="26" spans="1:6">
      <c r="A26" t="s" s="4">
        <v>77</v>
      </c>
      <c r="B26" t="n" s="5">
        <v>642</v>
      </c>
      <c r="C26" t="n" s="5">
        <v>745</v>
      </c>
      <c r="D26" t="n" s="5">
        <v>1153</v>
      </c>
      <c r="E26" t="n" s="5">
        <v>1382</v>
      </c>
    </row>
    <row r="27" spans="1:6">
      <c r="A27" t="s" s="4">
        <v>443</v>
      </c>
      <c r="B27" t="n" s="5">
        <v>11150</v>
      </c>
      <c r="C27" t="n" s="5">
        <v>10366</v>
      </c>
      <c r="D27" t="n" s="5">
        <v>27366</v>
      </c>
      <c r="E27" t="n" s="5">
        <v>17758</v>
      </c>
    </row>
    <row r="28" spans="1:6">
      <c r="A28" t="s" s="4">
        <v>444</v>
      </c>
      <c r="B28" t="n" s="5">
        <v>7990</v>
      </c>
      <c r="C28" t="n" s="5">
        <v>7736</v>
      </c>
      <c r="D28" t="n" s="5">
        <v>15309</v>
      </c>
      <c r="E28" t="n" s="5">
        <v>16030</v>
      </c>
    </row>
    <row r="29" spans="1:6">
      <c r="A29" t="s" s="4">
        <v>105</v>
      </c>
      <c r="B29" t="n" s="5">
        <v>1390</v>
      </c>
      <c r="C29" t="n" s="5">
        <v>1236</v>
      </c>
      <c r="D29" t="n" s="5">
        <v>4824</v>
      </c>
      <c r="E29" t="n" s="5">
        <v>1139</v>
      </c>
    </row>
    <row r="30" spans="1:6">
      <c r="A30" t="s" s="4">
        <v>106</v>
      </c>
      <c r="B30" t="n" s="5">
        <v>2412</v>
      </c>
      <c r="C30" t="n" s="5">
        <v>2139</v>
      </c>
      <c r="D30" t="n" s="5">
        <v>8386</v>
      </c>
      <c r="E30" t="n" s="5">
        <v>1971</v>
      </c>
    </row>
    <row r="31" spans="1:6">
      <c r="A31" t="s" s="4">
        <v>445</v>
      </c>
      <c r="B31" t="n" s="5">
        <v>526078</v>
      </c>
      <c r="C31" t="n" s="5">
        <v>423888</v>
      </c>
      <c r="D31" t="n" s="5">
        <v>526078</v>
      </c>
      <c r="E31" t="n" s="5">
        <v>423888</v>
      </c>
    </row>
    <row r="32" spans="1:6">
      <c r="A32" t="s" s="4">
        <v>446</v>
      </c>
      <c r="B32" t="n" s="5">
        <v>428458</v>
      </c>
      <c r="C32" t="n" s="5">
        <v>323518</v>
      </c>
      <c r="D32" t="n" s="5">
        <v>348331</v>
      </c>
      <c r="E32" t="n" s="5">
        <v>227228</v>
      </c>
    </row>
    <row r="33" spans="1:6">
      <c r="A33" t="s" s="4">
        <v>449</v>
      </c>
    </row>
    <row r="34" spans="1:6">
      <c r="A34" t="s" s="3">
        <v>442</v>
      </c>
    </row>
    <row r="35" spans="1:6">
      <c r="A35" t="s" s="4">
        <v>443</v>
      </c>
      <c r="B35" t="n" s="5">
        <v>119</v>
      </c>
      <c r="C35" t="n" s="5">
        <v>204</v>
      </c>
      <c r="D35" t="n" s="5">
        <v>224</v>
      </c>
      <c r="E35" t="n" s="5">
        <v>371</v>
      </c>
    </row>
    <row r="36" spans="1:6">
      <c r="A36" t="s" s="4">
        <v>444</v>
      </c>
      <c r="B36" t="n" s="5">
        <v>114</v>
      </c>
      <c r="C36" t="n" s="5">
        <v>101</v>
      </c>
      <c r="D36" t="n" s="5">
        <v>218</v>
      </c>
      <c r="E36" t="n" s="5">
        <v>213</v>
      </c>
    </row>
    <row r="37" spans="1:6">
      <c r="A37" t="s" s="4">
        <v>105</v>
      </c>
      <c r="B37" t="n" s="5">
        <v>2</v>
      </c>
      <c r="C37" t="n" s="5">
        <v>36</v>
      </c>
      <c r="D37" t="n" s="5">
        <v>2</v>
      </c>
      <c r="E37" t="n" s="5">
        <v>55</v>
      </c>
    </row>
    <row r="38" spans="1:6">
      <c r="A38" t="s" s="4">
        <v>106</v>
      </c>
      <c r="B38" t="n" s="5">
        <v>3</v>
      </c>
      <c r="C38" t="n" s="5">
        <v>67</v>
      </c>
      <c r="D38" t="n" s="5">
        <v>4</v>
      </c>
      <c r="E38" t="n" s="5">
        <v>103</v>
      </c>
    </row>
    <row r="39" spans="1:6">
      <c r="A39" t="s" s="4">
        <v>445</v>
      </c>
      <c r="B39" t="n" s="5">
        <v>2404</v>
      </c>
      <c r="C39" t="n" s="5">
        <v>2399</v>
      </c>
      <c r="D39" t="n" s="5">
        <v>2404</v>
      </c>
      <c r="E39" t="n" s="5">
        <v>2399</v>
      </c>
    </row>
    <row r="40" spans="1:6">
      <c r="A40" t="s" s="4">
        <v>446</v>
      </c>
      <c r="B40" t="n" s="5">
        <v>2415</v>
      </c>
      <c r="C40" t="n" s="5">
        <v>2318</v>
      </c>
      <c r="D40" t="n" s="5">
        <v>2412</v>
      </c>
      <c r="E40" t="n" s="5">
        <v>2309</v>
      </c>
    </row>
    <row r="41" spans="1:6">
      <c r="A41" t="s" s="4">
        <v>450</v>
      </c>
    </row>
    <row r="42" spans="1:6">
      <c r="A42" t="s" s="3">
        <v>442</v>
      </c>
    </row>
    <row r="43" spans="1:6">
      <c r="A43" t="s" s="4">
        <v>77</v>
      </c>
      <c r="B43" t="n" s="5">
        <v>-181</v>
      </c>
      <c r="C43" t="n" s="5">
        <v>-178</v>
      </c>
      <c r="D43" t="n" s="5">
        <v>-359</v>
      </c>
      <c r="E43" t="n" s="5">
        <v>-342</v>
      </c>
    </row>
    <row r="44" spans="1:6">
      <c r="A44" t="s" s="4">
        <v>443</v>
      </c>
      <c r="B44" t="n" s="5">
        <v>3131</v>
      </c>
      <c r="C44" t="n" s="5">
        <v>178</v>
      </c>
      <c r="D44" t="n" s="5">
        <v>3136</v>
      </c>
      <c r="E44" t="n" s="5">
        <v>356</v>
      </c>
    </row>
    <row r="45" spans="1:6">
      <c r="A45" t="s" s="4">
        <v>444</v>
      </c>
      <c r="B45" t="n" s="5">
        <v>1038</v>
      </c>
      <c r="C45" t="n" s="5">
        <v>2160</v>
      </c>
      <c r="D45" t="n" s="5">
        <v>2611</v>
      </c>
      <c r="E45" t="n" s="5">
        <v>3754</v>
      </c>
    </row>
    <row r="46" spans="1:6">
      <c r="A46" t="s" s="4">
        <v>105</v>
      </c>
      <c r="B46" t="n" s="5">
        <v>669</v>
      </c>
      <c r="C46" t="n" s="5">
        <v>-723</v>
      </c>
      <c r="D46" t="n" s="5">
        <v>58</v>
      </c>
      <c r="E46" t="n" s="5">
        <v>-1211</v>
      </c>
    </row>
    <row r="47" spans="1:6">
      <c r="A47" t="s" s="4">
        <v>106</v>
      </c>
      <c r="B47" t="n" s="5">
        <v>1243</v>
      </c>
      <c r="C47" t="n" s="5">
        <v>-1437</v>
      </c>
      <c r="D47" t="n" s="5">
        <v>108</v>
      </c>
      <c r="E47" t="n" s="5">
        <v>-2529</v>
      </c>
    </row>
    <row r="48" spans="1:6">
      <c r="A48" t="s" s="4">
        <v>445</v>
      </c>
      <c r="B48" t="n" s="5">
        <v>410330</v>
      </c>
      <c r="C48" t="n" s="5">
        <v>388771</v>
      </c>
      <c r="D48" t="n" s="5">
        <v>410330</v>
      </c>
      <c r="E48" t="n" s="5">
        <v>388771</v>
      </c>
    </row>
    <row r="49" spans="1:6">
      <c r="A49" t="s" s="4">
        <v>446</v>
      </c>
      <c r="B49" t="n" s="5">
        <v>415288</v>
      </c>
      <c r="C49" t="n" s="5">
        <v>389266</v>
      </c>
      <c r="D49" t="n" s="5">
        <v>416411</v>
      </c>
      <c r="E49" t="n" s="5">
        <v>384564</v>
      </c>
    </row>
    <row r="50" spans="1:6">
      <c r="A50" t="s" s="4">
        <v>451</v>
      </c>
    </row>
    <row r="51" spans="1:6">
      <c r="A51" t="s" s="3">
        <v>442</v>
      </c>
    </row>
    <row r="52" spans="1:6">
      <c r="A52" t="s" s="4">
        <v>445</v>
      </c>
      <c r="B52" t="n" s="5">
        <v>-864706</v>
      </c>
      <c r="C52" t="n" s="5">
        <v>-752930</v>
      </c>
      <c r="D52" t="n" s="5">
        <v>-864706</v>
      </c>
      <c r="E52" t="n" s="5">
        <v>-752930</v>
      </c>
    </row>
    <row r="53" spans="1:6">
      <c r="A53" t="s" s="4">
        <v>446</v>
      </c>
      <c r="B53" t="n" s="7">
        <v>-781127</v>
      </c>
      <c r="C53" t="n" s="7">
        <v>-666630</v>
      </c>
      <c r="D53" t="n" s="7">
        <v>-705027</v>
      </c>
      <c r="E53" t="n" s="7">
        <v>-5507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2</v>
      </c>
      <c r="B1" t="s" s="2">
        <v>68</v>
      </c>
      <c r="D1" t="s" s="2">
        <v>1</v>
      </c>
    </row>
    <row r="2" spans="1:5">
      <c r="B2" t="s" s="2">
        <v>2</v>
      </c>
      <c r="C2" t="s" s="2">
        <v>69</v>
      </c>
      <c r="D2" t="s" s="2">
        <v>2</v>
      </c>
      <c r="E2" t="s" s="2">
        <v>69</v>
      </c>
    </row>
    <row r="3" spans="1:5">
      <c r="A3" t="s" s="3">
        <v>453</v>
      </c>
    </row>
    <row r="4" spans="1:5">
      <c r="A4" t="s" s="4">
        <v>454</v>
      </c>
      <c r="B4" t="n" s="7">
        <v>13379</v>
      </c>
      <c r="C4" t="n" s="7">
        <v>8433</v>
      </c>
      <c r="D4" t="n" s="7">
        <v>27110</v>
      </c>
      <c r="E4" t="n" s="7">
        <v>12723</v>
      </c>
    </row>
    <row r="5" spans="1:5">
      <c r="A5" t="s" s="4">
        <v>455</v>
      </c>
      <c r="B5" t="n" s="5">
        <v>32724000</v>
      </c>
      <c r="C5" t="n" s="5">
        <v>32423000</v>
      </c>
      <c r="D5" t="n" s="5">
        <v>32682000</v>
      </c>
      <c r="E5" t="n" s="5">
        <v>32276000</v>
      </c>
    </row>
    <row r="6" spans="1:5">
      <c r="A6" t="s" s="4">
        <v>456</v>
      </c>
      <c r="B6" t="n" s="5">
        <v>33207000</v>
      </c>
      <c r="C6" t="n" s="5">
        <v>32867000</v>
      </c>
      <c r="D6" t="n" s="5">
        <v>33132000</v>
      </c>
      <c r="E6" t="n" s="5">
        <v>32710000</v>
      </c>
    </row>
    <row r="7" spans="1:5">
      <c r="A7" t="s" s="4">
        <v>107</v>
      </c>
      <c r="B7" t="n" s="8">
        <v>0.41</v>
      </c>
      <c r="C7" t="n" s="8">
        <v>0.26</v>
      </c>
      <c r="D7" t="n" s="8">
        <v>0.83</v>
      </c>
      <c r="E7" t="n" s="8">
        <v>0.39</v>
      </c>
    </row>
    <row r="8" spans="1:5">
      <c r="A8" t="s" s="4">
        <v>108</v>
      </c>
      <c r="B8" t="n" s="8">
        <v>0.4</v>
      </c>
      <c r="C8" t="n" s="8">
        <v>0.26</v>
      </c>
      <c r="D8" t="n" s="8">
        <v>0.82</v>
      </c>
      <c r="E8" t="n" s="8">
        <v>0.39</v>
      </c>
    </row>
    <row r="9" spans="1:5">
      <c r="A9" t="s" s="3">
        <v>457</v>
      </c>
    </row>
    <row r="10" spans="1:5">
      <c r="A10" t="s" s="4">
        <v>458</v>
      </c>
      <c r="B10" t="n" s="5">
        <v>32188000</v>
      </c>
      <c r="C10" t="n" s="5">
        <v>31966000</v>
      </c>
      <c r="D10" t="n" s="5">
        <v>32155000</v>
      </c>
      <c r="E10" t="n" s="5">
        <v>31827000</v>
      </c>
    </row>
    <row r="11" spans="1:5">
      <c r="A11" t="s" s="4">
        <v>459</v>
      </c>
      <c r="B11" t="n" s="5">
        <v>536000</v>
      </c>
      <c r="C11" t="n" s="5">
        <v>457000</v>
      </c>
      <c r="D11" t="n" s="5">
        <v>527000</v>
      </c>
      <c r="E11" t="n" s="5">
        <v>449000</v>
      </c>
    </row>
    <row r="12" spans="1:5">
      <c r="A12" t="s" s="4">
        <v>460</v>
      </c>
      <c r="B12" t="n" s="5">
        <v>32724000</v>
      </c>
      <c r="C12" t="n" s="5">
        <v>32423000</v>
      </c>
      <c r="D12" t="n" s="5">
        <v>32682000</v>
      </c>
      <c r="E12" t="n" s="5">
        <v>32276000</v>
      </c>
    </row>
    <row r="13" spans="1:5">
      <c r="A13" t="s" s="3">
        <v>461</v>
      </c>
    </row>
    <row r="14" spans="1:5">
      <c r="A14" t="s" s="4">
        <v>109</v>
      </c>
      <c r="B14" t="n" s="5">
        <v>32724000</v>
      </c>
      <c r="C14" t="n" s="5">
        <v>32423000</v>
      </c>
      <c r="D14" t="n" s="5">
        <v>32682000</v>
      </c>
      <c r="E14" t="n" s="5">
        <v>32276000</v>
      </c>
    </row>
    <row r="15" spans="1:5">
      <c r="A15" t="s" s="4">
        <v>462</v>
      </c>
      <c r="B15" t="n" s="5">
        <v>287000</v>
      </c>
      <c r="C15" t="n" s="5">
        <v>261000</v>
      </c>
      <c r="D15" t="n" s="5">
        <v>274000</v>
      </c>
      <c r="E15" t="n" s="5">
        <v>254000</v>
      </c>
    </row>
    <row r="16" spans="1:5">
      <c r="A16" t="s" s="4">
        <v>463</v>
      </c>
      <c r="B16" t="n" s="5">
        <v>196000</v>
      </c>
      <c r="C16" t="n" s="5">
        <v>183000</v>
      </c>
      <c r="D16" t="n" s="5">
        <v>176000</v>
      </c>
      <c r="E16" t="n" s="5">
        <v>180000</v>
      </c>
    </row>
    <row r="17" spans="1:5">
      <c r="A17" t="s" s="4">
        <v>464</v>
      </c>
      <c r="B17" t="n" s="5">
        <v>33207000</v>
      </c>
      <c r="C17" t="n" s="5">
        <v>32867000</v>
      </c>
      <c r="D17" t="n" s="5">
        <v>33132000</v>
      </c>
      <c r="E17" t="n" s="5">
        <v>32710000</v>
      </c>
    </row>
    <row r="18" spans="1:5">
      <c r="A18" t="s" s="4">
        <v>363</v>
      </c>
    </row>
    <row r="19" spans="1:5">
      <c r="A19" t="s" s="3">
        <v>453</v>
      </c>
    </row>
    <row r="20" spans="1:5">
      <c r="A20" t="s" s="4">
        <v>465</v>
      </c>
      <c r="B20" t="n" s="5">
        <v>0</v>
      </c>
      <c r="C20" t="n" s="5">
        <v>0</v>
      </c>
      <c r="D20" t="n" s="5">
        <v>37</v>
      </c>
      <c r="E20" t="n" s="5">
        <v>0</v>
      </c>
    </row>
    <row r="21" spans="1:5">
      <c r="A21" t="s" s="4">
        <v>428</v>
      </c>
    </row>
    <row r="22" spans="1:5">
      <c r="A22" t="s" s="3">
        <v>453</v>
      </c>
    </row>
    <row r="23" spans="1:5">
      <c r="A23" t="s" s="4">
        <v>465</v>
      </c>
      <c r="B23" t="n" s="5">
        <v>75</v>
      </c>
      <c r="D23" t="n" s="5">
        <v>1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66</v>
      </c>
      <c r="B1" t="s" s="2">
        <v>2</v>
      </c>
      <c r="C1" t="s" s="2">
        <v>25</v>
      </c>
    </row>
    <row r="2" spans="1:3">
      <c r="A2" t="s" s="3">
        <v>467</v>
      </c>
    </row>
    <row r="3" spans="1:3">
      <c r="A3" t="s" s="4">
        <v>468</v>
      </c>
      <c r="B3" t="n" s="7">
        <v>320232</v>
      </c>
      <c r="C3" t="n" s="7">
        <v>322571</v>
      </c>
    </row>
    <row r="4" spans="1:3">
      <c r="A4" t="s" s="4">
        <v>469</v>
      </c>
      <c r="B4" t="n" s="5">
        <v>13015</v>
      </c>
      <c r="C4" t="n" s="5">
        <v>16626</v>
      </c>
    </row>
    <row r="5" spans="1:3">
      <c r="A5" t="s" s="4">
        <v>470</v>
      </c>
      <c r="B5" t="n" s="5">
        <v>-696</v>
      </c>
      <c r="C5" t="n" s="5">
        <v>-66</v>
      </c>
    </row>
    <row r="6" spans="1:3">
      <c r="A6" t="s" s="4">
        <v>471</v>
      </c>
      <c r="B6" t="n" s="5">
        <v>332551</v>
      </c>
      <c r="C6" t="n" s="5">
        <v>339131</v>
      </c>
    </row>
    <row r="7" spans="1:3">
      <c r="A7" t="s" s="3">
        <v>472</v>
      </c>
    </row>
    <row r="8" spans="1:3">
      <c r="A8" t="s" s="4">
        <v>468</v>
      </c>
      <c r="B8" t="n" s="5">
        <v>3879</v>
      </c>
      <c r="C8" t="n" s="5">
        <v>4024</v>
      </c>
    </row>
    <row r="9" spans="1:3">
      <c r="A9" t="s" s="4">
        <v>470</v>
      </c>
      <c r="B9" t="n" s="5">
        <v>-591</v>
      </c>
      <c r="C9" t="n" s="5">
        <v>-690</v>
      </c>
    </row>
    <row r="10" spans="1:3">
      <c r="A10" t="s" s="4">
        <v>471</v>
      </c>
      <c r="B10" t="n" s="5">
        <v>3288</v>
      </c>
      <c r="C10" t="n" s="5">
        <v>3334</v>
      </c>
    </row>
    <row r="11" spans="1:3">
      <c r="A11" t="s" s="3">
        <v>473</v>
      </c>
    </row>
    <row r="12" spans="1:3">
      <c r="A12" t="s" s="4">
        <v>474</v>
      </c>
      <c r="B12" t="n" s="5">
        <v>5387</v>
      </c>
      <c r="C12" t="n" s="5">
        <v>5179</v>
      </c>
    </row>
    <row r="13" spans="1:3">
      <c r="A13" t="s" s="4">
        <v>475</v>
      </c>
      <c r="B13" t="n" s="5">
        <v>51409</v>
      </c>
      <c r="C13" t="n" s="5">
        <v>35045</v>
      </c>
    </row>
    <row r="14" spans="1:3">
      <c r="A14" t="s" s="4">
        <v>476</v>
      </c>
      <c r="B14" t="n" s="5">
        <v>42116</v>
      </c>
      <c r="C14" t="n" s="5">
        <v>56334</v>
      </c>
    </row>
    <row r="15" spans="1:3">
      <c r="A15" t="s" s="4">
        <v>477</v>
      </c>
      <c r="B15" t="n" s="5">
        <v>112690</v>
      </c>
      <c r="C15" t="n" s="5">
        <v>107205</v>
      </c>
    </row>
    <row r="16" spans="1:3">
      <c r="A16" t="s" s="4">
        <v>478</v>
      </c>
      <c r="B16" t="n" s="5">
        <v>108630</v>
      </c>
      <c r="C16" t="n" s="5">
        <v>118808</v>
      </c>
    </row>
    <row r="17" spans="1:3">
      <c r="A17" t="s" s="4">
        <v>129</v>
      </c>
      <c r="B17" t="n" s="5">
        <v>320232</v>
      </c>
      <c r="C17" t="n" s="5">
        <v>322571</v>
      </c>
    </row>
    <row r="18" spans="1:3">
      <c r="A18" t="s" s="3">
        <v>479</v>
      </c>
    </row>
    <row r="19" spans="1:3">
      <c r="A19" t="s" s="4">
        <v>474</v>
      </c>
      <c r="B19" t="n" s="5">
        <v>5435</v>
      </c>
      <c r="C19" t="n" s="5">
        <v>5272</v>
      </c>
    </row>
    <row r="20" spans="1:3">
      <c r="A20" t="s" s="4">
        <v>475</v>
      </c>
      <c r="B20" t="n" s="5">
        <v>54169</v>
      </c>
      <c r="C20" t="n" s="5">
        <v>36555</v>
      </c>
    </row>
    <row r="21" spans="1:3">
      <c r="A21" t="s" s="4">
        <v>476</v>
      </c>
      <c r="B21" t="n" s="5">
        <v>44833</v>
      </c>
      <c r="C21" t="n" s="5">
        <v>60451</v>
      </c>
    </row>
    <row r="22" spans="1:3">
      <c r="A22" t="s" s="4">
        <v>477</v>
      </c>
      <c r="B22" t="n" s="5">
        <v>114449</v>
      </c>
      <c r="C22" t="n" s="5">
        <v>111372</v>
      </c>
    </row>
    <row r="23" spans="1:3">
      <c r="A23" t="s" s="4">
        <v>478</v>
      </c>
      <c r="B23" t="n" s="5">
        <v>113665</v>
      </c>
      <c r="C23" t="n" s="5">
        <v>125481</v>
      </c>
    </row>
    <row r="24" spans="1:3">
      <c r="A24" t="s" s="4">
        <v>471</v>
      </c>
      <c r="B24" t="n" s="5">
        <v>332551</v>
      </c>
      <c r="C24" t="n" s="5">
        <v>339131</v>
      </c>
    </row>
    <row r="25" spans="1:3">
      <c r="A25" t="s" s="3">
        <v>480</v>
      </c>
    </row>
    <row r="26" spans="1:3">
      <c r="A26" t="s" s="4">
        <v>477</v>
      </c>
      <c r="B26" t="n" s="5">
        <v>3868</v>
      </c>
      <c r="C26" t="n" s="5">
        <v>4005</v>
      </c>
    </row>
    <row r="27" spans="1:3">
      <c r="A27" t="s" s="4">
        <v>478</v>
      </c>
      <c r="B27" t="n" s="5">
        <v>11</v>
      </c>
      <c r="C27" t="n" s="5">
        <v>19</v>
      </c>
    </row>
    <row r="28" spans="1:3">
      <c r="A28" t="s" s="4">
        <v>129</v>
      </c>
      <c r="B28" t="n" s="5">
        <v>3879</v>
      </c>
      <c r="C28" t="n" s="5">
        <v>4024</v>
      </c>
    </row>
    <row r="29" spans="1:3">
      <c r="A29" t="s" s="3">
        <v>481</v>
      </c>
    </row>
    <row r="30" spans="1:3">
      <c r="A30" t="s" s="4">
        <v>477</v>
      </c>
      <c r="B30" t="n" s="5">
        <v>3277</v>
      </c>
      <c r="C30" t="n" s="5">
        <v>3315</v>
      </c>
    </row>
    <row r="31" spans="1:3">
      <c r="A31" t="s" s="4">
        <v>478</v>
      </c>
      <c r="B31" t="n" s="5">
        <v>11</v>
      </c>
      <c r="C31" t="n" s="5">
        <v>19</v>
      </c>
    </row>
    <row r="32" spans="1:3">
      <c r="A32" t="s" s="4">
        <v>471</v>
      </c>
      <c r="B32" t="n" s="5">
        <v>3288</v>
      </c>
      <c r="C32" t="n" s="5">
        <v>3334</v>
      </c>
    </row>
    <row r="33" spans="1:3">
      <c r="A33" t="s" s="4">
        <v>482</v>
      </c>
    </row>
    <row r="34" spans="1:3">
      <c r="A34" t="s" s="3">
        <v>467</v>
      </c>
    </row>
    <row r="35" spans="1:3">
      <c r="A35" t="s" s="4">
        <v>468</v>
      </c>
      <c r="B35" t="n" s="5">
        <v>71176</v>
      </c>
      <c r="C35" t="n" s="5">
        <v>71035</v>
      </c>
    </row>
    <row r="36" spans="1:3">
      <c r="A36" t="s" s="4">
        <v>469</v>
      </c>
      <c r="B36" t="n" s="5">
        <v>2875</v>
      </c>
      <c r="C36" t="n" s="5">
        <v>3132</v>
      </c>
    </row>
    <row r="37" spans="1:3">
      <c r="A37" t="s" s="4">
        <v>470</v>
      </c>
      <c r="B37" t="n" s="5">
        <v>-259</v>
      </c>
      <c r="C37" t="n" s="5">
        <v>-14</v>
      </c>
    </row>
    <row r="38" spans="1:3">
      <c r="A38" t="s" s="4">
        <v>471</v>
      </c>
      <c r="B38" t="n" s="5">
        <v>73792</v>
      </c>
      <c r="C38" t="n" s="5">
        <v>74153</v>
      </c>
    </row>
    <row r="39" spans="1:3">
      <c r="A39" t="s" s="3">
        <v>479</v>
      </c>
    </row>
    <row r="40" spans="1:3">
      <c r="A40" t="s" s="4">
        <v>471</v>
      </c>
      <c r="B40" t="n" s="5">
        <v>73792</v>
      </c>
      <c r="C40" t="n" s="5">
        <v>74153</v>
      </c>
    </row>
    <row r="41" spans="1:3">
      <c r="A41" t="s" s="4">
        <v>478</v>
      </c>
    </row>
    <row r="42" spans="1:3">
      <c r="A42" t="s" s="3">
        <v>467</v>
      </c>
    </row>
    <row r="43" spans="1:3">
      <c r="A43" t="s" s="4">
        <v>468</v>
      </c>
      <c r="B43" t="n" s="5">
        <v>108630</v>
      </c>
      <c r="C43" t="n" s="5">
        <v>118808</v>
      </c>
    </row>
    <row r="44" spans="1:3">
      <c r="A44" t="s" s="4">
        <v>469</v>
      </c>
      <c r="B44" t="n" s="5">
        <v>5052</v>
      </c>
      <c r="C44" t="n" s="5">
        <v>6704</v>
      </c>
    </row>
    <row r="45" spans="1:3">
      <c r="A45" t="s" s="4">
        <v>470</v>
      </c>
      <c r="B45" t="n" s="5">
        <v>-17</v>
      </c>
      <c r="C45" t="n" s="5">
        <v>-31</v>
      </c>
    </row>
    <row r="46" spans="1:3">
      <c r="A46" t="s" s="4">
        <v>471</v>
      </c>
      <c r="B46" t="n" s="5">
        <v>113665</v>
      </c>
      <c r="C46" t="n" s="5">
        <v>125481</v>
      </c>
    </row>
    <row r="47" spans="1:3">
      <c r="A47" t="s" s="3">
        <v>472</v>
      </c>
    </row>
    <row r="48" spans="1:3">
      <c r="A48" t="s" s="4">
        <v>468</v>
      </c>
      <c r="B48" t="n" s="5">
        <v>11</v>
      </c>
      <c r="C48" t="n" s="5">
        <v>19</v>
      </c>
    </row>
    <row r="49" spans="1:3">
      <c r="A49" t="s" s="4">
        <v>471</v>
      </c>
      <c r="B49" t="n" s="5">
        <v>11</v>
      </c>
      <c r="C49" t="n" s="5">
        <v>19</v>
      </c>
    </row>
    <row r="50" spans="1:3">
      <c r="A50" t="s" s="3">
        <v>479</v>
      </c>
    </row>
    <row r="51" spans="1:3">
      <c r="A51" t="s" s="4">
        <v>471</v>
      </c>
      <c r="B51" t="n" s="5">
        <v>113665</v>
      </c>
      <c r="C51" t="n" s="5">
        <v>125481</v>
      </c>
    </row>
    <row r="52" spans="1:3">
      <c r="A52" t="s" s="3">
        <v>481</v>
      </c>
    </row>
    <row r="53" spans="1:3">
      <c r="A53" t="s" s="4">
        <v>471</v>
      </c>
      <c r="B53" t="n" s="5">
        <v>11</v>
      </c>
      <c r="C53" t="n" s="5">
        <v>19</v>
      </c>
    </row>
    <row r="54" spans="1:3">
      <c r="A54" t="s" s="4">
        <v>483</v>
      </c>
    </row>
    <row r="55" spans="1:3">
      <c r="A55" t="s" s="3">
        <v>467</v>
      </c>
    </row>
    <row r="56" spans="1:3">
      <c r="A56" t="s" s="4">
        <v>468</v>
      </c>
      <c r="B56" t="n" s="5">
        <v>139923</v>
      </c>
      <c r="C56" t="n" s="5">
        <v>130405</v>
      </c>
    </row>
    <row r="57" spans="1:3">
      <c r="A57" t="s" s="4">
        <v>469</v>
      </c>
      <c r="B57" t="n" s="5">
        <v>5088</v>
      </c>
      <c r="C57" t="n" s="5">
        <v>6738</v>
      </c>
    </row>
    <row r="58" spans="1:3">
      <c r="A58" t="s" s="4">
        <v>470</v>
      </c>
      <c r="B58" t="n" s="5">
        <v>-420</v>
      </c>
      <c r="C58" t="n" s="5">
        <v>-21</v>
      </c>
    </row>
    <row r="59" spans="1:3">
      <c r="A59" t="s" s="4">
        <v>471</v>
      </c>
      <c r="B59" t="n" s="5">
        <v>144591</v>
      </c>
      <c r="C59" t="n" s="5">
        <v>137122</v>
      </c>
    </row>
    <row r="60" spans="1:3">
      <c r="A60" t="s" s="3">
        <v>479</v>
      </c>
    </row>
    <row r="61" spans="1:3">
      <c r="A61" t="s" s="4">
        <v>471</v>
      </c>
      <c r="B61" t="n" s="5">
        <v>144591</v>
      </c>
      <c r="C61" t="n" s="5">
        <v>137122</v>
      </c>
    </row>
    <row r="62" spans="1:3">
      <c r="A62" t="s" s="4">
        <v>484</v>
      </c>
    </row>
    <row r="63" spans="1:3">
      <c r="A63" t="s" s="3">
        <v>467</v>
      </c>
    </row>
    <row r="64" spans="1:3">
      <c r="A64" t="s" s="4">
        <v>468</v>
      </c>
      <c r="B64" t="n" s="5">
        <v>503</v>
      </c>
    </row>
    <row r="65" spans="1:3">
      <c r="A65" t="s" s="4">
        <v>471</v>
      </c>
      <c r="B65" t="n" s="5">
        <v>503</v>
      </c>
    </row>
    <row r="66" spans="1:3">
      <c r="A66" t="s" s="3">
        <v>479</v>
      </c>
    </row>
    <row r="67" spans="1:3">
      <c r="A67" t="s" s="4">
        <v>471</v>
      </c>
      <c r="B67" t="n" s="5">
        <v>503</v>
      </c>
    </row>
    <row r="68" spans="1:3">
      <c r="A68" t="s" s="4">
        <v>485</v>
      </c>
    </row>
    <row r="69" spans="1:3">
      <c r="A69" t="s" s="3">
        <v>472</v>
      </c>
    </row>
    <row r="70" spans="1:3">
      <c r="A70" t="s" s="4">
        <v>468</v>
      </c>
      <c r="B70" t="n" s="5">
        <v>3868</v>
      </c>
      <c r="C70" t="n" s="5">
        <v>4005</v>
      </c>
    </row>
    <row r="71" spans="1:3">
      <c r="A71" t="s" s="4">
        <v>470</v>
      </c>
      <c r="B71" t="n" s="5">
        <v>-591</v>
      </c>
      <c r="C71" t="n" s="5">
        <v>-690</v>
      </c>
    </row>
    <row r="72" spans="1:3">
      <c r="A72" t="s" s="4">
        <v>471</v>
      </c>
      <c r="B72" t="n" s="5">
        <v>3277</v>
      </c>
      <c r="C72" t="n" s="5">
        <v>3315</v>
      </c>
    </row>
    <row r="73" spans="1:3">
      <c r="A73" t="s" s="3">
        <v>481</v>
      </c>
    </row>
    <row r="74" spans="1:3">
      <c r="A74" t="s" s="4">
        <v>471</v>
      </c>
      <c r="B74" t="n" s="7">
        <v>3277</v>
      </c>
      <c r="C74" t="n" s="5">
        <v>3315</v>
      </c>
    </row>
    <row r="75" spans="1:3">
      <c r="A75" t="s" s="4">
        <v>486</v>
      </c>
    </row>
    <row r="76" spans="1:3">
      <c r="A76" t="s" s="3">
        <v>467</v>
      </c>
    </row>
    <row r="77" spans="1:3">
      <c r="A77" t="s" s="4">
        <v>468</v>
      </c>
      <c r="C77" t="n" s="5">
        <v>2323</v>
      </c>
    </row>
    <row r="78" spans="1:3">
      <c r="A78" t="s" s="4">
        <v>469</v>
      </c>
      <c r="C78" t="n" s="5">
        <v>52</v>
      </c>
    </row>
    <row r="79" spans="1:3">
      <c r="A79" t="s" s="4">
        <v>471</v>
      </c>
      <c r="C79" t="n" s="5">
        <v>2375</v>
      </c>
    </row>
    <row r="80" spans="1:3">
      <c r="A80" t="s" s="3">
        <v>479</v>
      </c>
    </row>
    <row r="81" spans="1:3">
      <c r="A81" t="s" s="4">
        <v>471</v>
      </c>
      <c r="C81" t="n" s="7">
        <v>23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87</v>
      </c>
      <c r="B1" t="s" s="2">
        <v>2</v>
      </c>
      <c r="C1" t="s" s="2">
        <v>25</v>
      </c>
    </row>
    <row r="2" spans="1:3">
      <c r="A2" t="s" s="3">
        <v>488</v>
      </c>
    </row>
    <row r="3" spans="1:3">
      <c r="A3" t="s" s="4">
        <v>489</v>
      </c>
      <c r="B3" t="n" s="7">
        <v>62601</v>
      </c>
      <c r="C3" t="n" s="7">
        <v>18214</v>
      </c>
    </row>
    <row r="4" spans="1:3">
      <c r="A4" t="s" s="4">
        <v>490</v>
      </c>
      <c r="B4" t="n" s="5">
        <v>-689</v>
      </c>
      <c r="C4" t="n" s="5">
        <v>-60</v>
      </c>
    </row>
    <row r="5" spans="1:3">
      <c r="A5" t="s" s="4">
        <v>491</v>
      </c>
      <c r="B5" t="n" s="5">
        <v>787</v>
      </c>
      <c r="C5" t="n" s="5">
        <v>272</v>
      </c>
    </row>
    <row r="6" spans="1:3">
      <c r="A6" t="s" s="4">
        <v>492</v>
      </c>
      <c r="B6" t="n" s="5">
        <v>-7</v>
      </c>
      <c r="C6" t="n" s="5">
        <v>-6</v>
      </c>
    </row>
    <row r="7" spans="1:3">
      <c r="A7" t="s" s="4">
        <v>493</v>
      </c>
      <c r="B7" t="n" s="5">
        <v>63388</v>
      </c>
      <c r="C7" t="n" s="5">
        <v>18486</v>
      </c>
    </row>
    <row r="8" spans="1:3">
      <c r="A8" t="s" s="4">
        <v>494</v>
      </c>
      <c r="B8" t="n" s="5">
        <v>-696</v>
      </c>
      <c r="C8" t="n" s="5">
        <v>-66</v>
      </c>
    </row>
    <row r="9" spans="1:3">
      <c r="A9" t="s" s="3">
        <v>495</v>
      </c>
    </row>
    <row r="10" spans="1:3">
      <c r="A10" t="s" s="4">
        <v>491</v>
      </c>
      <c r="B10" t="n" s="5">
        <v>3277</v>
      </c>
      <c r="C10" t="n" s="5">
        <v>3315</v>
      </c>
    </row>
    <row r="11" spans="1:3">
      <c r="A11" t="s" s="4">
        <v>492</v>
      </c>
      <c r="B11" t="n" s="5">
        <v>-591</v>
      </c>
      <c r="C11" t="n" s="5">
        <v>-690</v>
      </c>
    </row>
    <row r="12" spans="1:3">
      <c r="A12" t="s" s="4">
        <v>493</v>
      </c>
      <c r="B12" t="n" s="5">
        <v>3277</v>
      </c>
      <c r="C12" t="n" s="5">
        <v>3315</v>
      </c>
    </row>
    <row r="13" spans="1:3">
      <c r="A13" t="s" s="4">
        <v>494</v>
      </c>
      <c r="B13" t="n" s="5">
        <v>-591</v>
      </c>
      <c r="C13" t="n" s="5">
        <v>-690</v>
      </c>
    </row>
    <row r="14" spans="1:3">
      <c r="A14" t="s" s="4">
        <v>482</v>
      </c>
    </row>
    <row r="15" spans="1:3">
      <c r="A15" t="s" s="3">
        <v>488</v>
      </c>
    </row>
    <row r="16" spans="1:3">
      <c r="A16" t="s" s="4">
        <v>489</v>
      </c>
      <c r="B16" t="n" s="5">
        <v>24588</v>
      </c>
      <c r="C16" t="n" s="5">
        <v>10099</v>
      </c>
    </row>
    <row r="17" spans="1:3">
      <c r="A17" t="s" s="4">
        <v>490</v>
      </c>
      <c r="B17" t="n" s="5">
        <v>-259</v>
      </c>
      <c r="C17" t="n" s="5">
        <v>-14</v>
      </c>
    </row>
    <row r="18" spans="1:3">
      <c r="A18" t="s" s="4">
        <v>493</v>
      </c>
      <c r="B18" t="n" s="5">
        <v>24588</v>
      </c>
      <c r="C18" t="n" s="5">
        <v>10099</v>
      </c>
    </row>
    <row r="19" spans="1:3">
      <c r="A19" t="s" s="4">
        <v>494</v>
      </c>
      <c r="B19" t="n" s="5">
        <v>-259</v>
      </c>
      <c r="C19" t="n" s="5">
        <v>-14</v>
      </c>
    </row>
    <row r="20" spans="1:3">
      <c r="A20" t="s" s="4">
        <v>478</v>
      </c>
    </row>
    <row r="21" spans="1:3">
      <c r="A21" t="s" s="3">
        <v>488</v>
      </c>
    </row>
    <row r="22" spans="1:3">
      <c r="A22" t="s" s="4">
        <v>489</v>
      </c>
      <c r="B22" t="n" s="5">
        <v>647</v>
      </c>
      <c r="C22" t="n" s="5">
        <v>3295</v>
      </c>
    </row>
    <row r="23" spans="1:3">
      <c r="A23" t="s" s="4">
        <v>490</v>
      </c>
      <c r="B23" t="n" s="5">
        <v>-11</v>
      </c>
      <c r="C23" t="n" s="5">
        <v>-25</v>
      </c>
    </row>
    <row r="24" spans="1:3">
      <c r="A24" t="s" s="4">
        <v>491</v>
      </c>
      <c r="B24" t="n" s="5">
        <v>255</v>
      </c>
      <c r="C24" t="n" s="5">
        <v>272</v>
      </c>
    </row>
    <row r="25" spans="1:3">
      <c r="A25" t="s" s="4">
        <v>492</v>
      </c>
      <c r="B25" t="n" s="5">
        <v>-6</v>
      </c>
      <c r="C25" t="n" s="5">
        <v>-6</v>
      </c>
    </row>
    <row r="26" spans="1:3">
      <c r="A26" t="s" s="4">
        <v>493</v>
      </c>
      <c r="B26" t="n" s="5">
        <v>902</v>
      </c>
      <c r="C26" t="n" s="5">
        <v>3567</v>
      </c>
    </row>
    <row r="27" spans="1:3">
      <c r="A27" t="s" s="4">
        <v>494</v>
      </c>
      <c r="B27" t="n" s="5">
        <v>-17</v>
      </c>
      <c r="C27" t="n" s="5">
        <v>-31</v>
      </c>
    </row>
    <row r="28" spans="1:3">
      <c r="A28" t="s" s="4">
        <v>483</v>
      </c>
    </row>
    <row r="29" spans="1:3">
      <c r="A29" t="s" s="3">
        <v>488</v>
      </c>
    </row>
    <row r="30" spans="1:3">
      <c r="A30" t="s" s="4">
        <v>489</v>
      </c>
      <c r="B30" t="n" s="5">
        <v>37366</v>
      </c>
      <c r="C30" t="n" s="5">
        <v>4820</v>
      </c>
    </row>
    <row r="31" spans="1:3">
      <c r="A31" t="s" s="4">
        <v>490</v>
      </c>
      <c r="B31" t="n" s="5">
        <v>-419</v>
      </c>
      <c r="C31" t="n" s="5">
        <v>-21</v>
      </c>
    </row>
    <row r="32" spans="1:3">
      <c r="A32" t="s" s="4">
        <v>491</v>
      </c>
      <c r="B32" t="n" s="5">
        <v>532</v>
      </c>
    </row>
    <row r="33" spans="1:3">
      <c r="A33" t="s" s="4">
        <v>492</v>
      </c>
      <c r="B33" t="n" s="5">
        <v>-1</v>
      </c>
    </row>
    <row r="34" spans="1:3">
      <c r="A34" t="s" s="4">
        <v>493</v>
      </c>
      <c r="B34" t="n" s="5">
        <v>37898</v>
      </c>
      <c r="C34" t="n" s="5">
        <v>4820</v>
      </c>
    </row>
    <row r="35" spans="1:3">
      <c r="A35" t="s" s="4">
        <v>494</v>
      </c>
      <c r="B35" t="n" s="5">
        <v>-420</v>
      </c>
      <c r="C35" t="n" s="5">
        <v>-21</v>
      </c>
    </row>
    <row r="36" spans="1:3">
      <c r="A36" t="s" s="4">
        <v>485</v>
      </c>
    </row>
    <row r="37" spans="1:3">
      <c r="A37" t="s" s="3">
        <v>495</v>
      </c>
    </row>
    <row r="38" spans="1:3">
      <c r="A38" t="s" s="4">
        <v>491</v>
      </c>
      <c r="B38" t="n" s="5">
        <v>3277</v>
      </c>
      <c r="C38" t="n" s="5">
        <v>3315</v>
      </c>
    </row>
    <row r="39" spans="1:3">
      <c r="A39" t="s" s="4">
        <v>492</v>
      </c>
      <c r="B39" t="n" s="5">
        <v>-591</v>
      </c>
      <c r="C39" t="n" s="5">
        <v>-690</v>
      </c>
    </row>
    <row r="40" spans="1:3">
      <c r="A40" t="s" s="4">
        <v>493</v>
      </c>
      <c r="B40" t="n" s="5">
        <v>3277</v>
      </c>
      <c r="C40" t="n" s="5">
        <v>3315</v>
      </c>
    </row>
    <row r="41" spans="1:3">
      <c r="A41" t="s" s="4">
        <v>494</v>
      </c>
      <c r="B41" t="n" s="7">
        <v>-591</v>
      </c>
      <c r="C41" t="n" s="7">
        <v>-6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t="s" s="1">
        <v>496</v>
      </c>
      <c r="B1" t="s" s="2">
        <v>68</v>
      </c>
      <c r="C1" t="s" s="2">
        <v>1</v>
      </c>
    </row>
    <row r="2" spans="1:4">
      <c r="B2" t="s" s="2">
        <v>296</v>
      </c>
      <c r="C2" t="s" s="2">
        <v>296</v>
      </c>
      <c r="D2" t="s" s="2">
        <v>298</v>
      </c>
    </row>
    <row r="3" spans="1:4">
      <c r="A3" t="s" s="3">
        <v>497</v>
      </c>
    </row>
    <row r="4" spans="1:4">
      <c r="A4" t="s" s="4">
        <v>498</v>
      </c>
      <c r="C4" t="s" s="4">
        <v>499</v>
      </c>
    </row>
    <row r="5" spans="1:4">
      <c r="A5" t="s" s="4">
        <v>500</v>
      </c>
      <c r="B5" t="n" s="7">
        <v>3879000</v>
      </c>
      <c r="C5" t="n" s="7">
        <v>3879000</v>
      </c>
      <c r="D5" t="n" s="7">
        <v>4024000</v>
      </c>
    </row>
    <row r="6" spans="1:4">
      <c r="A6" t="s" s="4">
        <v>501</v>
      </c>
      <c r="B6" t="n" s="5">
        <v>2</v>
      </c>
      <c r="C6" t="n" s="5">
        <v>2</v>
      </c>
    </row>
    <row r="7" spans="1:4">
      <c r="A7" t="s" s="4">
        <v>502</v>
      </c>
      <c r="B7" t="n" s="5">
        <v>2</v>
      </c>
      <c r="C7" t="n" s="5">
        <v>2</v>
      </c>
    </row>
    <row r="8" spans="1:4">
      <c r="A8" t="s" s="4">
        <v>503</v>
      </c>
      <c r="B8" t="n" s="5">
        <v>2</v>
      </c>
      <c r="C8" t="n" s="5">
        <v>2</v>
      </c>
    </row>
    <row r="9" spans="1:4">
      <c r="A9" t="s" s="4">
        <v>504</v>
      </c>
      <c r="B9" t="n" s="7">
        <v>180000</v>
      </c>
    </row>
    <row r="10" spans="1:4">
      <c r="A10" t="s" s="4">
        <v>505</v>
      </c>
      <c r="B10" t="n" s="5">
        <v>3900000</v>
      </c>
      <c r="C10" t="n" s="7">
        <v>3900000</v>
      </c>
    </row>
    <row r="11" spans="1:4">
      <c r="A11" t="s" s="4">
        <v>506</v>
      </c>
      <c r="B11" t="n" s="7">
        <v>0</v>
      </c>
      <c r="C11" t="n" s="7">
        <v>0</v>
      </c>
    </row>
    <row r="12" spans="1:4">
      <c r="A12" t="s" s="4">
        <v>507</v>
      </c>
    </row>
    <row r="13" spans="1:4">
      <c r="A13" t="s" s="3">
        <v>497</v>
      </c>
    </row>
    <row r="14" spans="1:4">
      <c r="A14" t="s" s="4">
        <v>508</v>
      </c>
      <c r="C14" t="n" s="5">
        <v>1</v>
      </c>
    </row>
    <row r="15" spans="1:4">
      <c r="A15" t="s" s="4">
        <v>509</v>
      </c>
    </row>
    <row r="16" spans="1:4">
      <c r="A16" t="s" s="3">
        <v>497</v>
      </c>
    </row>
    <row r="17" spans="1:4">
      <c r="A17" t="s" s="4">
        <v>501</v>
      </c>
      <c r="B17" t="n" s="5">
        <v>1</v>
      </c>
      <c r="C17" t="n" s="5">
        <v>1</v>
      </c>
    </row>
    <row r="18" spans="1:4">
      <c r="A18" t="s" s="4">
        <v>510</v>
      </c>
    </row>
    <row r="19" spans="1:4">
      <c r="A19" t="s" s="3">
        <v>497</v>
      </c>
    </row>
    <row r="20" spans="1:4">
      <c r="A20" t="s" s="4">
        <v>500</v>
      </c>
      <c r="B20" t="n" s="7">
        <v>1400000</v>
      </c>
      <c r="C20" t="n" s="7">
        <v>1400000</v>
      </c>
    </row>
    <row r="21" spans="1:4">
      <c r="A21" t="s" s="4">
        <v>511</v>
      </c>
    </row>
    <row r="22" spans="1:4">
      <c r="A22" t="s" s="3">
        <v>497</v>
      </c>
    </row>
    <row r="23" spans="1:4">
      <c r="A23" t="s" s="4">
        <v>512</v>
      </c>
      <c r="B23" t="s" s="4">
        <v>513</v>
      </c>
      <c r="C23" t="s" s="4">
        <v>513</v>
      </c>
    </row>
    <row r="24" spans="1:4">
      <c r="A24" t="s" s="4">
        <v>514</v>
      </c>
    </row>
    <row r="25" spans="1:4">
      <c r="A25" t="s" s="3">
        <v>497</v>
      </c>
    </row>
    <row r="26" spans="1:4">
      <c r="A26" t="s" s="4">
        <v>512</v>
      </c>
      <c r="B26" t="s" s="4">
        <v>515</v>
      </c>
      <c r="C26" t="s" s="4">
        <v>5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16</v>
      </c>
      <c r="B1" t="s" s="2">
        <v>2</v>
      </c>
      <c r="C1" t="s" s="2">
        <v>517</v>
      </c>
      <c r="D1" t="s" s="2">
        <v>25</v>
      </c>
      <c r="E1" t="s" s="2">
        <v>69</v>
      </c>
      <c r="F1" t="s" s="2">
        <v>518</v>
      </c>
      <c r="G1" t="s" s="2">
        <v>519</v>
      </c>
    </row>
    <row r="2" spans="1:7">
      <c r="A2" t="s" s="3">
        <v>520</v>
      </c>
    </row>
    <row r="3" spans="1:7">
      <c r="A3" t="s" s="4">
        <v>521</v>
      </c>
      <c r="B3" t="n" s="7">
        <v>2800276</v>
      </c>
      <c r="D3" t="n" s="7">
        <v>2585329</v>
      </c>
      <c r="E3" t="n" s="7">
        <v>2396179</v>
      </c>
    </row>
    <row r="4" spans="1:7">
      <c r="A4" t="s" s="4">
        <v>522</v>
      </c>
      <c r="B4" t="n" s="5">
        <v>-4512</v>
      </c>
      <c r="D4" t="n" s="5">
        <v>-4215</v>
      </c>
    </row>
    <row r="5" spans="1:7">
      <c r="A5" t="s" s="4">
        <v>523</v>
      </c>
      <c r="B5" t="n" s="5">
        <v>2795764</v>
      </c>
      <c r="D5" t="n" s="5">
        <v>2581114</v>
      </c>
    </row>
    <row r="6" spans="1:7">
      <c r="A6" t="s" s="4">
        <v>37</v>
      </c>
      <c r="B6" t="n" s="5">
        <v>-30198</v>
      </c>
      <c r="C6" t="n" s="7">
        <v>-28884</v>
      </c>
      <c r="D6" t="n" s="5">
        <v>-28275</v>
      </c>
      <c r="E6" t="n" s="5">
        <v>-29566</v>
      </c>
      <c r="F6" t="n" s="7">
        <v>-29093</v>
      </c>
      <c r="G6" t="n" s="7">
        <v>-27864</v>
      </c>
    </row>
    <row r="7" spans="1:7">
      <c r="A7" t="s" s="4">
        <v>38</v>
      </c>
      <c r="B7" t="n" s="5">
        <v>2765566</v>
      </c>
      <c r="D7" t="n" s="5">
        <v>2552839</v>
      </c>
    </row>
    <row r="8" spans="1:7">
      <c r="A8" t="s" s="4">
        <v>524</v>
      </c>
    </row>
    <row r="9" spans="1:7">
      <c r="A9" t="s" s="3">
        <v>520</v>
      </c>
    </row>
    <row r="10" spans="1:7">
      <c r="A10" t="s" s="4">
        <v>521</v>
      </c>
      <c r="B10" t="n" s="5">
        <v>2679631</v>
      </c>
      <c r="D10" t="n" s="5">
        <v>2432788</v>
      </c>
    </row>
    <row r="11" spans="1:7">
      <c r="A11" t="s" s="4">
        <v>522</v>
      </c>
      <c r="B11" t="n" s="5">
        <v>-4512</v>
      </c>
      <c r="D11" t="n" s="5">
        <v>-4215</v>
      </c>
    </row>
    <row r="12" spans="1:7">
      <c r="A12" t="s" s="4">
        <v>523</v>
      </c>
      <c r="B12" t="n" s="5">
        <v>2675119</v>
      </c>
      <c r="D12" t="n" s="5">
        <v>2428573</v>
      </c>
    </row>
    <row r="13" spans="1:7">
      <c r="A13" t="s" s="4">
        <v>37</v>
      </c>
      <c r="B13" t="n" s="5">
        <v>-30198</v>
      </c>
      <c r="D13" t="n" s="5">
        <v>-28275</v>
      </c>
    </row>
    <row r="14" spans="1:7">
      <c r="A14" t="s" s="4">
        <v>38</v>
      </c>
      <c r="B14" t="n" s="5">
        <v>2644921</v>
      </c>
      <c r="D14" t="n" s="5">
        <v>2400298</v>
      </c>
    </row>
    <row r="15" spans="1:7">
      <c r="A15" t="s" s="4">
        <v>525</v>
      </c>
    </row>
    <row r="16" spans="1:7">
      <c r="A16" t="s" s="3">
        <v>520</v>
      </c>
    </row>
    <row r="17" spans="1:7">
      <c r="A17" t="s" s="4">
        <v>521</v>
      </c>
      <c r="B17" t="n" s="5">
        <v>120645</v>
      </c>
      <c r="D17" t="n" s="5">
        <v>152541</v>
      </c>
    </row>
    <row r="18" spans="1:7">
      <c r="A18" t="s" s="4">
        <v>523</v>
      </c>
      <c r="B18" t="n" s="5">
        <v>120645</v>
      </c>
      <c r="D18" t="n" s="5">
        <v>152541</v>
      </c>
    </row>
    <row r="19" spans="1:7">
      <c r="A19" t="s" s="4">
        <v>37</v>
      </c>
      <c r="E19" t="n" s="5">
        <v>-145000</v>
      </c>
      <c r="F19" t="n" s="5">
        <v>24000</v>
      </c>
    </row>
    <row r="20" spans="1:7">
      <c r="A20" t="s" s="4">
        <v>38</v>
      </c>
      <c r="B20" t="n" s="5">
        <v>120645</v>
      </c>
      <c r="D20" t="n" s="5">
        <v>152541</v>
      </c>
    </row>
    <row r="21" spans="1:7">
      <c r="A21" t="s" s="4">
        <v>526</v>
      </c>
    </row>
    <row r="22" spans="1:7">
      <c r="A22" t="s" s="3">
        <v>520</v>
      </c>
    </row>
    <row r="23" spans="1:7">
      <c r="A23" t="s" s="4">
        <v>521</v>
      </c>
      <c r="B23" t="n" s="5">
        <v>341249</v>
      </c>
      <c r="D23" t="n" s="5">
        <v>353921</v>
      </c>
      <c r="E23" t="n" s="5">
        <v>294623</v>
      </c>
    </row>
    <row r="24" spans="1:7">
      <c r="A24" t="s" s="4">
        <v>37</v>
      </c>
      <c r="B24" t="n" s="5">
        <v>-2045</v>
      </c>
      <c r="C24" t="n" s="5">
        <v>-2125</v>
      </c>
      <c r="D24" t="n" s="5">
        <v>-2061</v>
      </c>
      <c r="E24" t="n" s="5">
        <v>-3494</v>
      </c>
      <c r="F24" t="n" s="5">
        <v>-3962</v>
      </c>
      <c r="G24" t="n" s="5">
        <v>-3329</v>
      </c>
    </row>
    <row r="25" spans="1:7">
      <c r="A25" t="s" s="4">
        <v>527</v>
      </c>
    </row>
    <row r="26" spans="1:7">
      <c r="A26" t="s" s="3">
        <v>520</v>
      </c>
    </row>
    <row r="27" spans="1:7">
      <c r="A27" t="s" s="4">
        <v>521</v>
      </c>
      <c r="B27" t="n" s="5">
        <v>322920</v>
      </c>
      <c r="D27" t="n" s="5">
        <v>328711</v>
      </c>
    </row>
    <row r="28" spans="1:7">
      <c r="A28" t="s" s="4">
        <v>528</v>
      </c>
    </row>
    <row r="29" spans="1:7">
      <c r="A29" t="s" s="3">
        <v>520</v>
      </c>
    </row>
    <row r="30" spans="1:7">
      <c r="A30" t="s" s="4">
        <v>521</v>
      </c>
      <c r="B30" t="n" s="5">
        <v>18329</v>
      </c>
      <c r="D30" t="n" s="5">
        <v>25210</v>
      </c>
    </row>
    <row r="31" spans="1:7">
      <c r="A31" t="s" s="4">
        <v>529</v>
      </c>
    </row>
    <row r="32" spans="1:7">
      <c r="A32" t="s" s="3">
        <v>520</v>
      </c>
    </row>
    <row r="33" spans="1:7">
      <c r="A33" t="s" s="4">
        <v>521</v>
      </c>
      <c r="B33" t="n" s="5">
        <v>1303026</v>
      </c>
      <c r="D33" t="n" s="5">
        <v>1257854</v>
      </c>
      <c r="E33" t="n" s="5">
        <v>1190020</v>
      </c>
    </row>
    <row r="34" spans="1:7">
      <c r="A34" t="s" s="4">
        <v>37</v>
      </c>
      <c r="B34" t="n" s="5">
        <v>-18216</v>
      </c>
      <c r="C34" t="n" s="5">
        <v>-17715</v>
      </c>
      <c r="D34" t="n" s="5">
        <v>-17820</v>
      </c>
      <c r="E34" t="n" s="5">
        <v>-17199</v>
      </c>
      <c r="F34" t="n" s="5">
        <v>-16004</v>
      </c>
      <c r="G34" t="n" s="5">
        <v>-16076</v>
      </c>
    </row>
    <row r="35" spans="1:7">
      <c r="A35" t="s" s="4">
        <v>530</v>
      </c>
    </row>
    <row r="36" spans="1:7">
      <c r="A36" t="s" s="3">
        <v>520</v>
      </c>
    </row>
    <row r="37" spans="1:7">
      <c r="A37" t="s" s="4">
        <v>521</v>
      </c>
      <c r="B37" t="n" s="5">
        <v>1212900</v>
      </c>
      <c r="D37" t="n" s="5">
        <v>1154093</v>
      </c>
    </row>
    <row r="38" spans="1:7">
      <c r="A38" t="s" s="4">
        <v>531</v>
      </c>
    </row>
    <row r="39" spans="1:7">
      <c r="A39" t="s" s="3">
        <v>520</v>
      </c>
    </row>
    <row r="40" spans="1:7">
      <c r="A40" t="s" s="4">
        <v>521</v>
      </c>
      <c r="B40" t="n" s="5">
        <v>90126</v>
      </c>
      <c r="D40" t="n" s="5">
        <v>103761</v>
      </c>
    </row>
    <row r="41" spans="1:7">
      <c r="A41" t="s" s="4">
        <v>532</v>
      </c>
    </row>
    <row r="42" spans="1:7">
      <c r="A42" t="s" s="3">
        <v>520</v>
      </c>
    </row>
    <row r="43" spans="1:7">
      <c r="A43" t="s" s="4">
        <v>521</v>
      </c>
      <c r="B43" t="n" s="5">
        <v>574932</v>
      </c>
      <c r="D43" t="n" s="5">
        <v>434908</v>
      </c>
      <c r="E43" t="n" s="5">
        <v>417085</v>
      </c>
    </row>
    <row r="44" spans="1:7">
      <c r="A44" t="s" s="4">
        <v>37</v>
      </c>
      <c r="B44" t="n" s="5">
        <v>-7789</v>
      </c>
      <c r="C44" t="n" s="5">
        <v>-6723</v>
      </c>
      <c r="D44" t="n" s="5">
        <v>-6105</v>
      </c>
      <c r="E44" t="n" s="5">
        <v>-5985</v>
      </c>
      <c r="F44" t="n" s="5">
        <v>-5721</v>
      </c>
      <c r="G44" t="n" s="5">
        <v>-5336</v>
      </c>
    </row>
    <row r="45" spans="1:7">
      <c r="A45" t="s" s="4">
        <v>533</v>
      </c>
    </row>
    <row r="46" spans="1:7">
      <c r="A46" t="s" s="3">
        <v>520</v>
      </c>
    </row>
    <row r="47" spans="1:7">
      <c r="A47" t="s" s="4">
        <v>521</v>
      </c>
      <c r="B47" t="n" s="5">
        <v>573279</v>
      </c>
      <c r="D47" t="n" s="5">
        <v>424745</v>
      </c>
    </row>
    <row r="48" spans="1:7">
      <c r="A48" t="s" s="4">
        <v>534</v>
      </c>
    </row>
    <row r="49" spans="1:7">
      <c r="A49" t="s" s="3">
        <v>520</v>
      </c>
    </row>
    <row r="50" spans="1:7">
      <c r="A50" t="s" s="4">
        <v>521</v>
      </c>
      <c r="B50" t="n" s="5">
        <v>1653</v>
      </c>
      <c r="D50" t="n" s="5">
        <v>10163</v>
      </c>
    </row>
    <row r="51" spans="1:7">
      <c r="A51" t="s" s="4">
        <v>535</v>
      </c>
    </row>
    <row r="52" spans="1:7">
      <c r="A52" t="s" s="3">
        <v>520</v>
      </c>
    </row>
    <row r="53" spans="1:7">
      <c r="A53" t="s" s="4">
        <v>521</v>
      </c>
      <c r="B53" t="n" s="5">
        <v>431589</v>
      </c>
      <c r="D53" t="n" s="5">
        <v>402678</v>
      </c>
      <c r="E53" t="n" s="5">
        <v>372688</v>
      </c>
    </row>
    <row r="54" spans="1:7">
      <c r="A54" t="s" s="4">
        <v>37</v>
      </c>
      <c r="B54" t="n" s="5">
        <v>-1881</v>
      </c>
      <c r="C54" t="n" s="5">
        <v>-1961</v>
      </c>
      <c r="D54" t="n" s="5">
        <v>-1954</v>
      </c>
      <c r="E54" t="n" s="5">
        <v>-2397</v>
      </c>
      <c r="F54" t="n" s="5">
        <v>-2707</v>
      </c>
      <c r="G54" t="n" s="5">
        <v>-2421</v>
      </c>
    </row>
    <row r="55" spans="1:7">
      <c r="A55" t="s" s="4">
        <v>536</v>
      </c>
    </row>
    <row r="56" spans="1:7">
      <c r="A56" t="s" s="3">
        <v>520</v>
      </c>
    </row>
    <row r="57" spans="1:7">
      <c r="A57" t="s" s="4">
        <v>521</v>
      </c>
      <c r="B57" t="n" s="5">
        <v>425053</v>
      </c>
      <c r="D57" t="n" s="5">
        <v>393894</v>
      </c>
    </row>
    <row r="58" spans="1:7">
      <c r="A58" t="s" s="4">
        <v>537</v>
      </c>
    </row>
    <row r="59" spans="1:7">
      <c r="A59" t="s" s="3">
        <v>520</v>
      </c>
    </row>
    <row r="60" spans="1:7">
      <c r="A60" t="s" s="4">
        <v>521</v>
      </c>
      <c r="B60" t="n" s="5">
        <v>6536</v>
      </c>
      <c r="D60" t="n" s="5">
        <v>8784</v>
      </c>
    </row>
    <row r="61" spans="1:7">
      <c r="A61" t="s" s="4">
        <v>538</v>
      </c>
    </row>
    <row r="62" spans="1:7">
      <c r="A62" t="s" s="3">
        <v>520</v>
      </c>
    </row>
    <row r="63" spans="1:7">
      <c r="A63" t="s" s="4">
        <v>521</v>
      </c>
      <c r="B63" t="n" s="5">
        <v>144655</v>
      </c>
      <c r="D63" t="n" s="5">
        <v>130885</v>
      </c>
      <c r="E63" t="n" s="5">
        <v>116814</v>
      </c>
    </row>
    <row r="64" spans="1:7">
      <c r="A64" t="s" s="4">
        <v>37</v>
      </c>
      <c r="B64" t="n" s="5">
        <v>-236</v>
      </c>
      <c r="C64" t="n" s="5">
        <v>-326</v>
      </c>
      <c r="D64" t="n" s="5">
        <v>-301</v>
      </c>
      <c r="E64" t="n" s="5">
        <v>-400</v>
      </c>
      <c r="F64" t="n" s="5">
        <v>-609</v>
      </c>
      <c r="G64" t="n" s="5">
        <v>-609</v>
      </c>
    </row>
    <row r="65" spans="1:7">
      <c r="A65" t="s" s="4">
        <v>539</v>
      </c>
    </row>
    <row r="66" spans="1:7">
      <c r="A66" t="s" s="3">
        <v>520</v>
      </c>
    </row>
    <row r="67" spans="1:7">
      <c r="A67" t="s" s="4">
        <v>521</v>
      </c>
      <c r="B67" t="n" s="5">
        <v>141314</v>
      </c>
      <c r="D67" t="n" s="5">
        <v>127004</v>
      </c>
    </row>
    <row r="68" spans="1:7">
      <c r="A68" t="s" s="4">
        <v>540</v>
      </c>
    </row>
    <row r="69" spans="1:7">
      <c r="A69" t="s" s="3">
        <v>520</v>
      </c>
    </row>
    <row r="70" spans="1:7">
      <c r="A70" t="s" s="4">
        <v>521</v>
      </c>
      <c r="B70" t="n" s="5">
        <v>3341</v>
      </c>
      <c r="D70" t="n" s="5">
        <v>3881</v>
      </c>
    </row>
    <row r="71" spans="1:7">
      <c r="A71" t="s" s="4">
        <v>541</v>
      </c>
    </row>
    <row r="72" spans="1:7">
      <c r="A72" t="s" s="3">
        <v>520</v>
      </c>
    </row>
    <row r="73" spans="1:7">
      <c r="A73" t="s" s="4">
        <v>521</v>
      </c>
      <c r="B73" t="n" s="5">
        <v>4825</v>
      </c>
      <c r="D73" t="n" s="5">
        <v>5083</v>
      </c>
      <c r="E73" t="n" s="5">
        <v>4949</v>
      </c>
    </row>
    <row r="74" spans="1:7">
      <c r="A74" t="s" s="4">
        <v>37</v>
      </c>
      <c r="B74" t="n" s="5">
        <v>-31</v>
      </c>
      <c r="C74" t="n" s="7">
        <v>-34</v>
      </c>
      <c r="D74" t="n" s="5">
        <v>-34</v>
      </c>
      <c r="E74" t="n" s="7">
        <v>-91</v>
      </c>
      <c r="F74" t="n" s="7">
        <v>-90</v>
      </c>
      <c r="G74" t="n" s="7">
        <v>-93</v>
      </c>
    </row>
    <row r="75" spans="1:7">
      <c r="A75" t="s" s="4">
        <v>542</v>
      </c>
    </row>
    <row r="76" spans="1:7">
      <c r="A76" t="s" s="3">
        <v>520</v>
      </c>
    </row>
    <row r="77" spans="1:7">
      <c r="A77" t="s" s="4">
        <v>521</v>
      </c>
      <c r="B77" t="n" s="5">
        <v>4165</v>
      </c>
      <c r="D77" t="n" s="5">
        <v>4341</v>
      </c>
    </row>
    <row r="78" spans="1:7">
      <c r="A78" t="s" s="4">
        <v>543</v>
      </c>
    </row>
    <row r="79" spans="1:7">
      <c r="A79" t="s" s="3">
        <v>520</v>
      </c>
    </row>
    <row r="80" spans="1:7">
      <c r="A80" t="s" s="4">
        <v>521</v>
      </c>
      <c r="B80" t="n" s="7">
        <v>660</v>
      </c>
      <c r="D80" t="n" s="7">
        <v>7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27967</v>
      </c>
      <c r="C4" t="n" s="7">
        <v>25687</v>
      </c>
      <c r="D4" t="n" s="7">
        <v>55463</v>
      </c>
      <c r="E4" t="n" s="7">
        <v>50577</v>
      </c>
    </row>
    <row r="5" spans="1:5">
      <c r="A5" t="s" s="4">
        <v>35</v>
      </c>
      <c r="B5" t="n" s="5">
        <v>3886</v>
      </c>
      <c r="C5" t="n" s="5">
        <v>3296</v>
      </c>
      <c r="D5" t="n" s="5">
        <v>6370</v>
      </c>
      <c r="E5" t="n" s="5">
        <v>5773</v>
      </c>
    </row>
    <row r="6" spans="1:5">
      <c r="A6" t="s" s="4">
        <v>28</v>
      </c>
      <c r="B6" t="n" s="5">
        <v>12</v>
      </c>
      <c r="C6" t="n" s="5">
        <v>9</v>
      </c>
      <c r="D6" t="n" s="5">
        <v>40</v>
      </c>
      <c r="E6" t="n" s="5">
        <v>40</v>
      </c>
    </row>
    <row r="7" spans="1:5">
      <c r="A7" t="s" s="4">
        <v>30</v>
      </c>
      <c r="B7" t="n" s="5">
        <v>2599</v>
      </c>
      <c r="C7" t="n" s="5">
        <v>2964</v>
      </c>
      <c r="D7" t="n" s="5">
        <v>5314</v>
      </c>
      <c r="E7" t="n" s="5">
        <v>6049</v>
      </c>
    </row>
    <row r="8" spans="1:5">
      <c r="A8" t="s" s="4">
        <v>72</v>
      </c>
      <c r="B8" t="n" s="5">
        <v>18</v>
      </c>
      <c r="C8" t="n" s="5">
        <v>36</v>
      </c>
      <c r="D8" t="n" s="5">
        <v>39</v>
      </c>
      <c r="E8" t="n" s="5">
        <v>75</v>
      </c>
    </row>
    <row r="9" spans="1:5">
      <c r="A9" t="s" s="4">
        <v>34</v>
      </c>
      <c r="B9" t="n" s="5">
        <v>139</v>
      </c>
      <c r="C9" t="n" s="5">
        <v>146</v>
      </c>
      <c r="D9" t="n" s="5">
        <v>295</v>
      </c>
      <c r="E9" t="n" s="5">
        <v>284</v>
      </c>
    </row>
    <row r="10" spans="1:5">
      <c r="A10" t="s" s="4">
        <v>73</v>
      </c>
      <c r="B10" t="n" s="5">
        <v>34621</v>
      </c>
      <c r="C10" t="n" s="5">
        <v>32138</v>
      </c>
      <c r="D10" t="n" s="5">
        <v>67521</v>
      </c>
      <c r="E10" t="n" s="5">
        <v>62798</v>
      </c>
    </row>
    <row r="11" spans="1:5">
      <c r="A11" t="s" s="3">
        <v>74</v>
      </c>
    </row>
    <row r="12" spans="1:5">
      <c r="A12" t="s" s="4">
        <v>75</v>
      </c>
      <c r="B12" t="n" s="5">
        <v>3903</v>
      </c>
      <c r="C12" t="n" s="5">
        <v>3006</v>
      </c>
      <c r="D12" t="n" s="5">
        <v>7389</v>
      </c>
      <c r="E12" t="n" s="5">
        <v>5827</v>
      </c>
    </row>
    <row r="13" spans="1:5">
      <c r="A13" t="s" s="4">
        <v>49</v>
      </c>
      <c r="B13" t="n" s="5">
        <v>1868</v>
      </c>
      <c r="C13" t="n" s="5">
        <v>2219</v>
      </c>
      <c r="D13" t="n" s="5">
        <v>3843</v>
      </c>
      <c r="E13" t="n" s="5">
        <v>4392</v>
      </c>
    </row>
    <row r="14" spans="1:5">
      <c r="A14" t="s" s="4">
        <v>76</v>
      </c>
      <c r="B14" t="n" s="5">
        <v>5771</v>
      </c>
      <c r="C14" t="n" s="5">
        <v>5225</v>
      </c>
      <c r="D14" t="n" s="5">
        <v>11232</v>
      </c>
      <c r="E14" t="n" s="5">
        <v>10219</v>
      </c>
    </row>
    <row r="15" spans="1:5">
      <c r="A15" t="s" s="4">
        <v>77</v>
      </c>
      <c r="B15" t="n" s="5">
        <v>28850</v>
      </c>
      <c r="C15" t="n" s="5">
        <v>26913</v>
      </c>
      <c r="D15" t="n" s="5">
        <v>56289</v>
      </c>
      <c r="E15" t="n" s="5">
        <v>52579</v>
      </c>
    </row>
    <row r="16" spans="1:5">
      <c r="A16" t="s" s="4">
        <v>78</v>
      </c>
      <c r="B16" t="n" s="5">
        <v>1356</v>
      </c>
      <c r="C16" t="n" s="5">
        <v>615</v>
      </c>
      <c r="D16" t="n" s="5">
        <v>1486</v>
      </c>
      <c r="E16" t="n" s="5">
        <v>2541</v>
      </c>
    </row>
    <row r="17" spans="1:5">
      <c r="A17" t="s" s="4">
        <v>79</v>
      </c>
      <c r="B17" t="n" s="5">
        <v>27494</v>
      </c>
      <c r="C17" t="n" s="5">
        <v>26298</v>
      </c>
      <c r="D17" t="n" s="5">
        <v>54803</v>
      </c>
      <c r="E17" t="n" s="5">
        <v>50038</v>
      </c>
    </row>
    <row r="18" spans="1:5">
      <c r="A18" t="s" s="3">
        <v>80</v>
      </c>
    </row>
    <row r="19" spans="1:5">
      <c r="A19" t="s" s="4">
        <v>81</v>
      </c>
      <c r="B19" t="n" s="5">
        <v>576</v>
      </c>
      <c r="C19" t="n" s="5">
        <v>536</v>
      </c>
      <c r="D19" t="n" s="5">
        <v>1121</v>
      </c>
      <c r="E19" t="n" s="5">
        <v>1071</v>
      </c>
    </row>
    <row r="20" spans="1:5">
      <c r="A20" t="s" s="4">
        <v>82</v>
      </c>
      <c r="B20" t="n" s="5">
        <v>491</v>
      </c>
      <c r="C20" t="n" s="5">
        <v>399</v>
      </c>
      <c r="D20" t="n" s="5">
        <v>945</v>
      </c>
      <c r="E20" t="n" s="5">
        <v>610</v>
      </c>
    </row>
    <row r="21" spans="1:5">
      <c r="A21" t="s" s="4">
        <v>83</v>
      </c>
      <c r="B21" t="n" s="5">
        <v>143</v>
      </c>
      <c r="C21" t="n" s="5">
        <v>104</v>
      </c>
      <c r="D21" t="n" s="5">
        <v>258</v>
      </c>
      <c r="E21" t="n" s="5">
        <v>326</v>
      </c>
    </row>
    <row r="22" spans="1:5">
      <c r="A22" t="s" s="4">
        <v>84</v>
      </c>
      <c r="B22" t="n" s="5">
        <v>11112</v>
      </c>
      <c r="C22" t="n" s="5">
        <v>10239</v>
      </c>
      <c r="D22" t="n" s="5">
        <v>27278</v>
      </c>
      <c r="E22" t="n" s="5">
        <v>17621</v>
      </c>
    </row>
    <row r="23" spans="1:5">
      <c r="A23" t="s" s="4">
        <v>85</v>
      </c>
      <c r="B23" t="n" s="5">
        <v>176</v>
      </c>
      <c r="C23" t="n" s="5">
        <v>174</v>
      </c>
      <c r="D23" t="n" s="5">
        <v>176</v>
      </c>
      <c r="E23" t="n" s="5">
        <v>343</v>
      </c>
    </row>
    <row r="24" spans="1:5">
      <c r="A24" t="s" s="4">
        <v>86</v>
      </c>
      <c r="B24" t="n" s="5">
        <v>180</v>
      </c>
      <c r="D24" t="n" s="5">
        <v>382</v>
      </c>
      <c r="E24" t="n" s="5">
        <v>-17</v>
      </c>
    </row>
    <row r="25" spans="1:5">
      <c r="A25" t="s" s="4">
        <v>87</v>
      </c>
      <c r="E25" t="n" s="5">
        <v>21</v>
      </c>
    </row>
    <row r="26" spans="1:5">
      <c r="A26" t="s" s="4">
        <v>88</v>
      </c>
      <c r="B26" t="n" s="5">
        <v>2950</v>
      </c>
      <c r="D26" t="n" s="5">
        <v>2950</v>
      </c>
    </row>
    <row r="27" spans="1:5">
      <c r="A27" t="s" s="4">
        <v>89</v>
      </c>
      <c r="B27" t="n" s="5">
        <v>95</v>
      </c>
      <c r="C27" t="n" s="5">
        <v>126</v>
      </c>
      <c r="D27" t="n" s="5">
        <v>213</v>
      </c>
      <c r="E27" t="n" s="5">
        <v>244</v>
      </c>
    </row>
    <row r="28" spans="1:5">
      <c r="A28" t="s" s="4">
        <v>90</v>
      </c>
      <c r="B28" t="n" s="5">
        <v>6</v>
      </c>
      <c r="C28" t="n" s="5">
        <v>106</v>
      </c>
      <c r="D28" t="n" s="5">
        <v>11</v>
      </c>
      <c r="E28" t="n" s="5">
        <v>131</v>
      </c>
    </row>
    <row r="29" spans="1:5">
      <c r="A29" t="s" s="4">
        <v>91</v>
      </c>
      <c r="B29" t="n" s="5">
        <v>15729</v>
      </c>
      <c r="C29" t="n" s="5">
        <v>11684</v>
      </c>
      <c r="D29" t="n" s="5">
        <v>33334</v>
      </c>
      <c r="E29" t="n" s="5">
        <v>20350</v>
      </c>
    </row>
    <row r="30" spans="1:5">
      <c r="A30" t="s" s="3">
        <v>92</v>
      </c>
    </row>
    <row r="31" spans="1:5">
      <c r="A31" t="s" s="4">
        <v>93</v>
      </c>
      <c r="B31" t="n" s="5">
        <v>11963</v>
      </c>
      <c r="C31" t="n" s="5">
        <v>11471</v>
      </c>
      <c r="D31" t="n" s="5">
        <v>24044</v>
      </c>
      <c r="E31" t="n" s="5">
        <v>22860</v>
      </c>
    </row>
    <row r="32" spans="1:5">
      <c r="A32" t="s" s="4">
        <v>94</v>
      </c>
      <c r="B32" t="n" s="5">
        <v>2347</v>
      </c>
      <c r="C32" t="n" s="5">
        <v>2544</v>
      </c>
      <c r="D32" t="n" s="5">
        <v>4831</v>
      </c>
      <c r="E32" t="n" s="5">
        <v>5174</v>
      </c>
    </row>
    <row r="33" spans="1:5">
      <c r="A33" t="s" s="4">
        <v>95</v>
      </c>
      <c r="B33" t="n" s="5">
        <v>1137</v>
      </c>
      <c r="C33" t="n" s="5">
        <v>876</v>
      </c>
      <c r="D33" t="n" s="5">
        <v>2726</v>
      </c>
      <c r="E33" t="n" s="5">
        <v>1693</v>
      </c>
    </row>
    <row r="34" spans="1:5">
      <c r="A34" t="s" s="4">
        <v>96</v>
      </c>
      <c r="B34" t="n" s="5">
        <v>845</v>
      </c>
      <c r="C34" t="n" s="5">
        <v>905</v>
      </c>
      <c r="D34" t="n" s="5">
        <v>1721</v>
      </c>
      <c r="E34" t="n" s="5">
        <v>1817</v>
      </c>
    </row>
    <row r="35" spans="1:5">
      <c r="A35" t="s" s="4">
        <v>97</v>
      </c>
      <c r="B35" t="n" s="5">
        <v>1459</v>
      </c>
      <c r="C35" t="n" s="5">
        <v>1688</v>
      </c>
      <c r="D35" t="n" s="5">
        <v>2963</v>
      </c>
      <c r="E35" t="n" s="5">
        <v>3303</v>
      </c>
    </row>
    <row r="36" spans="1:5">
      <c r="A36" t="s" s="4">
        <v>98</v>
      </c>
      <c r="B36" t="n" s="5">
        <v>516</v>
      </c>
      <c r="C36" t="n" s="5">
        <v>345</v>
      </c>
      <c r="D36" t="n" s="5">
        <v>1032</v>
      </c>
      <c r="E36" t="n" s="5">
        <v>728</v>
      </c>
    </row>
    <row r="37" spans="1:5">
      <c r="A37" t="s" s="4">
        <v>99</v>
      </c>
      <c r="C37" t="n" s="5">
        <v>83</v>
      </c>
      <c r="E37" t="n" s="5">
        <v>83</v>
      </c>
    </row>
    <row r="38" spans="1:5">
      <c r="A38" t="s" s="4">
        <v>100</v>
      </c>
      <c r="B38" t="n" s="5">
        <v>3</v>
      </c>
      <c r="C38" t="n" s="5">
        <v>2404</v>
      </c>
      <c r="D38" t="n" s="5">
        <v>471</v>
      </c>
      <c r="E38" t="n" s="5">
        <v>5669</v>
      </c>
    </row>
    <row r="39" spans="1:5">
      <c r="A39" t="s" s="4">
        <v>101</v>
      </c>
      <c r="B39" t="n" s="5">
        <v>188</v>
      </c>
      <c r="C39" t="n" s="5">
        <v>193</v>
      </c>
      <c r="D39" t="n" s="5">
        <v>385</v>
      </c>
      <c r="E39" t="n" s="5">
        <v>393</v>
      </c>
    </row>
    <row r="40" spans="1:5">
      <c r="A40" t="s" s="4">
        <v>102</v>
      </c>
      <c r="B40" t="n" s="5">
        <v>4420</v>
      </c>
      <c r="C40" t="n" s="5">
        <v>4688</v>
      </c>
      <c r="D40" t="n" s="5">
        <v>8849</v>
      </c>
      <c r="E40" t="n" s="5">
        <v>9264</v>
      </c>
    </row>
    <row r="41" spans="1:5">
      <c r="A41" t="s" s="4">
        <v>103</v>
      </c>
      <c r="B41" t="n" s="5">
        <v>22878</v>
      </c>
      <c r="C41" t="n" s="5">
        <v>25197</v>
      </c>
      <c r="D41" t="n" s="5">
        <v>47022</v>
      </c>
      <c r="E41" t="n" s="5">
        <v>50984</v>
      </c>
    </row>
    <row r="42" spans="1:5">
      <c r="A42" t="s" s="4">
        <v>104</v>
      </c>
      <c r="B42" t="n" s="5">
        <v>20345</v>
      </c>
      <c r="C42" t="n" s="5">
        <v>12785</v>
      </c>
      <c r="D42" t="n" s="5">
        <v>41115</v>
      </c>
      <c r="E42" t="n" s="5">
        <v>19404</v>
      </c>
    </row>
    <row r="43" spans="1:5">
      <c r="A43" t="s" s="4">
        <v>105</v>
      </c>
      <c r="B43" t="n" s="5">
        <v>6966</v>
      </c>
      <c r="C43" t="n" s="5">
        <v>4352</v>
      </c>
      <c r="D43" t="n" s="5">
        <v>14005</v>
      </c>
      <c r="E43" t="n" s="5">
        <v>6681</v>
      </c>
    </row>
    <row r="44" spans="1:5">
      <c r="A44" t="s" s="4">
        <v>106</v>
      </c>
      <c r="B44" t="n" s="7">
        <v>13379</v>
      </c>
      <c r="C44" t="n" s="7">
        <v>8433</v>
      </c>
      <c r="D44" t="n" s="7">
        <v>27110</v>
      </c>
      <c r="E44" t="n" s="7">
        <v>12723</v>
      </c>
    </row>
    <row r="45" spans="1:5">
      <c r="A45" t="s" s="4">
        <v>107</v>
      </c>
      <c r="B45" t="n" s="8">
        <v>0.41</v>
      </c>
      <c r="C45" t="n" s="8">
        <v>0.26</v>
      </c>
      <c r="D45" t="n" s="8">
        <v>0.83</v>
      </c>
      <c r="E45" t="n" s="8">
        <v>0.39</v>
      </c>
    </row>
    <row r="46" spans="1:5">
      <c r="A46" t="s" s="4">
        <v>108</v>
      </c>
      <c r="B46" t="n" s="8">
        <v>0.4</v>
      </c>
      <c r="C46" t="n" s="8">
        <v>0.26</v>
      </c>
      <c r="D46" t="n" s="8">
        <v>0.82</v>
      </c>
      <c r="E46" t="n" s="8">
        <v>0.39</v>
      </c>
    </row>
    <row r="47" spans="1:5">
      <c r="A47" t="s" s="4">
        <v>109</v>
      </c>
      <c r="B47" t="n" s="5">
        <v>32724</v>
      </c>
      <c r="C47" t="n" s="5">
        <v>32423</v>
      </c>
      <c r="D47" t="n" s="5">
        <v>32682</v>
      </c>
      <c r="E47" t="n" s="5">
        <v>32276</v>
      </c>
    </row>
    <row r="48" spans="1:5">
      <c r="A48" t="s" s="4">
        <v>110</v>
      </c>
      <c r="B48" t="n" s="5">
        <v>33207</v>
      </c>
      <c r="C48" t="n" s="5">
        <v>32867</v>
      </c>
      <c r="D48" t="n" s="5">
        <v>33132</v>
      </c>
      <c r="E48" t="n" s="5">
        <v>32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4</v>
      </c>
      <c r="B1" t="s" s="2">
        <v>2</v>
      </c>
      <c r="C1" t="s" s="2">
        <v>25</v>
      </c>
    </row>
    <row r="2" spans="1:3">
      <c r="A2" t="s" s="4">
        <v>525</v>
      </c>
    </row>
    <row r="3" spans="1:3">
      <c r="A3" t="s" s="3">
        <v>520</v>
      </c>
    </row>
    <row r="4" spans="1:3">
      <c r="A4" t="s" s="4">
        <v>545</v>
      </c>
      <c r="B4" t="n" s="7">
        <v>125286</v>
      </c>
      <c r="C4" t="n" s="7">
        <v>157595</v>
      </c>
    </row>
    <row r="5" spans="1:3">
      <c r="A5" t="s" s="4">
        <v>546</v>
      </c>
      <c r="B5" t="n" s="5">
        <v>120645</v>
      </c>
      <c r="C5" t="n" s="5">
        <v>152541</v>
      </c>
    </row>
    <row r="6" spans="1:3">
      <c r="A6" t="s" s="4">
        <v>547</v>
      </c>
    </row>
    <row r="7" spans="1:3">
      <c r="A7" t="s" s="3">
        <v>520</v>
      </c>
    </row>
    <row r="8" spans="1:3">
      <c r="A8" t="s" s="4">
        <v>545</v>
      </c>
      <c r="B8" t="n" s="5">
        <v>14704</v>
      </c>
      <c r="C8" t="n" s="5">
        <v>19176</v>
      </c>
    </row>
    <row r="9" spans="1:3">
      <c r="A9" t="s" s="4">
        <v>546</v>
      </c>
      <c r="B9" t="n" s="5">
        <v>11035</v>
      </c>
      <c r="C9" t="n" s="5">
        <v>14960</v>
      </c>
    </row>
    <row r="10" spans="1:3">
      <c r="A10" t="s" s="4">
        <v>548</v>
      </c>
    </row>
    <row r="11" spans="1:3">
      <c r="A11" t="s" s="3">
        <v>520</v>
      </c>
    </row>
    <row r="12" spans="1:3">
      <c r="A12" t="s" s="4">
        <v>545</v>
      </c>
      <c r="B12" t="n" s="5">
        <v>110582</v>
      </c>
      <c r="C12" t="n" s="5">
        <v>138419</v>
      </c>
    </row>
    <row r="13" spans="1:3">
      <c r="A13" t="s" s="4">
        <v>546</v>
      </c>
      <c r="B13" t="n" s="7">
        <v>109610</v>
      </c>
      <c r="C13" t="n" s="7">
        <v>1375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49</v>
      </c>
      <c r="B1" t="s" s="2">
        <v>1</v>
      </c>
      <c r="C1" t="s" s="2">
        <v>550</v>
      </c>
    </row>
    <row r="2" spans="1:3">
      <c r="B2" t="s" s="2">
        <v>2</v>
      </c>
      <c r="C2" t="s" s="2">
        <v>25</v>
      </c>
    </row>
    <row r="3" spans="1:3">
      <c r="A3" t="s" s="3">
        <v>551</v>
      </c>
    </row>
    <row r="4" spans="1:3">
      <c r="A4" t="s" s="4">
        <v>552</v>
      </c>
      <c r="B4" t="n" s="7">
        <v>-5053</v>
      </c>
    </row>
    <row r="5" spans="1:3">
      <c r="A5" t="s" s="4">
        <v>553</v>
      </c>
      <c r="B5" t="n" s="5">
        <v>504</v>
      </c>
    </row>
    <row r="6" spans="1:3">
      <c r="A6" t="s" s="4">
        <v>554</v>
      </c>
      <c r="C6" t="n" s="7">
        <v>-3872</v>
      </c>
    </row>
    <row r="7" spans="1:3">
      <c r="A7" t="s" s="4">
        <v>555</v>
      </c>
      <c r="B7" t="n" s="5">
        <v>-91</v>
      </c>
      <c r="C7" t="n" s="5">
        <v>-1181</v>
      </c>
    </row>
    <row r="8" spans="1:3">
      <c r="A8" t="s" s="4">
        <v>556</v>
      </c>
      <c r="B8" t="n" s="7">
        <v>-4640</v>
      </c>
      <c r="C8" t="n" s="7">
        <v>-50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57</v>
      </c>
      <c r="B1" t="s" s="2">
        <v>68</v>
      </c>
      <c r="D1" t="s" s="2">
        <v>1</v>
      </c>
    </row>
    <row r="2" spans="1:6">
      <c r="B2" t="s" s="2">
        <v>2</v>
      </c>
      <c r="C2" t="s" s="2">
        <v>69</v>
      </c>
      <c r="D2" t="s" s="2">
        <v>2</v>
      </c>
      <c r="E2" t="s" s="2">
        <v>69</v>
      </c>
      <c r="F2" t="s" s="2">
        <v>25</v>
      </c>
    </row>
    <row r="3" spans="1:6">
      <c r="A3" t="s" s="3">
        <v>37</v>
      </c>
    </row>
    <row r="4" spans="1:6">
      <c r="A4" t="s" s="4">
        <v>558</v>
      </c>
      <c r="B4" t="n" s="7">
        <v>28884</v>
      </c>
      <c r="C4" t="n" s="7">
        <v>29093</v>
      </c>
      <c r="D4" t="n" s="7">
        <v>28275</v>
      </c>
      <c r="E4" t="n" s="7">
        <v>27864</v>
      </c>
    </row>
    <row r="5" spans="1:6">
      <c r="A5" t="s" s="4">
        <v>553</v>
      </c>
      <c r="B5" t="n" s="5">
        <v>-101</v>
      </c>
      <c r="C5" t="n" s="5">
        <v>-563</v>
      </c>
      <c r="D5" t="n" s="5">
        <v>-120</v>
      </c>
      <c r="E5" t="n" s="5">
        <v>-1348</v>
      </c>
    </row>
    <row r="6" spans="1:6">
      <c r="A6" t="s" s="4">
        <v>559</v>
      </c>
      <c r="B6" t="n" s="5">
        <v>59</v>
      </c>
      <c r="C6" t="n" s="5">
        <v>421</v>
      </c>
      <c r="D6" t="n" s="5">
        <v>557</v>
      </c>
      <c r="E6" t="n" s="5">
        <v>509</v>
      </c>
    </row>
    <row r="7" spans="1:6">
      <c r="A7" t="s" s="4">
        <v>78</v>
      </c>
      <c r="B7" t="n" s="5">
        <v>1356</v>
      </c>
      <c r="C7" t="n" s="5">
        <v>615</v>
      </c>
      <c r="D7" t="n" s="5">
        <v>1486</v>
      </c>
      <c r="E7" t="n" s="5">
        <v>2541</v>
      </c>
    </row>
    <row r="8" spans="1:6">
      <c r="A8" t="s" s="4">
        <v>560</v>
      </c>
      <c r="B8" t="n" s="5">
        <v>-42</v>
      </c>
      <c r="C8" t="n" s="5">
        <v>-142</v>
      </c>
      <c r="D8" t="n" s="5">
        <v>437</v>
      </c>
      <c r="E8" t="n" s="5">
        <v>-839</v>
      </c>
    </row>
    <row r="9" spans="1:6">
      <c r="A9" t="s" s="4">
        <v>561</v>
      </c>
      <c r="B9" t="n" s="5">
        <v>30198</v>
      </c>
      <c r="C9" t="n" s="5">
        <v>29566</v>
      </c>
      <c r="D9" t="n" s="5">
        <v>30198</v>
      </c>
      <c r="E9" t="n" s="5">
        <v>29566</v>
      </c>
    </row>
    <row r="10" spans="1:6">
      <c r="A10" t="s" s="4">
        <v>562</v>
      </c>
      <c r="C10" t="n" s="5">
        <v>328</v>
      </c>
      <c r="E10" t="n" s="5">
        <v>328</v>
      </c>
    </row>
    <row r="11" spans="1:6">
      <c r="A11" t="s" s="4">
        <v>563</v>
      </c>
      <c r="B11" t="n" s="5">
        <v>30198</v>
      </c>
      <c r="C11" t="n" s="5">
        <v>29238</v>
      </c>
      <c r="D11" t="n" s="5">
        <v>30198</v>
      </c>
      <c r="E11" t="n" s="5">
        <v>29238</v>
      </c>
    </row>
    <row r="12" spans="1:6">
      <c r="A12" t="s" s="3">
        <v>564</v>
      </c>
    </row>
    <row r="13" spans="1:6">
      <c r="A13" t="s" s="4">
        <v>565</v>
      </c>
      <c r="B13" t="n" s="5">
        <v>2800276</v>
      </c>
      <c r="C13" t="n" s="5">
        <v>2396179</v>
      </c>
      <c r="D13" t="n" s="5">
        <v>2800276</v>
      </c>
      <c r="E13" t="n" s="5">
        <v>2396179</v>
      </c>
      <c r="F13" t="n" s="7">
        <v>2585329</v>
      </c>
    </row>
    <row r="14" spans="1:6">
      <c r="A14" t="s" s="4">
        <v>562</v>
      </c>
      <c r="B14" t="n" s="5">
        <v>7622</v>
      </c>
      <c r="C14" t="n" s="5">
        <v>4259</v>
      </c>
      <c r="D14" t="n" s="5">
        <v>7622</v>
      </c>
      <c r="E14" t="n" s="5">
        <v>4259</v>
      </c>
    </row>
    <row r="15" spans="1:6">
      <c r="A15" t="s" s="4">
        <v>566</v>
      </c>
      <c r="B15" t="n" s="5">
        <v>11035</v>
      </c>
      <c r="C15" t="n" s="5">
        <v>15205</v>
      </c>
      <c r="D15" t="n" s="5">
        <v>11035</v>
      </c>
      <c r="E15" t="n" s="5">
        <v>15205</v>
      </c>
    </row>
    <row r="16" spans="1:6">
      <c r="A16" t="s" s="4">
        <v>563</v>
      </c>
      <c r="B16" t="n" s="5">
        <v>2781619</v>
      </c>
      <c r="C16" t="n" s="5">
        <v>2376715</v>
      </c>
      <c r="D16" t="n" s="5">
        <v>2781619</v>
      </c>
      <c r="E16" t="n" s="5">
        <v>2376715</v>
      </c>
    </row>
    <row r="17" spans="1:6">
      <c r="A17" t="s" s="4">
        <v>524</v>
      </c>
    </row>
    <row r="18" spans="1:6">
      <c r="A18" t="s" s="3">
        <v>37</v>
      </c>
    </row>
    <row r="19" spans="1:6">
      <c r="A19" t="s" s="4">
        <v>558</v>
      </c>
      <c r="D19" t="n" s="5">
        <v>28275</v>
      </c>
    </row>
    <row r="20" spans="1:6">
      <c r="A20" t="s" s="4">
        <v>561</v>
      </c>
      <c r="B20" t="n" s="5">
        <v>30198</v>
      </c>
      <c r="D20" t="n" s="5">
        <v>30198</v>
      </c>
    </row>
    <row r="21" spans="1:6">
      <c r="A21" t="s" s="3">
        <v>564</v>
      </c>
    </row>
    <row r="22" spans="1:6">
      <c r="A22" t="s" s="4">
        <v>565</v>
      </c>
      <c r="B22" t="n" s="5">
        <v>2679631</v>
      </c>
      <c r="D22" t="n" s="5">
        <v>2679631</v>
      </c>
      <c r="F22" t="n" s="5">
        <v>2432788</v>
      </c>
    </row>
    <row r="23" spans="1:6">
      <c r="A23" t="s" s="4">
        <v>525</v>
      </c>
    </row>
    <row r="24" spans="1:6">
      <c r="A24" t="s" s="3">
        <v>37</v>
      </c>
    </row>
    <row r="25" spans="1:6">
      <c r="A25" t="s" s="4">
        <v>558</v>
      </c>
      <c r="C25" t="n" s="5">
        <v>-24000</v>
      </c>
    </row>
    <row r="26" spans="1:6">
      <c r="A26" t="s" s="4">
        <v>561</v>
      </c>
      <c r="C26" t="n" s="5">
        <v>145000</v>
      </c>
      <c r="E26" t="n" s="5">
        <v>145000</v>
      </c>
    </row>
    <row r="27" spans="1:6">
      <c r="A27" t="s" s="3">
        <v>564</v>
      </c>
    </row>
    <row r="28" spans="1:6">
      <c r="A28" t="s" s="4">
        <v>565</v>
      </c>
      <c r="B28" t="n" s="5">
        <v>120645</v>
      </c>
      <c r="D28" t="n" s="5">
        <v>120645</v>
      </c>
      <c r="F28" t="n" s="5">
        <v>152541</v>
      </c>
    </row>
    <row r="29" spans="1:6">
      <c r="A29" t="s" s="4">
        <v>526</v>
      </c>
    </row>
    <row r="30" spans="1:6">
      <c r="A30" t="s" s="3">
        <v>37</v>
      </c>
    </row>
    <row r="31" spans="1:6">
      <c r="A31" t="s" s="4">
        <v>553</v>
      </c>
      <c r="B31" t="n" s="5">
        <v>-50</v>
      </c>
      <c r="C31" t="n" s="5">
        <v>-563</v>
      </c>
      <c r="D31" t="n" s="5">
        <v>-53</v>
      </c>
      <c r="E31" t="n" s="5">
        <v>-1346</v>
      </c>
    </row>
    <row r="32" spans="1:6">
      <c r="A32" t="s" s="4">
        <v>559</v>
      </c>
      <c r="B32" t="n" s="5">
        <v>51</v>
      </c>
      <c r="C32" t="n" s="5">
        <v>322</v>
      </c>
      <c r="D32" t="n" s="5">
        <v>536</v>
      </c>
      <c r="E32" t="n" s="5">
        <v>329</v>
      </c>
    </row>
    <row r="33" spans="1:6">
      <c r="A33" t="s" s="4">
        <v>567</v>
      </c>
    </row>
    <row r="34" spans="1:6">
      <c r="A34" t="s" s="3">
        <v>37</v>
      </c>
    </row>
    <row r="35" spans="1:6">
      <c r="A35" t="s" s="4">
        <v>559</v>
      </c>
      <c r="B35" t="n" s="5">
        <v>8</v>
      </c>
      <c r="C35" t="n" s="5">
        <v>11</v>
      </c>
      <c r="D35" t="n" s="5">
        <v>18</v>
      </c>
      <c r="E35" t="n" s="5">
        <v>92</v>
      </c>
    </row>
    <row r="36" spans="1:6">
      <c r="A36" t="s" s="4">
        <v>568</v>
      </c>
    </row>
    <row r="37" spans="1:6">
      <c r="A37" t="s" s="3">
        <v>37</v>
      </c>
    </row>
    <row r="38" spans="1:6">
      <c r="A38" t="s" s="4">
        <v>553</v>
      </c>
      <c r="B38" t="n" s="5">
        <v>-51</v>
      </c>
      <c r="D38" t="n" s="5">
        <v>-67</v>
      </c>
      <c r="E38" t="n" s="5">
        <v>-2</v>
      </c>
    </row>
    <row r="39" spans="1:6">
      <c r="A39" t="s" s="4">
        <v>559</v>
      </c>
      <c r="C39" t="n" s="5">
        <v>88</v>
      </c>
      <c r="E39" t="n" s="5">
        <v>88</v>
      </c>
    </row>
    <row r="40" spans="1:6">
      <c r="A40" t="s" s="4">
        <v>526</v>
      </c>
    </row>
    <row r="41" spans="1:6">
      <c r="A41" t="s" s="3">
        <v>37</v>
      </c>
    </row>
    <row r="42" spans="1:6">
      <c r="A42" t="s" s="4">
        <v>558</v>
      </c>
      <c r="B42" t="n" s="5">
        <v>2125</v>
      </c>
      <c r="C42" t="n" s="5">
        <v>3962</v>
      </c>
      <c r="D42" t="n" s="5">
        <v>2061</v>
      </c>
      <c r="E42" t="n" s="5">
        <v>3329</v>
      </c>
    </row>
    <row r="43" spans="1:6">
      <c r="A43" t="s" s="4">
        <v>553</v>
      </c>
      <c r="B43" t="n" s="5">
        <v>-12</v>
      </c>
      <c r="C43" t="n" s="5">
        <v>-39</v>
      </c>
      <c r="D43" t="n" s="5">
        <v>-15</v>
      </c>
      <c r="E43" t="n" s="5">
        <v>-301</v>
      </c>
    </row>
    <row r="44" spans="1:6">
      <c r="A44" t="s" s="4">
        <v>559</v>
      </c>
      <c r="B44" t="n" s="5">
        <v>14</v>
      </c>
      <c r="C44" t="n" s="5">
        <v>2</v>
      </c>
      <c r="D44" t="n" s="5">
        <v>201</v>
      </c>
      <c r="E44" t="n" s="5">
        <v>4</v>
      </c>
    </row>
    <row r="45" spans="1:6">
      <c r="A45" t="s" s="4">
        <v>78</v>
      </c>
      <c r="B45" t="n" s="5">
        <v>-82</v>
      </c>
      <c r="C45" t="n" s="5">
        <v>-431</v>
      </c>
      <c r="D45" t="n" s="5">
        <v>-202</v>
      </c>
      <c r="E45" t="n" s="5">
        <v>462</v>
      </c>
    </row>
    <row r="46" spans="1:6">
      <c r="A46" t="s" s="4">
        <v>561</v>
      </c>
      <c r="B46" t="n" s="5">
        <v>2045</v>
      </c>
      <c r="C46" t="n" s="5">
        <v>3494</v>
      </c>
      <c r="D46" t="n" s="5">
        <v>2045</v>
      </c>
      <c r="E46" t="n" s="5">
        <v>3494</v>
      </c>
    </row>
    <row r="47" spans="1:6">
      <c r="A47" t="s" s="4">
        <v>562</v>
      </c>
      <c r="C47" t="n" s="5">
        <v>328</v>
      </c>
      <c r="E47" t="n" s="5">
        <v>328</v>
      </c>
    </row>
    <row r="48" spans="1:6">
      <c r="A48" t="s" s="4">
        <v>563</v>
      </c>
      <c r="B48" t="n" s="5">
        <v>2045</v>
      </c>
      <c r="C48" t="n" s="5">
        <v>3166</v>
      </c>
      <c r="D48" t="n" s="5">
        <v>2045</v>
      </c>
      <c r="E48" t="n" s="5">
        <v>3166</v>
      </c>
    </row>
    <row r="49" spans="1:6">
      <c r="A49" t="s" s="3">
        <v>564</v>
      </c>
    </row>
    <row r="50" spans="1:6">
      <c r="A50" t="s" s="4">
        <v>565</v>
      </c>
      <c r="B50" t="n" s="5">
        <v>341249</v>
      </c>
      <c r="C50" t="n" s="5">
        <v>294623</v>
      </c>
      <c r="D50" t="n" s="5">
        <v>341249</v>
      </c>
      <c r="E50" t="n" s="5">
        <v>294623</v>
      </c>
      <c r="F50" t="n" s="5">
        <v>353921</v>
      </c>
    </row>
    <row r="51" spans="1:6">
      <c r="A51" t="s" s="4">
        <v>562</v>
      </c>
      <c r="B51" t="n" s="5">
        <v>738</v>
      </c>
      <c r="C51" t="n" s="5">
        <v>1647</v>
      </c>
      <c r="D51" t="n" s="5">
        <v>738</v>
      </c>
      <c r="E51" t="n" s="5">
        <v>1647</v>
      </c>
    </row>
    <row r="52" spans="1:6">
      <c r="A52" t="s" s="4">
        <v>566</v>
      </c>
      <c r="B52" t="n" s="5">
        <v>2221</v>
      </c>
      <c r="C52" t="n" s="5">
        <v>3589</v>
      </c>
      <c r="D52" t="n" s="5">
        <v>2221</v>
      </c>
      <c r="E52" t="n" s="5">
        <v>3589</v>
      </c>
    </row>
    <row r="53" spans="1:6">
      <c r="A53" t="s" s="4">
        <v>563</v>
      </c>
      <c r="B53" t="n" s="5">
        <v>338290</v>
      </c>
      <c r="C53" t="n" s="5">
        <v>289387</v>
      </c>
      <c r="D53" t="n" s="5">
        <v>338290</v>
      </c>
      <c r="E53" t="n" s="5">
        <v>289387</v>
      </c>
    </row>
    <row r="54" spans="1:6">
      <c r="A54" t="s" s="4">
        <v>527</v>
      </c>
    </row>
    <row r="55" spans="1:6">
      <c r="A55" t="s" s="3">
        <v>564</v>
      </c>
    </row>
    <row r="56" spans="1:6">
      <c r="A56" t="s" s="4">
        <v>565</v>
      </c>
      <c r="B56" t="n" s="5">
        <v>322920</v>
      </c>
      <c r="D56" t="n" s="5">
        <v>322920</v>
      </c>
      <c r="F56" t="n" s="5">
        <v>328711</v>
      </c>
    </row>
    <row r="57" spans="1:6">
      <c r="A57" t="s" s="4">
        <v>528</v>
      </c>
    </row>
    <row r="58" spans="1:6">
      <c r="A58" t="s" s="3">
        <v>564</v>
      </c>
    </row>
    <row r="59" spans="1:6">
      <c r="A59" t="s" s="4">
        <v>565</v>
      </c>
      <c r="B59" t="n" s="5">
        <v>18329</v>
      </c>
      <c r="D59" t="n" s="5">
        <v>18329</v>
      </c>
      <c r="F59" t="n" s="5">
        <v>25210</v>
      </c>
    </row>
    <row r="60" spans="1:6">
      <c r="A60" t="s" s="4">
        <v>529</v>
      </c>
    </row>
    <row r="61" spans="1:6">
      <c r="A61" t="s" s="3">
        <v>37</v>
      </c>
    </row>
    <row r="62" spans="1:6">
      <c r="A62" t="s" s="4">
        <v>558</v>
      </c>
      <c r="B62" t="n" s="5">
        <v>17715</v>
      </c>
      <c r="C62" t="n" s="5">
        <v>16004</v>
      </c>
      <c r="D62" t="n" s="5">
        <v>17820</v>
      </c>
      <c r="E62" t="n" s="5">
        <v>16076</v>
      </c>
    </row>
    <row r="63" spans="1:6">
      <c r="A63" t="s" s="4">
        <v>553</v>
      </c>
      <c r="B63" t="n" s="5">
        <v>-38</v>
      </c>
      <c r="C63" t="n" s="5">
        <v>-524</v>
      </c>
      <c r="D63" t="n" s="5">
        <v>-38</v>
      </c>
      <c r="E63" t="n" s="5">
        <v>-1045</v>
      </c>
    </row>
    <row r="64" spans="1:6">
      <c r="A64" t="s" s="4">
        <v>559</v>
      </c>
      <c r="B64" t="n" s="5">
        <v>31</v>
      </c>
      <c r="C64" t="n" s="5">
        <v>316</v>
      </c>
      <c r="D64" t="n" s="5">
        <v>324</v>
      </c>
      <c r="E64" t="n" s="5">
        <v>316</v>
      </c>
    </row>
    <row r="65" spans="1:6">
      <c r="A65" t="s" s="4">
        <v>78</v>
      </c>
      <c r="B65" t="n" s="5">
        <v>508</v>
      </c>
      <c r="C65" t="n" s="5">
        <v>1403</v>
      </c>
      <c r="D65" t="n" s="5">
        <v>110</v>
      </c>
      <c r="E65" t="n" s="5">
        <v>1852</v>
      </c>
    </row>
    <row r="66" spans="1:6">
      <c r="A66" t="s" s="4">
        <v>561</v>
      </c>
      <c r="B66" t="n" s="5">
        <v>18216</v>
      </c>
      <c r="C66" t="n" s="5">
        <v>17199</v>
      </c>
      <c r="D66" t="n" s="5">
        <v>18216</v>
      </c>
      <c r="E66" t="n" s="5">
        <v>17199</v>
      </c>
    </row>
    <row r="67" spans="1:6">
      <c r="A67" t="s" s="4">
        <v>563</v>
      </c>
      <c r="B67" t="n" s="5">
        <v>18216</v>
      </c>
      <c r="C67" t="n" s="5">
        <v>17199</v>
      </c>
      <c r="D67" t="n" s="5">
        <v>18216</v>
      </c>
      <c r="E67" t="n" s="5">
        <v>17199</v>
      </c>
    </row>
    <row r="68" spans="1:6">
      <c r="A68" t="s" s="3">
        <v>564</v>
      </c>
    </row>
    <row r="69" spans="1:6">
      <c r="A69" t="s" s="4">
        <v>565</v>
      </c>
      <c r="B69" t="n" s="5">
        <v>1303026</v>
      </c>
      <c r="C69" t="n" s="5">
        <v>1190020</v>
      </c>
      <c r="D69" t="n" s="5">
        <v>1303026</v>
      </c>
      <c r="E69" t="n" s="5">
        <v>1190020</v>
      </c>
      <c r="F69" t="n" s="5">
        <v>1257854</v>
      </c>
    </row>
    <row r="70" spans="1:6">
      <c r="A70" t="s" s="4">
        <v>562</v>
      </c>
      <c r="B70" t="n" s="5">
        <v>6583</v>
      </c>
      <c r="C70" t="n" s="5">
        <v>1738</v>
      </c>
      <c r="D70" t="n" s="5">
        <v>6583</v>
      </c>
      <c r="E70" t="n" s="5">
        <v>1738</v>
      </c>
    </row>
    <row r="71" spans="1:6">
      <c r="A71" t="s" s="4">
        <v>566</v>
      </c>
      <c r="B71" t="n" s="5">
        <v>6312</v>
      </c>
      <c r="C71" t="n" s="5">
        <v>9091</v>
      </c>
      <c r="D71" t="n" s="5">
        <v>6312</v>
      </c>
      <c r="E71" t="n" s="5">
        <v>9091</v>
      </c>
    </row>
    <row r="72" spans="1:6">
      <c r="A72" t="s" s="4">
        <v>563</v>
      </c>
      <c r="B72" t="n" s="5">
        <v>1290131</v>
      </c>
      <c r="C72" t="n" s="5">
        <v>1179191</v>
      </c>
      <c r="D72" t="n" s="5">
        <v>1290131</v>
      </c>
      <c r="E72" t="n" s="5">
        <v>1179191</v>
      </c>
    </row>
    <row r="73" spans="1:6">
      <c r="A73" t="s" s="4">
        <v>530</v>
      </c>
    </row>
    <row r="74" spans="1:6">
      <c r="A74" t="s" s="3">
        <v>564</v>
      </c>
    </row>
    <row r="75" spans="1:6">
      <c r="A75" t="s" s="4">
        <v>565</v>
      </c>
      <c r="B75" t="n" s="5">
        <v>1212900</v>
      </c>
      <c r="D75" t="n" s="5">
        <v>1212900</v>
      </c>
      <c r="F75" t="n" s="5">
        <v>1154093</v>
      </c>
    </row>
    <row r="76" spans="1:6">
      <c r="A76" t="s" s="4">
        <v>531</v>
      </c>
    </row>
    <row r="77" spans="1:6">
      <c r="A77" t="s" s="3">
        <v>564</v>
      </c>
    </row>
    <row r="78" spans="1:6">
      <c r="A78" t="s" s="4">
        <v>565</v>
      </c>
      <c r="B78" t="n" s="5">
        <v>90126</v>
      </c>
      <c r="D78" t="n" s="5">
        <v>90126</v>
      </c>
      <c r="F78" t="n" s="5">
        <v>103761</v>
      </c>
    </row>
    <row r="79" spans="1:6">
      <c r="A79" t="s" s="4">
        <v>532</v>
      </c>
    </row>
    <row r="80" spans="1:6">
      <c r="A80" t="s" s="3">
        <v>37</v>
      </c>
    </row>
    <row r="81" spans="1:6">
      <c r="A81" t="s" s="4">
        <v>558</v>
      </c>
      <c r="B81" t="n" s="5">
        <v>6723</v>
      </c>
      <c r="C81" t="n" s="5">
        <v>5721</v>
      </c>
      <c r="D81" t="n" s="5">
        <v>6105</v>
      </c>
      <c r="E81" t="n" s="5">
        <v>5336</v>
      </c>
    </row>
    <row r="82" spans="1:6">
      <c r="A82" t="s" s="4">
        <v>559</v>
      </c>
      <c r="B82" t="n" s="5">
        <v>6</v>
      </c>
      <c r="C82" t="n" s="5">
        <v>4</v>
      </c>
      <c r="D82" t="n" s="5">
        <v>11</v>
      </c>
      <c r="E82" t="n" s="5">
        <v>9</v>
      </c>
    </row>
    <row r="83" spans="1:6">
      <c r="A83" t="s" s="4">
        <v>78</v>
      </c>
      <c r="B83" t="n" s="5">
        <v>1060</v>
      </c>
      <c r="C83" t="n" s="5">
        <v>260</v>
      </c>
      <c r="D83" t="n" s="5">
        <v>1673</v>
      </c>
      <c r="E83" t="n" s="5">
        <v>640</v>
      </c>
    </row>
    <row r="84" spans="1:6">
      <c r="A84" t="s" s="4">
        <v>561</v>
      </c>
      <c r="B84" t="n" s="5">
        <v>7789</v>
      </c>
      <c r="C84" t="n" s="5">
        <v>5985</v>
      </c>
      <c r="D84" t="n" s="5">
        <v>7789</v>
      </c>
      <c r="E84" t="n" s="5">
        <v>5985</v>
      </c>
    </row>
    <row r="85" spans="1:6">
      <c r="A85" t="s" s="4">
        <v>563</v>
      </c>
      <c r="B85" t="n" s="5">
        <v>7789</v>
      </c>
      <c r="C85" t="n" s="5">
        <v>5985</v>
      </c>
      <c r="D85" t="n" s="5">
        <v>7789</v>
      </c>
      <c r="E85" t="n" s="5">
        <v>5985</v>
      </c>
    </row>
    <row r="86" spans="1:6">
      <c r="A86" t="s" s="3">
        <v>564</v>
      </c>
    </row>
    <row r="87" spans="1:6">
      <c r="A87" t="s" s="4">
        <v>565</v>
      </c>
      <c r="B87" t="n" s="5">
        <v>574932</v>
      </c>
      <c r="C87" t="n" s="5">
        <v>417085</v>
      </c>
      <c r="D87" t="n" s="5">
        <v>574932</v>
      </c>
      <c r="E87" t="n" s="5">
        <v>417085</v>
      </c>
      <c r="F87" t="n" s="5">
        <v>434908</v>
      </c>
    </row>
    <row r="88" spans="1:6">
      <c r="A88" t="s" s="4">
        <v>562</v>
      </c>
      <c r="B88" t="n" s="5">
        <v>250</v>
      </c>
      <c r="C88" t="n" s="5">
        <v>496</v>
      </c>
      <c r="D88" t="n" s="5">
        <v>250</v>
      </c>
      <c r="E88" t="n" s="5">
        <v>496</v>
      </c>
    </row>
    <row r="89" spans="1:6">
      <c r="A89" t="s" s="4">
        <v>566</v>
      </c>
      <c r="B89" t="n" s="5">
        <v>1653</v>
      </c>
      <c r="C89" t="n" s="5">
        <v>1621</v>
      </c>
      <c r="D89" t="n" s="5">
        <v>1653</v>
      </c>
      <c r="E89" t="n" s="5">
        <v>1621</v>
      </c>
    </row>
    <row r="90" spans="1:6">
      <c r="A90" t="s" s="4">
        <v>563</v>
      </c>
      <c r="B90" t="n" s="5">
        <v>573029</v>
      </c>
      <c r="C90" t="n" s="5">
        <v>414968</v>
      </c>
      <c r="D90" t="n" s="5">
        <v>573029</v>
      </c>
      <c r="E90" t="n" s="5">
        <v>414968</v>
      </c>
    </row>
    <row r="91" spans="1:6">
      <c r="A91" t="s" s="4">
        <v>533</v>
      </c>
    </row>
    <row r="92" spans="1:6">
      <c r="A92" t="s" s="3">
        <v>564</v>
      </c>
    </row>
    <row r="93" spans="1:6">
      <c r="A93" t="s" s="4">
        <v>565</v>
      </c>
      <c r="B93" t="n" s="5">
        <v>573279</v>
      </c>
      <c r="D93" t="n" s="5">
        <v>573279</v>
      </c>
      <c r="F93" t="n" s="5">
        <v>424745</v>
      </c>
    </row>
    <row r="94" spans="1:6">
      <c r="A94" t="s" s="4">
        <v>534</v>
      </c>
    </row>
    <row r="95" spans="1:6">
      <c r="A95" t="s" s="3">
        <v>564</v>
      </c>
    </row>
    <row r="96" spans="1:6">
      <c r="A96" t="s" s="4">
        <v>565</v>
      </c>
      <c r="B96" t="n" s="5">
        <v>1653</v>
      </c>
      <c r="D96" t="n" s="5">
        <v>1653</v>
      </c>
      <c r="F96" t="n" s="5">
        <v>10163</v>
      </c>
    </row>
    <row r="97" spans="1:6">
      <c r="A97" t="s" s="4">
        <v>535</v>
      </c>
    </row>
    <row r="98" spans="1:6">
      <c r="A98" t="s" s="3">
        <v>37</v>
      </c>
    </row>
    <row r="99" spans="1:6">
      <c r="A99" t="s" s="4">
        <v>558</v>
      </c>
      <c r="B99" t="n" s="5">
        <v>1961</v>
      </c>
      <c r="C99" t="n" s="5">
        <v>2707</v>
      </c>
      <c r="D99" t="n" s="5">
        <v>1954</v>
      </c>
      <c r="E99" t="n" s="5">
        <v>2421</v>
      </c>
    </row>
    <row r="100" spans="1:6">
      <c r="A100" t="s" s="4">
        <v>559</v>
      </c>
      <c r="B100" t="n" s="5">
        <v>8</v>
      </c>
      <c r="C100" t="n" s="5">
        <v>11</v>
      </c>
      <c r="D100" t="n" s="5">
        <v>18</v>
      </c>
      <c r="E100" t="n" s="5">
        <v>92</v>
      </c>
    </row>
    <row r="101" spans="1:6">
      <c r="A101" t="s" s="4">
        <v>78</v>
      </c>
      <c r="B101" t="n" s="5">
        <v>-88</v>
      </c>
      <c r="C101" t="n" s="5">
        <v>-321</v>
      </c>
      <c r="D101" t="n" s="5">
        <v>-91</v>
      </c>
      <c r="E101" t="n" s="5">
        <v>-116</v>
      </c>
    </row>
    <row r="102" spans="1:6">
      <c r="A102" t="s" s="4">
        <v>561</v>
      </c>
      <c r="B102" t="n" s="5">
        <v>1881</v>
      </c>
      <c r="C102" t="n" s="5">
        <v>2397</v>
      </c>
      <c r="D102" t="n" s="5">
        <v>1881</v>
      </c>
      <c r="E102" t="n" s="5">
        <v>2397</v>
      </c>
    </row>
    <row r="103" spans="1:6">
      <c r="A103" t="s" s="4">
        <v>563</v>
      </c>
      <c r="B103" t="n" s="5">
        <v>1881</v>
      </c>
      <c r="C103" t="n" s="5">
        <v>2397</v>
      </c>
      <c r="D103" t="n" s="5">
        <v>1881</v>
      </c>
      <c r="E103" t="n" s="5">
        <v>2397</v>
      </c>
    </row>
    <row r="104" spans="1:6">
      <c r="A104" t="s" s="3">
        <v>564</v>
      </c>
    </row>
    <row r="105" spans="1:6">
      <c r="A105" t="s" s="4">
        <v>565</v>
      </c>
      <c r="B105" t="n" s="5">
        <v>431589</v>
      </c>
      <c r="C105" t="n" s="5">
        <v>372688</v>
      </c>
      <c r="D105" t="n" s="5">
        <v>431589</v>
      </c>
      <c r="E105" t="n" s="5">
        <v>372688</v>
      </c>
      <c r="F105" t="n" s="5">
        <v>402678</v>
      </c>
    </row>
    <row r="106" spans="1:6">
      <c r="A106" t="s" s="4">
        <v>562</v>
      </c>
      <c r="C106" t="n" s="5">
        <v>327</v>
      </c>
      <c r="E106" t="n" s="5">
        <v>327</v>
      </c>
    </row>
    <row r="107" spans="1:6">
      <c r="A107" t="s" s="4">
        <v>566</v>
      </c>
      <c r="B107" t="n" s="5">
        <v>349</v>
      </c>
      <c r="C107" t="n" s="5">
        <v>439</v>
      </c>
      <c r="D107" t="n" s="5">
        <v>349</v>
      </c>
      <c r="E107" t="n" s="5">
        <v>439</v>
      </c>
    </row>
    <row r="108" spans="1:6">
      <c r="A108" t="s" s="4">
        <v>563</v>
      </c>
      <c r="B108" t="n" s="5">
        <v>431240</v>
      </c>
      <c r="C108" t="n" s="5">
        <v>371922</v>
      </c>
      <c r="D108" t="n" s="5">
        <v>431240</v>
      </c>
      <c r="E108" t="n" s="5">
        <v>371922</v>
      </c>
    </row>
    <row r="109" spans="1:6">
      <c r="A109" t="s" s="4">
        <v>536</v>
      </c>
    </row>
    <row r="110" spans="1:6">
      <c r="A110" t="s" s="3">
        <v>564</v>
      </c>
    </row>
    <row r="111" spans="1:6">
      <c r="A111" t="s" s="4">
        <v>565</v>
      </c>
      <c r="B111" t="n" s="5">
        <v>425053</v>
      </c>
      <c r="D111" t="n" s="5">
        <v>425053</v>
      </c>
      <c r="F111" t="n" s="5">
        <v>393894</v>
      </c>
    </row>
    <row r="112" spans="1:6">
      <c r="A112" t="s" s="4">
        <v>537</v>
      </c>
    </row>
    <row r="113" spans="1:6">
      <c r="A113" t="s" s="3">
        <v>564</v>
      </c>
    </row>
    <row r="114" spans="1:6">
      <c r="A114" t="s" s="4">
        <v>565</v>
      </c>
      <c r="B114" t="n" s="5">
        <v>6536</v>
      </c>
      <c r="D114" t="n" s="5">
        <v>6536</v>
      </c>
      <c r="F114" t="n" s="5">
        <v>8784</v>
      </c>
    </row>
    <row r="115" spans="1:6">
      <c r="A115" t="s" s="4">
        <v>538</v>
      </c>
    </row>
    <row r="116" spans="1:6">
      <c r="A116" t="s" s="3">
        <v>37</v>
      </c>
    </row>
    <row r="117" spans="1:6">
      <c r="A117" t="s" s="4">
        <v>558</v>
      </c>
      <c r="B117" t="n" s="5">
        <v>326</v>
      </c>
      <c r="C117" t="n" s="5">
        <v>609</v>
      </c>
      <c r="D117" t="n" s="5">
        <v>301</v>
      </c>
      <c r="E117" t="n" s="5">
        <v>609</v>
      </c>
    </row>
    <row r="118" spans="1:6">
      <c r="A118" t="s" s="4">
        <v>553</v>
      </c>
      <c r="B118" t="n" s="5">
        <v>-51</v>
      </c>
      <c r="D118" t="n" s="5">
        <v>-51</v>
      </c>
    </row>
    <row r="119" spans="1:6">
      <c r="A119" t="s" s="4">
        <v>78</v>
      </c>
      <c r="B119" t="n" s="5">
        <v>-39</v>
      </c>
      <c r="C119" t="n" s="5">
        <v>-209</v>
      </c>
      <c r="D119" t="n" s="5">
        <v>-14</v>
      </c>
      <c r="E119" t="n" s="5">
        <v>-209</v>
      </c>
    </row>
    <row r="120" spans="1:6">
      <c r="A120" t="s" s="4">
        <v>561</v>
      </c>
      <c r="B120" t="n" s="5">
        <v>236</v>
      </c>
      <c r="C120" t="n" s="5">
        <v>400</v>
      </c>
      <c r="D120" t="n" s="5">
        <v>236</v>
      </c>
      <c r="E120" t="n" s="5">
        <v>400</v>
      </c>
    </row>
    <row r="121" spans="1:6">
      <c r="A121" t="s" s="4">
        <v>563</v>
      </c>
      <c r="B121" t="n" s="5">
        <v>236</v>
      </c>
      <c r="C121" t="n" s="5">
        <v>400</v>
      </c>
      <c r="D121" t="n" s="5">
        <v>236</v>
      </c>
      <c r="E121" t="n" s="5">
        <v>400</v>
      </c>
    </row>
    <row r="122" spans="1:6">
      <c r="A122" t="s" s="3">
        <v>564</v>
      </c>
    </row>
    <row r="123" spans="1:6">
      <c r="A123" t="s" s="4">
        <v>565</v>
      </c>
      <c r="B123" t="n" s="5">
        <v>144655</v>
      </c>
      <c r="C123" t="n" s="5">
        <v>116814</v>
      </c>
      <c r="D123" t="n" s="5">
        <v>144655</v>
      </c>
      <c r="E123" t="n" s="5">
        <v>116814</v>
      </c>
      <c r="F123" t="n" s="5">
        <v>130885</v>
      </c>
    </row>
    <row r="124" spans="1:6">
      <c r="A124" t="s" s="4">
        <v>562</v>
      </c>
      <c r="B124" t="n" s="5">
        <v>51</v>
      </c>
      <c r="C124" t="n" s="5">
        <v>51</v>
      </c>
      <c r="D124" t="n" s="5">
        <v>51</v>
      </c>
      <c r="E124" t="n" s="5">
        <v>51</v>
      </c>
    </row>
    <row r="125" spans="1:6">
      <c r="A125" t="s" s="4">
        <v>566</v>
      </c>
      <c r="B125" t="n" s="5">
        <v>498</v>
      </c>
      <c r="C125" t="n" s="5">
        <v>458</v>
      </c>
      <c r="D125" t="n" s="5">
        <v>498</v>
      </c>
      <c r="E125" t="n" s="5">
        <v>458</v>
      </c>
    </row>
    <row r="126" spans="1:6">
      <c r="A126" t="s" s="4">
        <v>563</v>
      </c>
      <c r="B126" t="n" s="5">
        <v>144106</v>
      </c>
      <c r="C126" t="n" s="5">
        <v>116305</v>
      </c>
      <c r="D126" t="n" s="5">
        <v>144106</v>
      </c>
      <c r="E126" t="n" s="5">
        <v>116305</v>
      </c>
    </row>
    <row r="127" spans="1:6">
      <c r="A127" t="s" s="4">
        <v>539</v>
      </c>
    </row>
    <row r="128" spans="1:6">
      <c r="A128" t="s" s="3">
        <v>564</v>
      </c>
    </row>
    <row r="129" spans="1:6">
      <c r="A129" t="s" s="4">
        <v>565</v>
      </c>
      <c r="B129" t="n" s="5">
        <v>141314</v>
      </c>
      <c r="D129" t="n" s="5">
        <v>141314</v>
      </c>
      <c r="F129" t="n" s="5">
        <v>127004</v>
      </c>
    </row>
    <row r="130" spans="1:6">
      <c r="A130" t="s" s="4">
        <v>540</v>
      </c>
    </row>
    <row r="131" spans="1:6">
      <c r="A131" t="s" s="3">
        <v>564</v>
      </c>
    </row>
    <row r="132" spans="1:6">
      <c r="A132" t="s" s="4">
        <v>565</v>
      </c>
      <c r="B132" t="n" s="5">
        <v>3341</v>
      </c>
      <c r="D132" t="n" s="5">
        <v>3341</v>
      </c>
      <c r="F132" t="n" s="5">
        <v>3881</v>
      </c>
    </row>
    <row r="133" spans="1:6">
      <c r="A133" t="s" s="4">
        <v>541</v>
      </c>
    </row>
    <row r="134" spans="1:6">
      <c r="A134" t="s" s="3">
        <v>37</v>
      </c>
    </row>
    <row r="135" spans="1:6">
      <c r="A135" t="s" s="4">
        <v>558</v>
      </c>
      <c r="B135" t="n" s="5">
        <v>34</v>
      </c>
      <c r="C135" t="n" s="5">
        <v>90</v>
      </c>
      <c r="D135" t="n" s="5">
        <v>34</v>
      </c>
      <c r="E135" t="n" s="5">
        <v>93</v>
      </c>
    </row>
    <row r="136" spans="1:6">
      <c r="A136" t="s" s="4">
        <v>553</v>
      </c>
      <c r="D136" t="n" s="5">
        <v>-16</v>
      </c>
      <c r="E136" t="n" s="5">
        <v>-2</v>
      </c>
    </row>
    <row r="137" spans="1:6">
      <c r="A137" t="s" s="4">
        <v>559</v>
      </c>
      <c r="C137" t="n" s="5">
        <v>88</v>
      </c>
      <c r="E137" t="n" s="5">
        <v>88</v>
      </c>
    </row>
    <row r="138" spans="1:6">
      <c r="A138" t="s" s="4">
        <v>78</v>
      </c>
      <c r="B138" t="n" s="5">
        <v>-3</v>
      </c>
      <c r="C138" t="n" s="5">
        <v>-87</v>
      </c>
      <c r="D138" t="n" s="5">
        <v>13</v>
      </c>
      <c r="E138" t="n" s="5">
        <v>-88</v>
      </c>
    </row>
    <row r="139" spans="1:6">
      <c r="A139" t="s" s="4">
        <v>561</v>
      </c>
      <c r="B139" t="n" s="5">
        <v>31</v>
      </c>
      <c r="C139" t="n" s="5">
        <v>91</v>
      </c>
      <c r="D139" t="n" s="5">
        <v>31</v>
      </c>
      <c r="E139" t="n" s="5">
        <v>91</v>
      </c>
    </row>
    <row r="140" spans="1:6">
      <c r="A140" t="s" s="4">
        <v>563</v>
      </c>
      <c r="B140" t="n" s="5">
        <v>31</v>
      </c>
      <c r="C140" t="n" s="5">
        <v>91</v>
      </c>
      <c r="D140" t="n" s="5">
        <v>31</v>
      </c>
      <c r="E140" t="n" s="5">
        <v>91</v>
      </c>
    </row>
    <row r="141" spans="1:6">
      <c r="A141" t="s" s="3">
        <v>564</v>
      </c>
    </row>
    <row r="142" spans="1:6">
      <c r="A142" t="s" s="4">
        <v>565</v>
      </c>
      <c r="B142" t="n" s="5">
        <v>4825</v>
      </c>
      <c r="C142" t="n" s="5">
        <v>4949</v>
      </c>
      <c r="D142" t="n" s="5">
        <v>4825</v>
      </c>
      <c r="E142" t="n" s="5">
        <v>4949</v>
      </c>
      <c r="F142" t="n" s="5">
        <v>5083</v>
      </c>
    </row>
    <row r="143" spans="1:6">
      <c r="A143" t="s" s="4">
        <v>566</v>
      </c>
      <c r="B143" t="n" s="5">
        <v>2</v>
      </c>
      <c r="C143" t="n" s="5">
        <v>7</v>
      </c>
      <c r="D143" t="n" s="5">
        <v>2</v>
      </c>
      <c r="E143" t="n" s="5">
        <v>7</v>
      </c>
    </row>
    <row r="144" spans="1:6">
      <c r="A144" t="s" s="4">
        <v>563</v>
      </c>
      <c r="B144" t="n" s="5">
        <v>4823</v>
      </c>
      <c r="C144" t="n" s="7">
        <v>4942</v>
      </c>
      <c r="D144" t="n" s="5">
        <v>4823</v>
      </c>
      <c r="E144" t="n" s="7">
        <v>4942</v>
      </c>
    </row>
    <row r="145" spans="1:6">
      <c r="A145" t="s" s="4">
        <v>542</v>
      </c>
    </row>
    <row r="146" spans="1:6">
      <c r="A146" t="s" s="3">
        <v>564</v>
      </c>
    </row>
    <row r="147" spans="1:6">
      <c r="A147" t="s" s="4">
        <v>565</v>
      </c>
      <c r="B147" t="n" s="5">
        <v>4165</v>
      </c>
      <c r="D147" t="n" s="5">
        <v>4165</v>
      </c>
      <c r="F147" t="n" s="5">
        <v>4341</v>
      </c>
    </row>
    <row r="148" spans="1:6">
      <c r="A148" t="s" s="4">
        <v>543</v>
      </c>
    </row>
    <row r="149" spans="1:6">
      <c r="A149" t="s" s="3">
        <v>564</v>
      </c>
    </row>
    <row r="150" spans="1:6">
      <c r="A150" t="s" s="4">
        <v>565</v>
      </c>
      <c r="B150" t="n" s="7">
        <v>660</v>
      </c>
      <c r="D150" t="n" s="7">
        <v>660</v>
      </c>
      <c r="F150" t="n" s="7">
        <v>7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9</v>
      </c>
      <c r="B1" t="s" s="2">
        <v>2</v>
      </c>
      <c r="C1" t="s" s="2">
        <v>25</v>
      </c>
      <c r="D1" t="s" s="2">
        <v>69</v>
      </c>
    </row>
    <row r="2" spans="1:4">
      <c r="A2" t="s" s="3">
        <v>570</v>
      </c>
    </row>
    <row r="3" spans="1:4">
      <c r="A3" t="s" s="4">
        <v>571</v>
      </c>
      <c r="B3" t="n" s="7">
        <v>2800276</v>
      </c>
      <c r="C3" t="n" s="7">
        <v>2585329</v>
      </c>
      <c r="D3" t="n" s="7">
        <v>2396179</v>
      </c>
    </row>
    <row r="4" spans="1:4">
      <c r="A4" t="s" s="4">
        <v>524</v>
      </c>
    </row>
    <row r="5" spans="1:4">
      <c r="A5" t="s" s="3">
        <v>570</v>
      </c>
    </row>
    <row r="6" spans="1:4">
      <c r="A6" t="s" s="4">
        <v>572</v>
      </c>
      <c r="B6" t="n" s="5">
        <v>120</v>
      </c>
      <c r="C6" t="n" s="5">
        <v>500</v>
      </c>
    </row>
    <row r="7" spans="1:4">
      <c r="A7" t="s" s="4">
        <v>573</v>
      </c>
      <c r="C7" t="n" s="5">
        <v>30</v>
      </c>
    </row>
    <row r="8" spans="1:4">
      <c r="A8" t="s" s="4">
        <v>574</v>
      </c>
      <c r="B8" t="n" s="5">
        <v>481</v>
      </c>
      <c r="C8" t="n" s="5">
        <v>1407</v>
      </c>
    </row>
    <row r="9" spans="1:4">
      <c r="A9" t="s" s="4">
        <v>575</v>
      </c>
      <c r="B9" t="n" s="5">
        <v>601</v>
      </c>
      <c r="C9" t="n" s="5">
        <v>1937</v>
      </c>
    </row>
    <row r="10" spans="1:4">
      <c r="A10" t="s" s="4">
        <v>576</v>
      </c>
      <c r="B10" t="n" s="5">
        <v>2679030</v>
      </c>
      <c r="C10" t="n" s="5">
        <v>2430851</v>
      </c>
    </row>
    <row r="11" spans="1:4">
      <c r="A11" t="s" s="4">
        <v>571</v>
      </c>
      <c r="B11" t="n" s="5">
        <v>2679631</v>
      </c>
      <c r="C11" t="n" s="5">
        <v>2432788</v>
      </c>
    </row>
    <row r="12" spans="1:4">
      <c r="A12" t="s" s="4">
        <v>577</v>
      </c>
      <c r="B12" t="n" s="5">
        <v>481</v>
      </c>
      <c r="C12" t="n" s="5">
        <v>1407</v>
      </c>
    </row>
    <row r="13" spans="1:4">
      <c r="A13" t="s" s="4">
        <v>525</v>
      </c>
    </row>
    <row r="14" spans="1:4">
      <c r="A14" t="s" s="3">
        <v>570</v>
      </c>
    </row>
    <row r="15" spans="1:4">
      <c r="A15" t="s" s="4">
        <v>572</v>
      </c>
      <c r="C15" t="n" s="5">
        <v>24</v>
      </c>
    </row>
    <row r="16" spans="1:4">
      <c r="A16" t="s" s="4">
        <v>574</v>
      </c>
      <c r="B16" t="n" s="5">
        <v>329</v>
      </c>
      <c r="C16" t="n" s="5">
        <v>1954</v>
      </c>
    </row>
    <row r="17" spans="1:4">
      <c r="A17" t="s" s="4">
        <v>575</v>
      </c>
      <c r="B17" t="n" s="5">
        <v>329</v>
      </c>
      <c r="C17" t="n" s="5">
        <v>1978</v>
      </c>
    </row>
    <row r="18" spans="1:4">
      <c r="A18" t="s" s="4">
        <v>576</v>
      </c>
      <c r="B18" t="n" s="5">
        <v>120316</v>
      </c>
      <c r="C18" t="n" s="5">
        <v>150563</v>
      </c>
    </row>
    <row r="19" spans="1:4">
      <c r="A19" t="s" s="4">
        <v>571</v>
      </c>
      <c r="B19" t="n" s="5">
        <v>120645</v>
      </c>
      <c r="C19" t="n" s="5">
        <v>152541</v>
      </c>
    </row>
    <row r="20" spans="1:4">
      <c r="A20" t="s" s="4">
        <v>577</v>
      </c>
      <c r="B20" t="n" s="5">
        <v>329</v>
      </c>
      <c r="C20" t="n" s="5">
        <v>1954</v>
      </c>
    </row>
    <row r="21" spans="1:4">
      <c r="A21" t="s" s="4">
        <v>526</v>
      </c>
    </row>
    <row r="22" spans="1:4">
      <c r="A22" t="s" s="3">
        <v>570</v>
      </c>
    </row>
    <row r="23" spans="1:4">
      <c r="A23" t="s" s="4">
        <v>571</v>
      </c>
      <c r="B23" t="n" s="5">
        <v>341249</v>
      </c>
      <c r="C23" t="n" s="5">
        <v>353921</v>
      </c>
      <c r="D23" t="n" s="5">
        <v>294623</v>
      </c>
    </row>
    <row r="24" spans="1:4">
      <c r="A24" t="s" s="4">
        <v>527</v>
      </c>
    </row>
    <row r="25" spans="1:4">
      <c r="A25" t="s" s="3">
        <v>570</v>
      </c>
    </row>
    <row r="26" spans="1:4">
      <c r="A26" t="s" s="4">
        <v>572</v>
      </c>
      <c r="C26" t="n" s="5">
        <v>88</v>
      </c>
    </row>
    <row r="27" spans="1:4">
      <c r="A27" t="s" s="4">
        <v>573</v>
      </c>
      <c r="C27" t="n" s="5">
        <v>30</v>
      </c>
    </row>
    <row r="28" spans="1:4">
      <c r="A28" t="s" s="4">
        <v>574</v>
      </c>
      <c r="B28" t="n" s="5">
        <v>162</v>
      </c>
      <c r="C28" t="n" s="5">
        <v>938</v>
      </c>
    </row>
    <row r="29" spans="1:4">
      <c r="A29" t="s" s="4">
        <v>575</v>
      </c>
      <c r="B29" t="n" s="5">
        <v>162</v>
      </c>
      <c r="C29" t="n" s="5">
        <v>1056</v>
      </c>
    </row>
    <row r="30" spans="1:4">
      <c r="A30" t="s" s="4">
        <v>576</v>
      </c>
      <c r="B30" t="n" s="5">
        <v>322758</v>
      </c>
      <c r="C30" t="n" s="5">
        <v>327655</v>
      </c>
    </row>
    <row r="31" spans="1:4">
      <c r="A31" t="s" s="4">
        <v>571</v>
      </c>
      <c r="B31" t="n" s="5">
        <v>322920</v>
      </c>
      <c r="C31" t="n" s="5">
        <v>328711</v>
      </c>
    </row>
    <row r="32" spans="1:4">
      <c r="A32" t="s" s="4">
        <v>577</v>
      </c>
      <c r="B32" t="n" s="5">
        <v>162</v>
      </c>
      <c r="C32" t="n" s="5">
        <v>938</v>
      </c>
    </row>
    <row r="33" spans="1:4">
      <c r="A33" t="s" s="4">
        <v>528</v>
      </c>
    </row>
    <row r="34" spans="1:4">
      <c r="A34" t="s" s="3">
        <v>570</v>
      </c>
    </row>
    <row r="35" spans="1:4">
      <c r="A35" t="s" s="4">
        <v>574</v>
      </c>
      <c r="B35" t="n" s="5">
        <v>329</v>
      </c>
      <c r="C35" t="n" s="5">
        <v>576</v>
      </c>
    </row>
    <row r="36" spans="1:4">
      <c r="A36" t="s" s="4">
        <v>575</v>
      </c>
      <c r="B36" t="n" s="5">
        <v>329</v>
      </c>
      <c r="C36" t="n" s="5">
        <v>576</v>
      </c>
    </row>
    <row r="37" spans="1:4">
      <c r="A37" t="s" s="4">
        <v>576</v>
      </c>
      <c r="B37" t="n" s="5">
        <v>18000</v>
      </c>
      <c r="C37" t="n" s="5">
        <v>24634</v>
      </c>
    </row>
    <row r="38" spans="1:4">
      <c r="A38" t="s" s="4">
        <v>571</v>
      </c>
      <c r="B38" t="n" s="5">
        <v>18329</v>
      </c>
      <c r="C38" t="n" s="5">
        <v>25210</v>
      </c>
    </row>
    <row r="39" spans="1:4">
      <c r="A39" t="s" s="4">
        <v>577</v>
      </c>
      <c r="B39" t="n" s="5">
        <v>329</v>
      </c>
      <c r="C39" t="n" s="5">
        <v>576</v>
      </c>
    </row>
    <row r="40" spans="1:4">
      <c r="A40" t="s" s="4">
        <v>578</v>
      </c>
    </row>
    <row r="41" spans="1:4">
      <c r="A41" t="s" s="3">
        <v>570</v>
      </c>
    </row>
    <row r="42" spans="1:4">
      <c r="A42" t="s" s="4">
        <v>576</v>
      </c>
      <c r="B42" t="n" s="5">
        <v>300372</v>
      </c>
      <c r="C42" t="n" s="5">
        <v>304303</v>
      </c>
    </row>
    <row r="43" spans="1:4">
      <c r="A43" t="s" s="4">
        <v>571</v>
      </c>
      <c r="B43" t="n" s="5">
        <v>300372</v>
      </c>
      <c r="C43" t="n" s="5">
        <v>304303</v>
      </c>
    </row>
    <row r="44" spans="1:4">
      <c r="A44" t="s" s="4">
        <v>579</v>
      </c>
    </row>
    <row r="45" spans="1:4">
      <c r="A45" t="s" s="3">
        <v>570</v>
      </c>
    </row>
    <row r="46" spans="1:4">
      <c r="A46" t="s" s="4">
        <v>576</v>
      </c>
      <c r="B46" t="n" s="5">
        <v>41780</v>
      </c>
      <c r="C46" t="n" s="5">
        <v>49173</v>
      </c>
    </row>
    <row r="47" spans="1:4">
      <c r="A47" t="s" s="4">
        <v>571</v>
      </c>
      <c r="B47" t="n" s="5">
        <v>41780</v>
      </c>
      <c r="C47" t="n" s="5">
        <v>49173</v>
      </c>
    </row>
    <row r="48" spans="1:4">
      <c r="A48" t="s" s="4">
        <v>580</v>
      </c>
    </row>
    <row r="49" spans="1:4">
      <c r="A49" t="s" s="3">
        <v>570</v>
      </c>
    </row>
    <row r="50" spans="1:4">
      <c r="A50" t="s" s="4">
        <v>574</v>
      </c>
      <c r="B50" t="n" s="5">
        <v>268</v>
      </c>
      <c r="C50" t="n" s="5">
        <v>289</v>
      </c>
    </row>
    <row r="51" spans="1:4">
      <c r="A51" t="s" s="4">
        <v>575</v>
      </c>
      <c r="B51" t="n" s="5">
        <v>268</v>
      </c>
      <c r="C51" t="n" s="5">
        <v>289</v>
      </c>
    </row>
    <row r="52" spans="1:4">
      <c r="A52" t="s" s="4">
        <v>576</v>
      </c>
      <c r="B52" t="n" s="5">
        <v>912260</v>
      </c>
      <c r="C52" t="n" s="5">
        <v>849501</v>
      </c>
    </row>
    <row r="53" spans="1:4">
      <c r="A53" t="s" s="4">
        <v>571</v>
      </c>
      <c r="B53" t="n" s="5">
        <v>912528</v>
      </c>
      <c r="C53" t="n" s="5">
        <v>849790</v>
      </c>
    </row>
    <row r="54" spans="1:4">
      <c r="A54" t="s" s="4">
        <v>577</v>
      </c>
      <c r="B54" t="n" s="5">
        <v>268</v>
      </c>
      <c r="C54" t="n" s="5">
        <v>289</v>
      </c>
    </row>
    <row r="55" spans="1:4">
      <c r="A55" t="s" s="4">
        <v>581</v>
      </c>
    </row>
    <row r="56" spans="1:4">
      <c r="A56" t="s" s="3">
        <v>570</v>
      </c>
    </row>
    <row r="57" spans="1:4">
      <c r="A57" t="s" s="4">
        <v>574</v>
      </c>
      <c r="C57" t="n" s="5">
        <v>1072</v>
      </c>
    </row>
    <row r="58" spans="1:4">
      <c r="A58" t="s" s="4">
        <v>575</v>
      </c>
      <c r="C58" t="n" s="5">
        <v>1072</v>
      </c>
    </row>
    <row r="59" spans="1:4">
      <c r="A59" t="s" s="4">
        <v>576</v>
      </c>
      <c r="B59" t="n" s="5">
        <v>48346</v>
      </c>
      <c r="C59" t="n" s="5">
        <v>53516</v>
      </c>
    </row>
    <row r="60" spans="1:4">
      <c r="A60" t="s" s="4">
        <v>571</v>
      </c>
      <c r="B60" t="n" s="5">
        <v>48346</v>
      </c>
      <c r="C60" t="n" s="5">
        <v>54588</v>
      </c>
    </row>
    <row r="61" spans="1:4">
      <c r="A61" t="s" s="4">
        <v>577</v>
      </c>
      <c r="C61" t="n" s="5">
        <v>1072</v>
      </c>
    </row>
    <row r="62" spans="1:4">
      <c r="A62" t="s" s="4">
        <v>582</v>
      </c>
    </row>
    <row r="63" spans="1:4">
      <c r="A63" t="s" s="3">
        <v>570</v>
      </c>
    </row>
    <row r="64" spans="1:4">
      <c r="A64" t="s" s="4">
        <v>576</v>
      </c>
      <c r="B64" t="n" s="5">
        <v>213029</v>
      </c>
      <c r="C64" t="n" s="5">
        <v>158915</v>
      </c>
    </row>
    <row r="65" spans="1:4">
      <c r="A65" t="s" s="4">
        <v>571</v>
      </c>
      <c r="B65" t="n" s="5">
        <v>213029</v>
      </c>
      <c r="C65" t="n" s="5">
        <v>158915</v>
      </c>
    </row>
    <row r="66" spans="1:4">
      <c r="A66" t="s" s="4">
        <v>583</v>
      </c>
    </row>
    <row r="67" spans="1:4">
      <c r="A67" t="s" s="3">
        <v>570</v>
      </c>
    </row>
    <row r="68" spans="1:4">
      <c r="A68" t="s" s="4">
        <v>576</v>
      </c>
      <c r="B68" t="n" s="5">
        <v>810</v>
      </c>
      <c r="C68" t="n" s="5">
        <v>6156</v>
      </c>
    </row>
    <row r="69" spans="1:4">
      <c r="A69" t="s" s="4">
        <v>571</v>
      </c>
      <c r="B69" t="n" s="5">
        <v>810</v>
      </c>
      <c r="C69" t="n" s="5">
        <v>6156</v>
      </c>
    </row>
    <row r="70" spans="1:4">
      <c r="A70" t="s" s="4">
        <v>584</v>
      </c>
    </row>
    <row r="71" spans="1:4">
      <c r="A71" t="s" s="3">
        <v>570</v>
      </c>
    </row>
    <row r="72" spans="1:4">
      <c r="A72" t="s" s="4">
        <v>576</v>
      </c>
      <c r="B72" t="n" s="5">
        <v>360250</v>
      </c>
      <c r="C72" t="n" s="5">
        <v>265830</v>
      </c>
    </row>
    <row r="73" spans="1:4">
      <c r="A73" t="s" s="4">
        <v>571</v>
      </c>
      <c r="B73" t="n" s="5">
        <v>360250</v>
      </c>
      <c r="C73" t="n" s="5">
        <v>265830</v>
      </c>
    </row>
    <row r="74" spans="1:4">
      <c r="A74" t="s" s="4">
        <v>585</v>
      </c>
    </row>
    <row r="75" spans="1:4">
      <c r="A75" t="s" s="3">
        <v>570</v>
      </c>
    </row>
    <row r="76" spans="1:4">
      <c r="A76" t="s" s="4">
        <v>576</v>
      </c>
      <c r="B76" t="n" s="5">
        <v>843</v>
      </c>
      <c r="C76" t="n" s="5">
        <v>4007</v>
      </c>
    </row>
    <row r="77" spans="1:4">
      <c r="A77" t="s" s="4">
        <v>571</v>
      </c>
      <c r="B77" t="n" s="5">
        <v>843</v>
      </c>
      <c r="C77" t="n" s="5">
        <v>4007</v>
      </c>
    </row>
    <row r="78" spans="1:4">
      <c r="A78" t="s" s="4">
        <v>586</v>
      </c>
    </row>
    <row r="79" spans="1:4">
      <c r="A79" t="s" s="3">
        <v>570</v>
      </c>
    </row>
    <row r="80" spans="1:4">
      <c r="A80" t="s" s="4">
        <v>572</v>
      </c>
      <c r="C80" t="n" s="5">
        <v>359</v>
      </c>
    </row>
    <row r="81" spans="1:4">
      <c r="A81" t="s" s="4">
        <v>575</v>
      </c>
      <c r="C81" t="n" s="5">
        <v>359</v>
      </c>
    </row>
    <row r="82" spans="1:4">
      <c r="A82" t="s" s="4">
        <v>576</v>
      </c>
      <c r="B82" t="n" s="5">
        <v>318814</v>
      </c>
      <c r="C82" t="n" s="5">
        <v>297530</v>
      </c>
    </row>
    <row r="83" spans="1:4">
      <c r="A83" t="s" s="4">
        <v>571</v>
      </c>
      <c r="B83" t="n" s="5">
        <v>318814</v>
      </c>
      <c r="C83" t="n" s="5">
        <v>297889</v>
      </c>
    </row>
    <row r="84" spans="1:4">
      <c r="A84" t="s" s="4">
        <v>587</v>
      </c>
    </row>
    <row r="85" spans="1:4">
      <c r="A85" t="s" s="3">
        <v>570</v>
      </c>
    </row>
    <row r="86" spans="1:4">
      <c r="A86" t="s" s="4">
        <v>572</v>
      </c>
      <c r="C86" t="n" s="5">
        <v>24</v>
      </c>
    </row>
    <row r="87" spans="1:4">
      <c r="A87" t="s" s="4">
        <v>574</v>
      </c>
      <c r="C87" t="n" s="5">
        <v>306</v>
      </c>
    </row>
    <row r="88" spans="1:4">
      <c r="A88" t="s" s="4">
        <v>575</v>
      </c>
      <c r="C88" t="n" s="5">
        <v>330</v>
      </c>
    </row>
    <row r="89" spans="1:4">
      <c r="A89" t="s" s="4">
        <v>576</v>
      </c>
      <c r="B89" t="n" s="5">
        <v>6536</v>
      </c>
      <c r="C89" t="n" s="5">
        <v>8454</v>
      </c>
    </row>
    <row r="90" spans="1:4">
      <c r="A90" t="s" s="4">
        <v>571</v>
      </c>
      <c r="B90" t="n" s="5">
        <v>6536</v>
      </c>
      <c r="C90" t="n" s="5">
        <v>8784</v>
      </c>
    </row>
    <row r="91" spans="1:4">
      <c r="A91" t="s" s="4">
        <v>577</v>
      </c>
      <c r="C91" t="n" s="5">
        <v>306</v>
      </c>
    </row>
    <row r="92" spans="1:4">
      <c r="A92" t="s" s="4">
        <v>588</v>
      </c>
    </row>
    <row r="93" spans="1:4">
      <c r="A93" t="s" s="3">
        <v>570</v>
      </c>
    </row>
    <row r="94" spans="1:4">
      <c r="A94" t="s" s="4">
        <v>576</v>
      </c>
      <c r="B94" t="n" s="5">
        <v>106239</v>
      </c>
      <c r="C94" t="n" s="5">
        <v>96005</v>
      </c>
    </row>
    <row r="95" spans="1:4">
      <c r="A95" t="s" s="4">
        <v>571</v>
      </c>
      <c r="B95" t="n" s="5">
        <v>106239</v>
      </c>
      <c r="C95" t="n" s="5">
        <v>96005</v>
      </c>
    </row>
    <row r="96" spans="1:4">
      <c r="A96" t="s" s="4">
        <v>538</v>
      </c>
    </row>
    <row r="97" spans="1:4">
      <c r="A97" t="s" s="3">
        <v>570</v>
      </c>
    </row>
    <row r="98" spans="1:4">
      <c r="A98" t="s" s="4">
        <v>571</v>
      </c>
      <c r="B98" t="n" s="5">
        <v>144655</v>
      </c>
      <c r="C98" t="n" s="5">
        <v>130885</v>
      </c>
      <c r="D98" t="n" s="7">
        <v>116814</v>
      </c>
    </row>
    <row r="99" spans="1:4">
      <c r="A99" t="s" s="4">
        <v>539</v>
      </c>
    </row>
    <row r="100" spans="1:4">
      <c r="A100" t="s" s="3">
        <v>570</v>
      </c>
    </row>
    <row r="101" spans="1:4">
      <c r="A101" t="s" s="4">
        <v>572</v>
      </c>
      <c r="B101" t="n" s="5">
        <v>120</v>
      </c>
    </row>
    <row r="102" spans="1:4">
      <c r="A102" t="s" s="4">
        <v>574</v>
      </c>
      <c r="B102" t="n" s="5">
        <v>51</v>
      </c>
      <c r="C102" t="n" s="5">
        <v>180</v>
      </c>
    </row>
    <row r="103" spans="1:4">
      <c r="A103" t="s" s="4">
        <v>575</v>
      </c>
      <c r="B103" t="n" s="5">
        <v>171</v>
      </c>
      <c r="C103" t="n" s="5">
        <v>180</v>
      </c>
    </row>
    <row r="104" spans="1:4">
      <c r="A104" t="s" s="4">
        <v>576</v>
      </c>
      <c r="B104" t="n" s="5">
        <v>141143</v>
      </c>
      <c r="C104" t="n" s="5">
        <v>126824</v>
      </c>
    </row>
    <row r="105" spans="1:4">
      <c r="A105" t="s" s="4">
        <v>571</v>
      </c>
      <c r="B105" t="n" s="5">
        <v>141314</v>
      </c>
      <c r="C105" t="n" s="5">
        <v>127004</v>
      </c>
    </row>
    <row r="106" spans="1:4">
      <c r="A106" t="s" s="4">
        <v>577</v>
      </c>
      <c r="B106" t="n" s="5">
        <v>51</v>
      </c>
      <c r="C106" t="n" s="5">
        <v>180</v>
      </c>
    </row>
    <row r="107" spans="1:4">
      <c r="A107" t="s" s="4">
        <v>540</v>
      </c>
    </row>
    <row r="108" spans="1:4">
      <c r="A108" t="s" s="3">
        <v>570</v>
      </c>
    </row>
    <row r="109" spans="1:4">
      <c r="A109" t="s" s="4">
        <v>576</v>
      </c>
      <c r="B109" t="n" s="5">
        <v>3341</v>
      </c>
      <c r="C109" t="n" s="5">
        <v>3881</v>
      </c>
    </row>
    <row r="110" spans="1:4">
      <c r="A110" t="s" s="4">
        <v>571</v>
      </c>
      <c r="B110" t="n" s="5">
        <v>3341</v>
      </c>
      <c r="C110" t="n" s="5">
        <v>3881</v>
      </c>
    </row>
    <row r="111" spans="1:4">
      <c r="A111" t="s" s="4">
        <v>589</v>
      </c>
    </row>
    <row r="112" spans="1:4">
      <c r="A112" t="s" s="3">
        <v>570</v>
      </c>
    </row>
    <row r="113" spans="1:4">
      <c r="A113" t="s" s="4">
        <v>576</v>
      </c>
      <c r="B113" t="n" s="5">
        <v>3608</v>
      </c>
      <c r="C113" t="n" s="5">
        <v>3920</v>
      </c>
    </row>
    <row r="114" spans="1:4">
      <c r="A114" t="s" s="4">
        <v>571</v>
      </c>
      <c r="B114" t="n" s="5">
        <v>3608</v>
      </c>
      <c r="C114" t="n" s="5">
        <v>3920</v>
      </c>
    </row>
    <row r="115" spans="1:4">
      <c r="A115" t="s" s="4">
        <v>590</v>
      </c>
    </row>
    <row r="116" spans="1:4">
      <c r="A116" t="s" s="3">
        <v>570</v>
      </c>
    </row>
    <row r="117" spans="1:4">
      <c r="A117" t="s" s="4">
        <v>576</v>
      </c>
      <c r="B117" t="n" s="5">
        <v>660</v>
      </c>
      <c r="C117" t="n" s="5">
        <v>742</v>
      </c>
    </row>
    <row r="118" spans="1:4">
      <c r="A118" t="s" s="4">
        <v>571</v>
      </c>
      <c r="B118" t="n" s="5">
        <v>660</v>
      </c>
      <c r="C118" t="n" s="5">
        <v>742</v>
      </c>
    </row>
    <row r="119" spans="1:4">
      <c r="A119" t="s" s="4">
        <v>591</v>
      </c>
    </row>
    <row r="120" spans="1:4">
      <c r="A120" t="s" s="3">
        <v>570</v>
      </c>
    </row>
    <row r="121" spans="1:4">
      <c r="A121" t="s" s="4">
        <v>572</v>
      </c>
      <c r="C121" t="n" s="5">
        <v>53</v>
      </c>
    </row>
    <row r="122" spans="1:4">
      <c r="A122" t="s" s="4">
        <v>575</v>
      </c>
      <c r="C122" t="n" s="5">
        <v>53</v>
      </c>
    </row>
    <row r="123" spans="1:4">
      <c r="A123" t="s" s="4">
        <v>576</v>
      </c>
      <c r="B123" t="n" s="5">
        <v>557</v>
      </c>
      <c r="C123" t="n" s="5">
        <v>368</v>
      </c>
    </row>
    <row r="124" spans="1:4">
      <c r="A124" t="s" s="4">
        <v>571</v>
      </c>
      <c r="B124" t="n" s="7">
        <v>557</v>
      </c>
      <c r="C124" t="n" s="7">
        <v>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592</v>
      </c>
      <c r="B1" t="s" s="2">
        <v>68</v>
      </c>
      <c r="C1" t="s" s="2">
        <v>1</v>
      </c>
      <c r="D1" t="s" s="2">
        <v>550</v>
      </c>
    </row>
    <row r="2" spans="1:4">
      <c r="B2" t="s" s="2">
        <v>2</v>
      </c>
      <c r="C2" t="s" s="2">
        <v>2</v>
      </c>
      <c r="D2" t="s" s="2">
        <v>25</v>
      </c>
    </row>
    <row r="3" spans="1:4">
      <c r="A3" t="s" s="4">
        <v>524</v>
      </c>
    </row>
    <row r="4" spans="1:4">
      <c r="A4" t="s" s="3">
        <v>593</v>
      </c>
    </row>
    <row r="5" spans="1:4">
      <c r="A5" t="s" s="4">
        <v>129</v>
      </c>
      <c r="B5" t="n" s="7">
        <v>4315</v>
      </c>
      <c r="C5" t="n" s="7">
        <v>4315</v>
      </c>
      <c r="D5" t="n" s="7">
        <v>1878</v>
      </c>
    </row>
    <row r="6" spans="1:4">
      <c r="A6" t="s" s="3">
        <v>594</v>
      </c>
    </row>
    <row r="7" spans="1:4">
      <c r="A7" t="s" s="4">
        <v>129</v>
      </c>
      <c r="B7" t="n" s="5">
        <v>6433</v>
      </c>
      <c r="C7" t="n" s="5">
        <v>6433</v>
      </c>
      <c r="D7" t="n" s="5">
        <v>4266</v>
      </c>
    </row>
    <row r="8" spans="1:4">
      <c r="A8" t="s" s="3">
        <v>595</v>
      </c>
    </row>
    <row r="9" spans="1:4">
      <c r="A9" t="s" s="4">
        <v>129</v>
      </c>
      <c r="C9" t="n" s="5">
        <v>19</v>
      </c>
      <c r="D9" t="n" s="5">
        <v>68</v>
      </c>
    </row>
    <row r="10" spans="1:4">
      <c r="A10" t="s" s="4">
        <v>525</v>
      </c>
    </row>
    <row r="11" spans="1:4">
      <c r="A11" t="s" s="3">
        <v>593</v>
      </c>
    </row>
    <row r="12" spans="1:4">
      <c r="A12" t="s" s="4">
        <v>129</v>
      </c>
      <c r="B12" t="n" s="5">
        <v>4671</v>
      </c>
      <c r="C12" t="n" s="5">
        <v>4671</v>
      </c>
      <c r="D12" t="n" s="5">
        <v>2987</v>
      </c>
    </row>
    <row r="13" spans="1:4">
      <c r="A13" t="s" s="3">
        <v>594</v>
      </c>
    </row>
    <row r="14" spans="1:4">
      <c r="A14" t="s" s="4">
        <v>129</v>
      </c>
      <c r="B14" t="n" s="5">
        <v>4881</v>
      </c>
      <c r="C14" t="n" s="5">
        <v>4881</v>
      </c>
      <c r="D14" t="n" s="5">
        <v>4344</v>
      </c>
    </row>
    <row r="15" spans="1:4">
      <c r="A15" t="s" s="3">
        <v>595</v>
      </c>
    </row>
    <row r="16" spans="1:4">
      <c r="A16" t="s" s="4">
        <v>129</v>
      </c>
      <c r="B16" t="n" s="5">
        <v>2</v>
      </c>
      <c r="D16" t="n" s="5">
        <v>58</v>
      </c>
    </row>
    <row r="17" spans="1:4">
      <c r="A17" t="s" s="4">
        <v>527</v>
      </c>
    </row>
    <row r="18" spans="1:4">
      <c r="A18" t="s" s="3">
        <v>593</v>
      </c>
    </row>
    <row r="19" spans="1:4">
      <c r="A19" t="s" s="4">
        <v>596</v>
      </c>
      <c r="B19" t="n" s="5">
        <v>671</v>
      </c>
      <c r="C19" t="n" s="5">
        <v>671</v>
      </c>
      <c r="D19" t="n" s="5">
        <v>1159</v>
      </c>
    </row>
    <row r="20" spans="1:4">
      <c r="A20" t="s" s="4">
        <v>129</v>
      </c>
      <c r="B20" t="n" s="5">
        <v>671</v>
      </c>
      <c r="C20" t="n" s="5">
        <v>671</v>
      </c>
      <c r="D20" t="n" s="5">
        <v>1159</v>
      </c>
    </row>
    <row r="21" spans="1:4">
      <c r="A21" t="s" s="3">
        <v>594</v>
      </c>
    </row>
    <row r="22" spans="1:4">
      <c r="A22" t="s" s="4">
        <v>596</v>
      </c>
      <c r="B22" t="n" s="5">
        <v>693</v>
      </c>
      <c r="C22" t="n" s="5">
        <v>693</v>
      </c>
      <c r="D22" t="n" s="5">
        <v>1472</v>
      </c>
    </row>
    <row r="23" spans="1:4">
      <c r="A23" t="s" s="4">
        <v>129</v>
      </c>
      <c r="B23" t="n" s="5">
        <v>693</v>
      </c>
      <c r="C23" t="n" s="5">
        <v>693</v>
      </c>
      <c r="D23" t="n" s="5">
        <v>1472</v>
      </c>
    </row>
    <row r="24" spans="1:4">
      <c r="A24" t="s" s="3">
        <v>595</v>
      </c>
    </row>
    <row r="25" spans="1:4">
      <c r="A25" t="s" s="4">
        <v>596</v>
      </c>
      <c r="C25" t="n" s="5">
        <v>5</v>
      </c>
      <c r="D25" t="n" s="5">
        <v>64</v>
      </c>
    </row>
    <row r="26" spans="1:4">
      <c r="A26" t="s" s="4">
        <v>129</v>
      </c>
      <c r="C26" t="n" s="5">
        <v>5</v>
      </c>
      <c r="D26" t="n" s="5">
        <v>64</v>
      </c>
    </row>
    <row r="27" spans="1:4">
      <c r="A27" t="s" s="4">
        <v>528</v>
      </c>
    </row>
    <row r="28" spans="1:4">
      <c r="A28" t="s" s="3">
        <v>593</v>
      </c>
    </row>
    <row r="29" spans="1:4">
      <c r="A29" t="s" s="4">
        <v>596</v>
      </c>
      <c r="B29" t="n" s="5">
        <v>396</v>
      </c>
      <c r="C29" t="n" s="5">
        <v>396</v>
      </c>
      <c r="D29" t="n" s="5">
        <v>576</v>
      </c>
    </row>
    <row r="30" spans="1:4">
      <c r="A30" t="s" s="4">
        <v>129</v>
      </c>
      <c r="B30" t="n" s="5">
        <v>396</v>
      </c>
      <c r="C30" t="n" s="5">
        <v>396</v>
      </c>
      <c r="D30" t="n" s="5">
        <v>576</v>
      </c>
    </row>
    <row r="31" spans="1:4">
      <c r="A31" t="s" s="3">
        <v>594</v>
      </c>
    </row>
    <row r="32" spans="1:4">
      <c r="A32" t="s" s="4">
        <v>596</v>
      </c>
      <c r="B32" t="n" s="5">
        <v>529</v>
      </c>
      <c r="C32" t="n" s="5">
        <v>529</v>
      </c>
      <c r="D32" t="n" s="5">
        <v>1227</v>
      </c>
    </row>
    <row r="33" spans="1:4">
      <c r="A33" t="s" s="4">
        <v>129</v>
      </c>
      <c r="B33" t="n" s="5">
        <v>529</v>
      </c>
      <c r="C33" t="n" s="5">
        <v>529</v>
      </c>
      <c r="D33" t="n" s="5">
        <v>1227</v>
      </c>
    </row>
    <row r="34" spans="1:4">
      <c r="A34" t="s" s="3">
        <v>595</v>
      </c>
    </row>
    <row r="35" spans="1:4">
      <c r="A35" t="s" s="4">
        <v>596</v>
      </c>
      <c r="D35" t="n" s="5">
        <v>12</v>
      </c>
    </row>
    <row r="36" spans="1:4">
      <c r="A36" t="s" s="4">
        <v>129</v>
      </c>
      <c r="D36" t="n" s="5">
        <v>12</v>
      </c>
    </row>
    <row r="37" spans="1:4">
      <c r="A37" t="s" s="4">
        <v>530</v>
      </c>
    </row>
    <row r="38" spans="1:4">
      <c r="A38" t="s" s="3">
        <v>593</v>
      </c>
    </row>
    <row r="39" spans="1:4">
      <c r="A39" t="s" s="4">
        <v>129</v>
      </c>
      <c r="B39" t="n" s="5">
        <v>3343</v>
      </c>
      <c r="C39" t="n" s="5">
        <v>3343</v>
      </c>
      <c r="D39" t="n" s="5">
        <v>289</v>
      </c>
    </row>
    <row r="40" spans="1:4">
      <c r="A40" t="s" s="3">
        <v>594</v>
      </c>
    </row>
    <row r="41" spans="1:4">
      <c r="A41" t="s" s="4">
        <v>129</v>
      </c>
      <c r="B41" t="n" s="5">
        <v>5439</v>
      </c>
      <c r="C41" t="n" s="5">
        <v>5439</v>
      </c>
      <c r="D41" t="n" s="5">
        <v>2364</v>
      </c>
    </row>
    <row r="42" spans="1:4">
      <c r="A42" t="s" s="3">
        <v>595</v>
      </c>
    </row>
    <row r="43" spans="1:4">
      <c r="A43" t="s" s="4">
        <v>129</v>
      </c>
      <c r="C43" t="n" s="5">
        <v>14</v>
      </c>
    </row>
    <row r="44" spans="1:4">
      <c r="A44" t="s" s="4">
        <v>531</v>
      </c>
    </row>
    <row r="45" spans="1:4">
      <c r="A45" t="s" s="3">
        <v>593</v>
      </c>
    </row>
    <row r="46" spans="1:4">
      <c r="A46" t="s" s="4">
        <v>129</v>
      </c>
      <c r="B46" t="n" s="5">
        <v>3432</v>
      </c>
      <c r="C46" t="n" s="5">
        <v>3432</v>
      </c>
      <c r="D46" t="n" s="5">
        <v>1266</v>
      </c>
    </row>
    <row r="47" spans="1:4">
      <c r="A47" t="s" s="3">
        <v>594</v>
      </c>
    </row>
    <row r="48" spans="1:4">
      <c r="A48" t="s" s="4">
        <v>129</v>
      </c>
      <c r="B48" t="n" s="5">
        <v>3410</v>
      </c>
      <c r="C48" t="n" s="5">
        <v>3410</v>
      </c>
      <c r="D48" t="n" s="5">
        <v>1729</v>
      </c>
    </row>
    <row r="49" spans="1:4">
      <c r="A49" t="s" s="3">
        <v>595</v>
      </c>
    </row>
    <row r="50" spans="1:4">
      <c r="A50" t="s" s="4">
        <v>129</v>
      </c>
      <c r="C50" t="n" s="5">
        <v>2</v>
      </c>
      <c r="D50" t="n" s="5">
        <v>39</v>
      </c>
    </row>
    <row r="51" spans="1:4">
      <c r="A51" t="s" s="4">
        <v>580</v>
      </c>
    </row>
    <row r="52" spans="1:4">
      <c r="A52" t="s" s="3">
        <v>593</v>
      </c>
    </row>
    <row r="53" spans="1:4">
      <c r="A53" t="s" s="4">
        <v>596</v>
      </c>
      <c r="B53" t="n" s="5">
        <v>3343</v>
      </c>
      <c r="C53" t="n" s="5">
        <v>3343</v>
      </c>
      <c r="D53" t="n" s="5">
        <v>289</v>
      </c>
    </row>
    <row r="54" spans="1:4">
      <c r="A54" t="s" s="3">
        <v>594</v>
      </c>
    </row>
    <row r="55" spans="1:4">
      <c r="A55" t="s" s="4">
        <v>596</v>
      </c>
      <c r="B55" t="n" s="5">
        <v>5439</v>
      </c>
      <c r="C55" t="n" s="5">
        <v>5439</v>
      </c>
      <c r="D55" t="n" s="5">
        <v>2364</v>
      </c>
    </row>
    <row r="56" spans="1:4">
      <c r="A56" t="s" s="3">
        <v>595</v>
      </c>
    </row>
    <row r="57" spans="1:4">
      <c r="A57" t="s" s="4">
        <v>596</v>
      </c>
      <c r="C57" t="n" s="5">
        <v>14</v>
      </c>
    </row>
    <row r="58" spans="1:4">
      <c r="A58" t="s" s="4">
        <v>581</v>
      </c>
    </row>
    <row r="59" spans="1:4">
      <c r="A59" t="s" s="3">
        <v>593</v>
      </c>
    </row>
    <row r="60" spans="1:4">
      <c r="A60" t="s" s="4">
        <v>596</v>
      </c>
      <c r="B60" t="n" s="5">
        <v>3432</v>
      </c>
      <c r="C60" t="n" s="5">
        <v>3432</v>
      </c>
      <c r="D60" t="n" s="5">
        <v>1266</v>
      </c>
    </row>
    <row r="61" spans="1:4">
      <c r="A61" t="s" s="3">
        <v>594</v>
      </c>
    </row>
    <row r="62" spans="1:4">
      <c r="A62" t="s" s="4">
        <v>596</v>
      </c>
      <c r="B62" t="n" s="5">
        <v>3410</v>
      </c>
      <c r="C62" t="n" s="5">
        <v>3410</v>
      </c>
      <c r="D62" t="n" s="5">
        <v>1729</v>
      </c>
    </row>
    <row r="63" spans="1:4">
      <c r="A63" t="s" s="3">
        <v>595</v>
      </c>
    </row>
    <row r="64" spans="1:4">
      <c r="A64" t="s" s="4">
        <v>596</v>
      </c>
      <c r="D64" t="n" s="5">
        <v>39</v>
      </c>
    </row>
    <row r="65" spans="1:4">
      <c r="A65" t="s" s="4">
        <v>533</v>
      </c>
    </row>
    <row r="66" spans="1:4">
      <c r="A66" t="s" s="3">
        <v>593</v>
      </c>
    </row>
    <row r="67" spans="1:4">
      <c r="A67" t="s" s="4">
        <v>129</v>
      </c>
      <c r="B67" t="n" s="5">
        <v>250</v>
      </c>
      <c r="C67" t="n" s="5">
        <v>250</v>
      </c>
      <c r="D67" t="n" s="5">
        <v>250</v>
      </c>
    </row>
    <row r="68" spans="1:4">
      <c r="A68" t="s" s="3">
        <v>594</v>
      </c>
    </row>
    <row r="69" spans="1:4">
      <c r="A69" t="s" s="4">
        <v>129</v>
      </c>
      <c r="B69" t="n" s="5">
        <v>250</v>
      </c>
      <c r="C69" t="n" s="5">
        <v>250</v>
      </c>
      <c r="D69" t="n" s="5">
        <v>250</v>
      </c>
    </row>
    <row r="70" spans="1:4">
      <c r="A70" t="s" s="4">
        <v>534</v>
      </c>
    </row>
    <row r="71" spans="1:4">
      <c r="A71" t="s" s="3">
        <v>593</v>
      </c>
    </row>
    <row r="72" spans="1:4">
      <c r="A72" t="s" s="4">
        <v>129</v>
      </c>
      <c r="B72" t="n" s="5">
        <v>843</v>
      </c>
      <c r="C72" t="n" s="5">
        <v>843</v>
      </c>
      <c r="D72" t="n" s="5">
        <v>839</v>
      </c>
    </row>
    <row r="73" spans="1:4">
      <c r="A73" t="s" s="3">
        <v>594</v>
      </c>
    </row>
    <row r="74" spans="1:4">
      <c r="A74" t="s" s="4">
        <v>129</v>
      </c>
      <c r="B74" t="n" s="5">
        <v>942</v>
      </c>
      <c r="C74" t="n" s="5">
        <v>942</v>
      </c>
      <c r="D74" t="n" s="5">
        <v>942</v>
      </c>
    </row>
    <row r="75" spans="1:4">
      <c r="A75" t="s" s="3">
        <v>595</v>
      </c>
    </row>
    <row r="76" spans="1:4">
      <c r="A76" t="s" s="4">
        <v>129</v>
      </c>
      <c r="D76" t="n" s="5">
        <v>5</v>
      </c>
    </row>
    <row r="77" spans="1:4">
      <c r="A77" t="s" s="4">
        <v>584</v>
      </c>
    </row>
    <row r="78" spans="1:4">
      <c r="A78" t="s" s="3">
        <v>593</v>
      </c>
    </row>
    <row r="79" spans="1:4">
      <c r="A79" t="s" s="4">
        <v>596</v>
      </c>
      <c r="B79" t="n" s="5">
        <v>250</v>
      </c>
      <c r="C79" t="n" s="5">
        <v>250</v>
      </c>
      <c r="D79" t="n" s="5">
        <v>250</v>
      </c>
    </row>
    <row r="80" spans="1:4">
      <c r="A80" t="s" s="3">
        <v>594</v>
      </c>
    </row>
    <row r="81" spans="1:4">
      <c r="A81" t="s" s="4">
        <v>596</v>
      </c>
      <c r="B81" t="n" s="5">
        <v>250</v>
      </c>
      <c r="C81" t="n" s="5">
        <v>250</v>
      </c>
      <c r="D81" t="n" s="5">
        <v>250</v>
      </c>
    </row>
    <row r="82" spans="1:4">
      <c r="A82" t="s" s="4">
        <v>585</v>
      </c>
    </row>
    <row r="83" spans="1:4">
      <c r="A83" t="s" s="3">
        <v>593</v>
      </c>
    </row>
    <row r="84" spans="1:4">
      <c r="A84" t="s" s="4">
        <v>596</v>
      </c>
      <c r="B84" t="n" s="5">
        <v>843</v>
      </c>
      <c r="C84" t="n" s="5">
        <v>843</v>
      </c>
      <c r="D84" t="n" s="5">
        <v>839</v>
      </c>
    </row>
    <row r="85" spans="1:4">
      <c r="A85" t="s" s="3">
        <v>594</v>
      </c>
    </row>
    <row r="86" spans="1:4">
      <c r="A86" t="s" s="4">
        <v>596</v>
      </c>
      <c r="B86" t="n" s="5">
        <v>942</v>
      </c>
      <c r="C86" t="n" s="5">
        <v>942</v>
      </c>
      <c r="D86" t="n" s="5">
        <v>942</v>
      </c>
    </row>
    <row r="87" spans="1:4">
      <c r="A87" t="s" s="3">
        <v>595</v>
      </c>
    </row>
    <row r="88" spans="1:4">
      <c r="A88" t="s" s="4">
        <v>596</v>
      </c>
      <c r="D88" t="n" s="5">
        <v>5</v>
      </c>
    </row>
    <row r="89" spans="1:4">
      <c r="A89" t="s" s="4">
        <v>537</v>
      </c>
    </row>
    <row r="90" spans="1:4">
      <c r="A90" t="s" s="3">
        <v>593</v>
      </c>
    </row>
    <row r="91" spans="1:4">
      <c r="A91" t="s" s="4">
        <v>129</v>
      </c>
      <c r="D91" t="n" s="5">
        <v>306</v>
      </c>
    </row>
    <row r="92" spans="1:4">
      <c r="A92" t="s" s="3">
        <v>594</v>
      </c>
    </row>
    <row r="93" spans="1:4">
      <c r="A93" t="s" s="4">
        <v>129</v>
      </c>
      <c r="D93" t="n" s="5">
        <v>446</v>
      </c>
    </row>
    <row r="94" spans="1:4">
      <c r="A94" t="s" s="3">
        <v>595</v>
      </c>
    </row>
    <row r="95" spans="1:4">
      <c r="A95" t="s" s="4">
        <v>129</v>
      </c>
      <c r="D95" t="n" s="5">
        <v>2</v>
      </c>
    </row>
    <row r="96" spans="1:4">
      <c r="A96" t="s" s="4">
        <v>587</v>
      </c>
    </row>
    <row r="97" spans="1:4">
      <c r="A97" t="s" s="3">
        <v>593</v>
      </c>
    </row>
    <row r="98" spans="1:4">
      <c r="A98" t="s" s="4">
        <v>596</v>
      </c>
      <c r="D98" t="n" s="5">
        <v>306</v>
      </c>
    </row>
    <row r="99" spans="1:4">
      <c r="A99" t="s" s="3">
        <v>594</v>
      </c>
    </row>
    <row r="100" spans="1:4">
      <c r="A100" t="s" s="4">
        <v>596</v>
      </c>
      <c r="D100" t="n" s="5">
        <v>446</v>
      </c>
    </row>
    <row r="101" spans="1:4">
      <c r="A101" t="s" s="3">
        <v>595</v>
      </c>
    </row>
    <row r="102" spans="1:4">
      <c r="A102" t="s" s="4">
        <v>596</v>
      </c>
      <c r="D102" t="n" s="5">
        <v>2</v>
      </c>
    </row>
    <row r="103" spans="1:4">
      <c r="A103" t="s" s="4">
        <v>539</v>
      </c>
    </row>
    <row r="104" spans="1:4">
      <c r="A104" t="s" s="3">
        <v>593</v>
      </c>
    </row>
    <row r="105" spans="1:4">
      <c r="A105" t="s" s="4">
        <v>596</v>
      </c>
      <c r="B105" t="n" s="5">
        <v>51</v>
      </c>
      <c r="C105" t="n" s="5">
        <v>51</v>
      </c>
      <c r="D105" t="n" s="5">
        <v>180</v>
      </c>
    </row>
    <row r="106" spans="1:4">
      <c r="A106" t="s" s="4">
        <v>129</v>
      </c>
      <c r="B106" t="n" s="5">
        <v>51</v>
      </c>
      <c r="C106" t="n" s="5">
        <v>51</v>
      </c>
      <c r="D106" t="n" s="5">
        <v>180</v>
      </c>
    </row>
    <row r="107" spans="1:4">
      <c r="A107" t="s" s="3">
        <v>594</v>
      </c>
    </row>
    <row r="108" spans="1:4">
      <c r="A108" t="s" s="4">
        <v>596</v>
      </c>
      <c r="B108" t="n" s="5">
        <v>51</v>
      </c>
      <c r="C108" t="n" s="5">
        <v>51</v>
      </c>
      <c r="D108" t="n" s="5">
        <v>180</v>
      </c>
    </row>
    <row r="109" spans="1:4">
      <c r="A109" t="s" s="4">
        <v>129</v>
      </c>
      <c r="B109" t="n" s="7">
        <v>51</v>
      </c>
      <c r="C109" t="n" s="7">
        <v>51</v>
      </c>
      <c r="D109" t="n" s="5">
        <v>180</v>
      </c>
    </row>
    <row r="110" spans="1:4">
      <c r="A110" t="s" s="3">
        <v>595</v>
      </c>
    </row>
    <row r="111" spans="1:4">
      <c r="A111" t="s" s="4">
        <v>596</v>
      </c>
      <c r="D111" t="n" s="5">
        <v>4</v>
      </c>
    </row>
    <row r="112" spans="1:4">
      <c r="A112" t="s" s="4">
        <v>129</v>
      </c>
      <c r="D112" t="n" s="7">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t="s" s="1">
        <v>597</v>
      </c>
      <c r="B1" t="s" s="2">
        <v>1</v>
      </c>
    </row>
    <row r="2" spans="1:4">
      <c r="B2" t="s" s="2">
        <v>296</v>
      </c>
      <c r="C2" t="s" s="2">
        <v>598</v>
      </c>
      <c r="D2" t="s" s="2">
        <v>298</v>
      </c>
    </row>
    <row r="3" spans="1:4">
      <c r="A3" t="s" s="3">
        <v>599</v>
      </c>
    </row>
    <row r="4" spans="1:4">
      <c r="A4" t="s" s="4">
        <v>600</v>
      </c>
      <c r="B4" t="n" s="7">
        <v>289</v>
      </c>
      <c r="C4" t="n" s="7">
        <v>2263</v>
      </c>
    </row>
    <row r="5" spans="1:4">
      <c r="A5" t="s" s="4">
        <v>601</v>
      </c>
      <c r="B5" t="n" s="5">
        <v>-21</v>
      </c>
      <c r="C5" t="n" s="5">
        <v>-279</v>
      </c>
    </row>
    <row r="6" spans="1:4">
      <c r="A6" t="s" s="4">
        <v>565</v>
      </c>
      <c r="B6" t="n" s="7">
        <v>268</v>
      </c>
      <c r="C6" t="n" s="7">
        <v>1984</v>
      </c>
    </row>
    <row r="7" spans="1:4">
      <c r="A7" t="s" s="4">
        <v>602</v>
      </c>
      <c r="B7" t="n" s="5">
        <v>1</v>
      </c>
    </row>
    <row r="8" spans="1:4">
      <c r="A8" t="s" s="4">
        <v>603</v>
      </c>
      <c r="B8" t="n" s="5">
        <v>0</v>
      </c>
    </row>
    <row r="9" spans="1:4">
      <c r="A9" t="s" s="4">
        <v>604</v>
      </c>
      <c r="B9" t="n" s="7">
        <v>0</v>
      </c>
      <c r="D9" t="n" s="7">
        <v>0</v>
      </c>
    </row>
    <row r="10" spans="1:4">
      <c r="A10" t="s" s="3">
        <v>605</v>
      </c>
    </row>
    <row r="11" spans="1:4">
      <c r="A11" t="s" s="4">
        <v>606</v>
      </c>
      <c r="B11" t="n" s="5">
        <v>0</v>
      </c>
      <c r="C11" t="n" s="5">
        <v>1</v>
      </c>
    </row>
    <row r="12" spans="1:4">
      <c r="A12" t="s" s="4">
        <v>529</v>
      </c>
    </row>
    <row r="13" spans="1:4">
      <c r="A13" t="s" s="3">
        <v>599</v>
      </c>
    </row>
    <row r="14" spans="1:4">
      <c r="A14" t="s" s="4">
        <v>600</v>
      </c>
      <c r="B14" t="n" s="7">
        <v>289</v>
      </c>
      <c r="C14" t="n" s="7">
        <v>1738</v>
      </c>
    </row>
    <row r="15" spans="1:4">
      <c r="A15" t="s" s="4">
        <v>601</v>
      </c>
      <c r="B15" t="n" s="5">
        <v>-21</v>
      </c>
    </row>
    <row r="16" spans="1:4">
      <c r="A16" t="s" s="4">
        <v>565</v>
      </c>
      <c r="B16" t="n" s="7">
        <v>268</v>
      </c>
      <c r="C16" t="n" s="5">
        <v>1738</v>
      </c>
    </row>
    <row r="17" spans="1:4">
      <c r="A17" t="s" s="4">
        <v>532</v>
      </c>
    </row>
    <row r="18" spans="1:4">
      <c r="A18" t="s" s="3">
        <v>599</v>
      </c>
    </row>
    <row r="19" spans="1:4">
      <c r="A19" t="s" s="4">
        <v>600</v>
      </c>
      <c r="C19" t="n" s="5">
        <v>525</v>
      </c>
    </row>
    <row r="20" spans="1:4">
      <c r="A20" t="s" s="4">
        <v>601</v>
      </c>
      <c r="C20" t="n" s="5">
        <v>-279</v>
      </c>
    </row>
    <row r="21" spans="1:4">
      <c r="A21" t="s" s="4">
        <v>565</v>
      </c>
      <c r="C21" t="n" s="7">
        <v>2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07</v>
      </c>
      <c r="B1" t="s" s="2">
        <v>2</v>
      </c>
      <c r="C1" t="s" s="2">
        <v>25</v>
      </c>
      <c r="D1" t="s" s="2">
        <v>69</v>
      </c>
    </row>
    <row r="2" spans="1:4">
      <c r="A2" t="s" s="3">
        <v>608</v>
      </c>
    </row>
    <row r="3" spans="1:4">
      <c r="A3" t="s" s="4">
        <v>521</v>
      </c>
      <c r="B3" t="n" s="7">
        <v>2800276</v>
      </c>
      <c r="C3" t="n" s="7">
        <v>2585329</v>
      </c>
      <c r="D3" t="n" s="7">
        <v>2396179</v>
      </c>
    </row>
    <row r="4" spans="1:4">
      <c r="A4" t="s" s="4">
        <v>524</v>
      </c>
    </row>
    <row r="5" spans="1:4">
      <c r="A5" t="s" s="3">
        <v>608</v>
      </c>
    </row>
    <row r="6" spans="1:4">
      <c r="A6" t="s" s="4">
        <v>521</v>
      </c>
      <c r="B6" t="n" s="5">
        <v>2679631</v>
      </c>
      <c r="C6" t="n" s="5">
        <v>2432788</v>
      </c>
    </row>
    <row r="7" spans="1:4">
      <c r="A7" t="s" s="4">
        <v>525</v>
      </c>
    </row>
    <row r="8" spans="1:4">
      <c r="A8" t="s" s="3">
        <v>608</v>
      </c>
    </row>
    <row r="9" spans="1:4">
      <c r="A9" t="s" s="4">
        <v>521</v>
      </c>
      <c r="B9" t="n" s="5">
        <v>120645</v>
      </c>
      <c r="C9" t="n" s="5">
        <v>152541</v>
      </c>
    </row>
    <row r="10" spans="1:4">
      <c r="A10" t="s" s="4">
        <v>526</v>
      </c>
    </row>
    <row r="11" spans="1:4">
      <c r="A11" t="s" s="3">
        <v>608</v>
      </c>
    </row>
    <row r="12" spans="1:4">
      <c r="A12" t="s" s="4">
        <v>521</v>
      </c>
      <c r="B12" t="n" s="5">
        <v>341249</v>
      </c>
      <c r="C12" t="n" s="5">
        <v>353921</v>
      </c>
      <c r="D12" t="n" s="5">
        <v>294623</v>
      </c>
    </row>
    <row r="13" spans="1:4">
      <c r="A13" t="s" s="4">
        <v>527</v>
      </c>
    </row>
    <row r="14" spans="1:4">
      <c r="A14" t="s" s="3">
        <v>608</v>
      </c>
    </row>
    <row r="15" spans="1:4">
      <c r="A15" t="s" s="4">
        <v>521</v>
      </c>
      <c r="B15" t="n" s="5">
        <v>322920</v>
      </c>
      <c r="C15" t="n" s="5">
        <v>328711</v>
      </c>
    </row>
    <row r="16" spans="1:4">
      <c r="A16" t="s" s="4">
        <v>528</v>
      </c>
    </row>
    <row r="17" spans="1:4">
      <c r="A17" t="s" s="3">
        <v>608</v>
      </c>
    </row>
    <row r="18" spans="1:4">
      <c r="A18" t="s" s="4">
        <v>521</v>
      </c>
      <c r="B18" t="n" s="5">
        <v>18329</v>
      </c>
      <c r="C18" t="n" s="5">
        <v>25210</v>
      </c>
    </row>
    <row r="19" spans="1:4">
      <c r="A19" t="s" s="4">
        <v>529</v>
      </c>
    </row>
    <row r="20" spans="1:4">
      <c r="A20" t="s" s="3">
        <v>608</v>
      </c>
    </row>
    <row r="21" spans="1:4">
      <c r="A21" t="s" s="4">
        <v>521</v>
      </c>
      <c r="B21" t="n" s="5">
        <v>1303026</v>
      </c>
      <c r="C21" t="n" s="5">
        <v>1257854</v>
      </c>
      <c r="D21" t="n" s="5">
        <v>1190020</v>
      </c>
    </row>
    <row r="22" spans="1:4">
      <c r="A22" t="s" s="4">
        <v>530</v>
      </c>
    </row>
    <row r="23" spans="1:4">
      <c r="A23" t="s" s="3">
        <v>608</v>
      </c>
    </row>
    <row r="24" spans="1:4">
      <c r="A24" t="s" s="4">
        <v>521</v>
      </c>
      <c r="B24" t="n" s="5">
        <v>1212900</v>
      </c>
      <c r="C24" t="n" s="5">
        <v>1154093</v>
      </c>
    </row>
    <row r="25" spans="1:4">
      <c r="A25" t="s" s="4">
        <v>531</v>
      </c>
    </row>
    <row r="26" spans="1:4">
      <c r="A26" t="s" s="3">
        <v>608</v>
      </c>
    </row>
    <row r="27" spans="1:4">
      <c r="A27" t="s" s="4">
        <v>521</v>
      </c>
      <c r="B27" t="n" s="5">
        <v>90126</v>
      </c>
      <c r="C27" t="n" s="5">
        <v>103761</v>
      </c>
    </row>
    <row r="28" spans="1:4">
      <c r="A28" t="s" s="4">
        <v>578</v>
      </c>
    </row>
    <row r="29" spans="1:4">
      <c r="A29" t="s" s="3">
        <v>608</v>
      </c>
    </row>
    <row r="30" spans="1:4">
      <c r="A30" t="s" s="4">
        <v>521</v>
      </c>
      <c r="B30" t="n" s="5">
        <v>300372</v>
      </c>
      <c r="C30" t="n" s="5">
        <v>304303</v>
      </c>
    </row>
    <row r="31" spans="1:4">
      <c r="A31" t="s" s="4">
        <v>579</v>
      </c>
    </row>
    <row r="32" spans="1:4">
      <c r="A32" t="s" s="3">
        <v>608</v>
      </c>
    </row>
    <row r="33" spans="1:4">
      <c r="A33" t="s" s="4">
        <v>521</v>
      </c>
      <c r="B33" t="n" s="5">
        <v>41780</v>
      </c>
      <c r="C33" t="n" s="5">
        <v>49173</v>
      </c>
    </row>
    <row r="34" spans="1:4">
      <c r="A34" t="s" s="4">
        <v>580</v>
      </c>
    </row>
    <row r="35" spans="1:4">
      <c r="A35" t="s" s="3">
        <v>608</v>
      </c>
    </row>
    <row r="36" spans="1:4">
      <c r="A36" t="s" s="4">
        <v>521</v>
      </c>
      <c r="B36" t="n" s="5">
        <v>912528</v>
      </c>
      <c r="C36" t="n" s="5">
        <v>849790</v>
      </c>
    </row>
    <row r="37" spans="1:4">
      <c r="A37" t="s" s="4">
        <v>581</v>
      </c>
    </row>
    <row r="38" spans="1:4">
      <c r="A38" t="s" s="3">
        <v>608</v>
      </c>
    </row>
    <row r="39" spans="1:4">
      <c r="A39" t="s" s="4">
        <v>521</v>
      </c>
      <c r="B39" t="n" s="5">
        <v>48346</v>
      </c>
      <c r="C39" t="n" s="5">
        <v>54588</v>
      </c>
    </row>
    <row r="40" spans="1:4">
      <c r="A40" t="s" s="4">
        <v>532</v>
      </c>
    </row>
    <row r="41" spans="1:4">
      <c r="A41" t="s" s="3">
        <v>608</v>
      </c>
    </row>
    <row r="42" spans="1:4">
      <c r="A42" t="s" s="4">
        <v>521</v>
      </c>
      <c r="B42" t="n" s="5">
        <v>574932</v>
      </c>
      <c r="C42" t="n" s="5">
        <v>434908</v>
      </c>
      <c r="D42" t="n" s="5">
        <v>417085</v>
      </c>
    </row>
    <row r="43" spans="1:4">
      <c r="A43" t="s" s="4">
        <v>533</v>
      </c>
    </row>
    <row r="44" spans="1:4">
      <c r="A44" t="s" s="3">
        <v>608</v>
      </c>
    </row>
    <row r="45" spans="1:4">
      <c r="A45" t="s" s="4">
        <v>521</v>
      </c>
      <c r="B45" t="n" s="5">
        <v>573279</v>
      </c>
      <c r="C45" t="n" s="5">
        <v>424745</v>
      </c>
    </row>
    <row r="46" spans="1:4">
      <c r="A46" t="s" s="4">
        <v>534</v>
      </c>
    </row>
    <row r="47" spans="1:4">
      <c r="A47" t="s" s="3">
        <v>608</v>
      </c>
    </row>
    <row r="48" spans="1:4">
      <c r="A48" t="s" s="4">
        <v>521</v>
      </c>
      <c r="B48" t="n" s="5">
        <v>1653</v>
      </c>
      <c r="C48" t="n" s="5">
        <v>10163</v>
      </c>
    </row>
    <row r="49" spans="1:4">
      <c r="A49" t="s" s="4">
        <v>582</v>
      </c>
    </row>
    <row r="50" spans="1:4">
      <c r="A50" t="s" s="3">
        <v>608</v>
      </c>
    </row>
    <row r="51" spans="1:4">
      <c r="A51" t="s" s="4">
        <v>521</v>
      </c>
      <c r="B51" t="n" s="5">
        <v>213029</v>
      </c>
      <c r="C51" t="n" s="5">
        <v>158915</v>
      </c>
    </row>
    <row r="52" spans="1:4">
      <c r="A52" t="s" s="4">
        <v>583</v>
      </c>
    </row>
    <row r="53" spans="1:4">
      <c r="A53" t="s" s="3">
        <v>608</v>
      </c>
    </row>
    <row r="54" spans="1:4">
      <c r="A54" t="s" s="4">
        <v>521</v>
      </c>
      <c r="B54" t="n" s="5">
        <v>810</v>
      </c>
      <c r="C54" t="n" s="5">
        <v>6156</v>
      </c>
    </row>
    <row r="55" spans="1:4">
      <c r="A55" t="s" s="4">
        <v>584</v>
      </c>
    </row>
    <row r="56" spans="1:4">
      <c r="A56" t="s" s="3">
        <v>608</v>
      </c>
    </row>
    <row r="57" spans="1:4">
      <c r="A57" t="s" s="4">
        <v>521</v>
      </c>
      <c r="B57" t="n" s="5">
        <v>360250</v>
      </c>
      <c r="C57" t="n" s="5">
        <v>265830</v>
      </c>
    </row>
    <row r="58" spans="1:4">
      <c r="A58" t="s" s="4">
        <v>585</v>
      </c>
    </row>
    <row r="59" spans="1:4">
      <c r="A59" t="s" s="3">
        <v>608</v>
      </c>
    </row>
    <row r="60" spans="1:4">
      <c r="A60" t="s" s="4">
        <v>521</v>
      </c>
      <c r="B60" t="n" s="5">
        <v>843</v>
      </c>
      <c r="C60" t="n" s="5">
        <v>4007</v>
      </c>
    </row>
    <row r="61" spans="1:4">
      <c r="A61" t="s" s="4">
        <v>535</v>
      </c>
    </row>
    <row r="62" spans="1:4">
      <c r="A62" t="s" s="3">
        <v>608</v>
      </c>
    </row>
    <row r="63" spans="1:4">
      <c r="A63" t="s" s="4">
        <v>521</v>
      </c>
      <c r="B63" t="n" s="5">
        <v>431589</v>
      </c>
      <c r="C63" t="n" s="5">
        <v>402678</v>
      </c>
      <c r="D63" t="n" s="5">
        <v>372688</v>
      </c>
    </row>
    <row r="64" spans="1:4">
      <c r="A64" t="s" s="4">
        <v>536</v>
      </c>
    </row>
    <row r="65" spans="1:4">
      <c r="A65" t="s" s="3">
        <v>608</v>
      </c>
    </row>
    <row r="66" spans="1:4">
      <c r="A66" t="s" s="4">
        <v>521</v>
      </c>
      <c r="B66" t="n" s="5">
        <v>425053</v>
      </c>
      <c r="C66" t="n" s="5">
        <v>393894</v>
      </c>
    </row>
    <row r="67" spans="1:4">
      <c r="A67" t="s" s="4">
        <v>537</v>
      </c>
    </row>
    <row r="68" spans="1:4">
      <c r="A68" t="s" s="3">
        <v>608</v>
      </c>
    </row>
    <row r="69" spans="1:4">
      <c r="A69" t="s" s="4">
        <v>521</v>
      </c>
      <c r="B69" t="n" s="5">
        <v>6536</v>
      </c>
      <c r="C69" t="n" s="5">
        <v>8784</v>
      </c>
    </row>
    <row r="70" spans="1:4">
      <c r="A70" t="s" s="4">
        <v>586</v>
      </c>
    </row>
    <row r="71" spans="1:4">
      <c r="A71" t="s" s="3">
        <v>608</v>
      </c>
    </row>
    <row r="72" spans="1:4">
      <c r="A72" t="s" s="4">
        <v>521</v>
      </c>
      <c r="B72" t="n" s="5">
        <v>318814</v>
      </c>
      <c r="C72" t="n" s="5">
        <v>297889</v>
      </c>
    </row>
    <row r="73" spans="1:4">
      <c r="A73" t="s" s="4">
        <v>587</v>
      </c>
    </row>
    <row r="74" spans="1:4">
      <c r="A74" t="s" s="3">
        <v>608</v>
      </c>
    </row>
    <row r="75" spans="1:4">
      <c r="A75" t="s" s="4">
        <v>521</v>
      </c>
      <c r="B75" t="n" s="5">
        <v>6536</v>
      </c>
      <c r="C75" t="n" s="5">
        <v>8784</v>
      </c>
    </row>
    <row r="76" spans="1:4">
      <c r="A76" t="s" s="4">
        <v>588</v>
      </c>
    </row>
    <row r="77" spans="1:4">
      <c r="A77" t="s" s="3">
        <v>608</v>
      </c>
    </row>
    <row r="78" spans="1:4">
      <c r="A78" t="s" s="4">
        <v>521</v>
      </c>
      <c r="B78" t="n" s="5">
        <v>106239</v>
      </c>
      <c r="C78" t="n" s="5">
        <v>96005</v>
      </c>
    </row>
    <row r="79" spans="1:4">
      <c r="A79" t="s" s="4">
        <v>538</v>
      </c>
    </row>
    <row r="80" spans="1:4">
      <c r="A80" t="s" s="3">
        <v>608</v>
      </c>
    </row>
    <row r="81" spans="1:4">
      <c r="A81" t="s" s="4">
        <v>521</v>
      </c>
      <c r="B81" t="n" s="5">
        <v>144655</v>
      </c>
      <c r="C81" t="n" s="5">
        <v>130885</v>
      </c>
      <c r="D81" t="n" s="5">
        <v>116814</v>
      </c>
    </row>
    <row r="82" spans="1:4">
      <c r="A82" t="s" s="4">
        <v>539</v>
      </c>
    </row>
    <row r="83" spans="1:4">
      <c r="A83" t="s" s="3">
        <v>608</v>
      </c>
    </row>
    <row r="84" spans="1:4">
      <c r="A84" t="s" s="4">
        <v>521</v>
      </c>
      <c r="B84" t="n" s="5">
        <v>141314</v>
      </c>
      <c r="C84" t="n" s="5">
        <v>127004</v>
      </c>
    </row>
    <row r="85" spans="1:4">
      <c r="A85" t="s" s="4">
        <v>540</v>
      </c>
    </row>
    <row r="86" spans="1:4">
      <c r="A86" t="s" s="3">
        <v>608</v>
      </c>
    </row>
    <row r="87" spans="1:4">
      <c r="A87" t="s" s="4">
        <v>521</v>
      </c>
      <c r="B87" t="n" s="5">
        <v>3341</v>
      </c>
      <c r="C87" t="n" s="5">
        <v>3881</v>
      </c>
    </row>
    <row r="88" spans="1:4">
      <c r="A88" t="s" s="4">
        <v>541</v>
      </c>
    </row>
    <row r="89" spans="1:4">
      <c r="A89" t="s" s="3">
        <v>608</v>
      </c>
    </row>
    <row r="90" spans="1:4">
      <c r="A90" t="s" s="4">
        <v>521</v>
      </c>
      <c r="B90" t="n" s="5">
        <v>4825</v>
      </c>
      <c r="C90" t="n" s="5">
        <v>5083</v>
      </c>
      <c r="D90" t="n" s="7">
        <v>4949</v>
      </c>
    </row>
    <row r="91" spans="1:4">
      <c r="A91" t="s" s="4">
        <v>542</v>
      </c>
    </row>
    <row r="92" spans="1:4">
      <c r="A92" t="s" s="3">
        <v>608</v>
      </c>
    </row>
    <row r="93" spans="1:4">
      <c r="A93" t="s" s="4">
        <v>521</v>
      </c>
      <c r="B93" t="n" s="5">
        <v>4165</v>
      </c>
      <c r="C93" t="n" s="5">
        <v>4341</v>
      </c>
    </row>
    <row r="94" spans="1:4">
      <c r="A94" t="s" s="4">
        <v>543</v>
      </c>
    </row>
    <row r="95" spans="1:4">
      <c r="A95" t="s" s="3">
        <v>608</v>
      </c>
    </row>
    <row r="96" spans="1:4">
      <c r="A96" t="s" s="4">
        <v>521</v>
      </c>
      <c r="B96" t="n" s="5">
        <v>660</v>
      </c>
      <c r="C96" t="n" s="5">
        <v>742</v>
      </c>
    </row>
    <row r="97" spans="1:4">
      <c r="A97" t="s" s="4">
        <v>589</v>
      </c>
    </row>
    <row r="98" spans="1:4">
      <c r="A98" t="s" s="3">
        <v>608</v>
      </c>
    </row>
    <row r="99" spans="1:4">
      <c r="A99" t="s" s="4">
        <v>521</v>
      </c>
      <c r="B99" t="n" s="5">
        <v>3608</v>
      </c>
      <c r="C99" t="n" s="5">
        <v>3920</v>
      </c>
    </row>
    <row r="100" spans="1:4">
      <c r="A100" t="s" s="4">
        <v>590</v>
      </c>
    </row>
    <row r="101" spans="1:4">
      <c r="A101" t="s" s="3">
        <v>608</v>
      </c>
    </row>
    <row r="102" spans="1:4">
      <c r="A102" t="s" s="4">
        <v>521</v>
      </c>
      <c r="B102" t="n" s="5">
        <v>660</v>
      </c>
      <c r="C102" t="n" s="5">
        <v>742</v>
      </c>
    </row>
    <row r="103" spans="1:4">
      <c r="A103" t="s" s="4">
        <v>591</v>
      </c>
    </row>
    <row r="104" spans="1:4">
      <c r="A104" t="s" s="3">
        <v>608</v>
      </c>
    </row>
    <row r="105" spans="1:4">
      <c r="A105" t="s" s="4">
        <v>521</v>
      </c>
      <c r="B105" t="n" s="5">
        <v>557</v>
      </c>
      <c r="C105" t="n" s="5">
        <v>421</v>
      </c>
    </row>
    <row r="106" spans="1:4">
      <c r="A106" t="s" s="4">
        <v>609</v>
      </c>
    </row>
    <row r="107" spans="1:4">
      <c r="A107" t="s" s="3">
        <v>608</v>
      </c>
    </row>
    <row r="108" spans="1:4">
      <c r="A108" t="s" s="4">
        <v>521</v>
      </c>
      <c r="B108" t="n" s="5">
        <v>2670541</v>
      </c>
      <c r="C108" t="n" s="5">
        <v>2426321</v>
      </c>
    </row>
    <row r="109" spans="1:4">
      <c r="A109" t="s" s="4">
        <v>610</v>
      </c>
    </row>
    <row r="110" spans="1:4">
      <c r="A110" t="s" s="3">
        <v>608</v>
      </c>
    </row>
    <row r="111" spans="1:4">
      <c r="A111" t="s" s="4">
        <v>521</v>
      </c>
      <c r="B111" t="n" s="5">
        <v>113853</v>
      </c>
      <c r="C111" t="n" s="5">
        <v>145035</v>
      </c>
    </row>
    <row r="112" spans="1:4">
      <c r="A112" t="s" s="4">
        <v>611</v>
      </c>
    </row>
    <row r="113" spans="1:4">
      <c r="A113" t="s" s="3">
        <v>608</v>
      </c>
    </row>
    <row r="114" spans="1:4">
      <c r="A114" t="s" s="4">
        <v>521</v>
      </c>
      <c r="B114" t="n" s="5">
        <v>321147</v>
      </c>
      <c r="C114" t="n" s="5">
        <v>326543</v>
      </c>
    </row>
    <row r="115" spans="1:4">
      <c r="A115" t="s" s="4">
        <v>612</v>
      </c>
    </row>
    <row r="116" spans="1:4">
      <c r="A116" t="s" s="3">
        <v>608</v>
      </c>
    </row>
    <row r="117" spans="1:4">
      <c r="A117" t="s" s="4">
        <v>521</v>
      </c>
      <c r="B117" t="n" s="5">
        <v>17933</v>
      </c>
      <c r="C117" t="n" s="5">
        <v>22277</v>
      </c>
    </row>
    <row r="118" spans="1:4">
      <c r="A118" t="s" s="4">
        <v>613</v>
      </c>
    </row>
    <row r="119" spans="1:4">
      <c r="A119" t="s" s="3">
        <v>608</v>
      </c>
    </row>
    <row r="120" spans="1:4">
      <c r="A120" t="s" s="4">
        <v>521</v>
      </c>
      <c r="B120" t="n" s="5">
        <v>300372</v>
      </c>
      <c r="C120" t="n" s="5">
        <v>304303</v>
      </c>
    </row>
    <row r="121" spans="1:4">
      <c r="A121" t="s" s="4">
        <v>614</v>
      </c>
    </row>
    <row r="122" spans="1:4">
      <c r="A122" t="s" s="3">
        <v>608</v>
      </c>
    </row>
    <row r="123" spans="1:4">
      <c r="A123" t="s" s="4">
        <v>521</v>
      </c>
      <c r="B123" t="n" s="5">
        <v>41780</v>
      </c>
      <c r="C123" t="n" s="5">
        <v>49173</v>
      </c>
    </row>
    <row r="124" spans="1:4">
      <c r="A124" t="s" s="4">
        <v>615</v>
      </c>
    </row>
    <row r="125" spans="1:4">
      <c r="A125" t="s" s="3">
        <v>608</v>
      </c>
    </row>
    <row r="126" spans="1:4">
      <c r="A126" t="s" s="4">
        <v>521</v>
      </c>
      <c r="B126" t="n" s="5">
        <v>905632</v>
      </c>
      <c r="C126" t="n" s="5">
        <v>846280</v>
      </c>
    </row>
    <row r="127" spans="1:4">
      <c r="A127" t="s" s="4">
        <v>616</v>
      </c>
    </row>
    <row r="128" spans="1:4">
      <c r="A128" t="s" s="3">
        <v>608</v>
      </c>
    </row>
    <row r="129" spans="1:4">
      <c r="A129" t="s" s="4">
        <v>521</v>
      </c>
      <c r="B129" t="n" s="5">
        <v>42793</v>
      </c>
      <c r="C129" t="n" s="5">
        <v>51184</v>
      </c>
    </row>
    <row r="130" spans="1:4">
      <c r="A130" t="s" s="4">
        <v>617</v>
      </c>
    </row>
    <row r="131" spans="1:4">
      <c r="A131" t="s" s="3">
        <v>608</v>
      </c>
    </row>
    <row r="132" spans="1:4">
      <c r="A132" t="s" s="4">
        <v>521</v>
      </c>
      <c r="B132" t="n" s="5">
        <v>213029</v>
      </c>
      <c r="C132" t="n" s="5">
        <v>158915</v>
      </c>
    </row>
    <row r="133" spans="1:4">
      <c r="A133" t="s" s="4">
        <v>618</v>
      </c>
    </row>
    <row r="134" spans="1:4">
      <c r="A134" t="s" s="3">
        <v>608</v>
      </c>
    </row>
    <row r="135" spans="1:4">
      <c r="A135" t="s" s="4">
        <v>521</v>
      </c>
      <c r="B135" t="n" s="5">
        <v>810</v>
      </c>
      <c r="C135" t="n" s="5">
        <v>6156</v>
      </c>
    </row>
    <row r="136" spans="1:4">
      <c r="A136" t="s" s="4">
        <v>619</v>
      </c>
    </row>
    <row r="137" spans="1:4">
      <c r="A137" t="s" s="3">
        <v>608</v>
      </c>
    </row>
    <row r="138" spans="1:4">
      <c r="A138" t="s" s="4">
        <v>521</v>
      </c>
      <c r="B138" t="n" s="5">
        <v>360000</v>
      </c>
      <c r="C138" t="n" s="5">
        <v>265580</v>
      </c>
    </row>
    <row r="139" spans="1:4">
      <c r="A139" t="s" s="4">
        <v>620</v>
      </c>
    </row>
    <row r="140" spans="1:4">
      <c r="A140" t="s" s="3">
        <v>608</v>
      </c>
    </row>
    <row r="141" spans="1:4">
      <c r="A141" t="s" s="4">
        <v>521</v>
      </c>
      <c r="C141" t="n" s="5">
        <v>3168</v>
      </c>
    </row>
    <row r="142" spans="1:4">
      <c r="A142" t="s" s="4">
        <v>621</v>
      </c>
    </row>
    <row r="143" spans="1:4">
      <c r="A143" t="s" s="3">
        <v>608</v>
      </c>
    </row>
    <row r="144" spans="1:4">
      <c r="A144" t="s" s="4">
        <v>521</v>
      </c>
      <c r="B144" t="n" s="5">
        <v>318814</v>
      </c>
      <c r="C144" t="n" s="5">
        <v>297530</v>
      </c>
    </row>
    <row r="145" spans="1:4">
      <c r="A145" t="s" s="4">
        <v>622</v>
      </c>
    </row>
    <row r="146" spans="1:4">
      <c r="A146" t="s" s="3">
        <v>608</v>
      </c>
    </row>
    <row r="147" spans="1:4">
      <c r="A147" t="s" s="4">
        <v>521</v>
      </c>
      <c r="B147" t="n" s="5">
        <v>6536</v>
      </c>
      <c r="C147" t="n" s="5">
        <v>8454</v>
      </c>
    </row>
    <row r="148" spans="1:4">
      <c r="A148" t="s" s="4">
        <v>623</v>
      </c>
    </row>
    <row r="149" spans="1:4">
      <c r="A149" t="s" s="3">
        <v>608</v>
      </c>
    </row>
    <row r="150" spans="1:4">
      <c r="A150" t="s" s="4">
        <v>521</v>
      </c>
      <c r="B150" t="n" s="5">
        <v>106239</v>
      </c>
      <c r="C150" t="n" s="5">
        <v>96005</v>
      </c>
    </row>
    <row r="151" spans="1:4">
      <c r="A151" t="s" s="4">
        <v>624</v>
      </c>
    </row>
    <row r="152" spans="1:4">
      <c r="A152" t="s" s="3">
        <v>608</v>
      </c>
    </row>
    <row r="153" spans="1:4">
      <c r="A153" t="s" s="4">
        <v>521</v>
      </c>
      <c r="B153" t="n" s="5">
        <v>141143</v>
      </c>
      <c r="C153" t="n" s="5">
        <v>126824</v>
      </c>
    </row>
    <row r="154" spans="1:4">
      <c r="A154" t="s" s="4">
        <v>625</v>
      </c>
    </row>
    <row r="155" spans="1:4">
      <c r="A155" t="s" s="3">
        <v>608</v>
      </c>
    </row>
    <row r="156" spans="1:4">
      <c r="A156" t="s" s="4">
        <v>521</v>
      </c>
      <c r="B156" t="n" s="5">
        <v>3341</v>
      </c>
      <c r="C156" t="n" s="5">
        <v>3881</v>
      </c>
    </row>
    <row r="157" spans="1:4">
      <c r="A157" t="s" s="4">
        <v>626</v>
      </c>
    </row>
    <row r="158" spans="1:4">
      <c r="A158" t="s" s="3">
        <v>608</v>
      </c>
    </row>
    <row r="159" spans="1:4">
      <c r="A159" t="s" s="4">
        <v>521</v>
      </c>
      <c r="B159" t="n" s="5">
        <v>3608</v>
      </c>
      <c r="C159" t="n" s="5">
        <v>3920</v>
      </c>
    </row>
    <row r="160" spans="1:4">
      <c r="A160" t="s" s="4">
        <v>627</v>
      </c>
    </row>
    <row r="161" spans="1:4">
      <c r="A161" t="s" s="3">
        <v>608</v>
      </c>
    </row>
    <row r="162" spans="1:4">
      <c r="A162" t="s" s="4">
        <v>521</v>
      </c>
      <c r="B162" t="n" s="5">
        <v>660</v>
      </c>
      <c r="C162" t="n" s="5">
        <v>742</v>
      </c>
    </row>
    <row r="163" spans="1:4">
      <c r="A163" t="s" s="4">
        <v>628</v>
      </c>
    </row>
    <row r="164" spans="1:4">
      <c r="A164" t="s" s="3">
        <v>608</v>
      </c>
    </row>
    <row r="165" spans="1:4">
      <c r="A165" t="s" s="4">
        <v>521</v>
      </c>
      <c r="B165" t="n" s="5">
        <v>557</v>
      </c>
      <c r="C165" t="n" s="5">
        <v>421</v>
      </c>
    </row>
    <row r="166" spans="1:4">
      <c r="A166" t="s" s="4">
        <v>629</v>
      </c>
    </row>
    <row r="167" spans="1:4">
      <c r="A167" t="s" s="3">
        <v>608</v>
      </c>
    </row>
    <row r="168" spans="1:4">
      <c r="A168" t="s" s="4">
        <v>521</v>
      </c>
      <c r="B168" t="n" s="5">
        <v>4775</v>
      </c>
      <c r="C168" t="n" s="5">
        <v>4589</v>
      </c>
    </row>
    <row r="169" spans="1:4">
      <c r="A169" t="s" s="4">
        <v>630</v>
      </c>
    </row>
    <row r="170" spans="1:4">
      <c r="A170" t="s" s="3">
        <v>608</v>
      </c>
    </row>
    <row r="171" spans="1:4">
      <c r="A171" t="s" s="4">
        <v>521</v>
      </c>
      <c r="B171" t="n" s="5">
        <v>2121</v>
      </c>
      <c r="C171" t="n" s="5">
        <v>4519</v>
      </c>
    </row>
    <row r="172" spans="1:4">
      <c r="A172" t="s" s="4">
        <v>631</v>
      </c>
    </row>
    <row r="173" spans="1:4">
      <c r="A173" t="s" s="3">
        <v>608</v>
      </c>
    </row>
    <row r="174" spans="1:4">
      <c r="A174" t="s" s="4">
        <v>521</v>
      </c>
      <c r="B174" t="n" s="5">
        <v>1102</v>
      </c>
      <c r="C174" t="n" s="5">
        <v>1009</v>
      </c>
    </row>
    <row r="175" spans="1:4">
      <c r="A175" t="s" s="4">
        <v>632</v>
      </c>
    </row>
    <row r="176" spans="1:4">
      <c r="A176" t="s" s="3">
        <v>608</v>
      </c>
    </row>
    <row r="177" spans="1:4">
      <c r="A177" t="s" s="4">
        <v>521</v>
      </c>
      <c r="C177" t="n" s="5">
        <v>2357</v>
      </c>
    </row>
    <row r="178" spans="1:4">
      <c r="A178" t="s" s="4">
        <v>633</v>
      </c>
    </row>
    <row r="179" spans="1:4">
      <c r="A179" t="s" s="3">
        <v>608</v>
      </c>
    </row>
    <row r="180" spans="1:4">
      <c r="A180" t="s" s="4">
        <v>521</v>
      </c>
      <c r="B180" t="n" s="5">
        <v>3553</v>
      </c>
      <c r="C180" t="n" s="5">
        <v>3221</v>
      </c>
    </row>
    <row r="181" spans="1:4">
      <c r="A181" t="s" s="4">
        <v>634</v>
      </c>
    </row>
    <row r="182" spans="1:4">
      <c r="A182" t="s" s="3">
        <v>608</v>
      </c>
    </row>
    <row r="183" spans="1:4">
      <c r="A183" t="s" s="4">
        <v>521</v>
      </c>
      <c r="B183" t="n" s="5">
        <v>2121</v>
      </c>
      <c r="C183" t="n" s="5">
        <v>2138</v>
      </c>
    </row>
    <row r="184" spans="1:4">
      <c r="A184" t="s" s="4">
        <v>635</v>
      </c>
    </row>
    <row r="185" spans="1:4">
      <c r="A185" t="s" s="3">
        <v>608</v>
      </c>
    </row>
    <row r="186" spans="1:4">
      <c r="A186" t="s" s="4">
        <v>521</v>
      </c>
      <c r="C186" t="n" s="5">
        <v>359</v>
      </c>
    </row>
    <row r="187" spans="1:4">
      <c r="A187" t="s" s="4">
        <v>636</v>
      </c>
    </row>
    <row r="188" spans="1:4">
      <c r="A188" t="s" s="3">
        <v>608</v>
      </c>
    </row>
    <row r="189" spans="1:4">
      <c r="A189" t="s" s="4">
        <v>521</v>
      </c>
      <c r="C189" t="n" s="5">
        <v>24</v>
      </c>
    </row>
    <row r="190" spans="1:4">
      <c r="A190" t="s" s="4">
        <v>637</v>
      </c>
    </row>
    <row r="191" spans="1:4">
      <c r="A191" t="s" s="3">
        <v>608</v>
      </c>
    </row>
    <row r="192" spans="1:4">
      <c r="A192" t="s" s="4">
        <v>521</v>
      </c>
      <c r="B192" t="n" s="5">
        <v>120</v>
      </c>
    </row>
    <row r="193" spans="1:4">
      <c r="A193" t="s" s="4">
        <v>638</v>
      </c>
    </row>
    <row r="194" spans="1:4">
      <c r="A194" t="s" s="3">
        <v>608</v>
      </c>
    </row>
    <row r="195" spans="1:4">
      <c r="A195" t="s" s="4">
        <v>521</v>
      </c>
      <c r="B195" t="n" s="5">
        <v>4315</v>
      </c>
      <c r="C195" t="n" s="5">
        <v>1878</v>
      </c>
    </row>
    <row r="196" spans="1:4">
      <c r="A196" t="s" s="4">
        <v>639</v>
      </c>
    </row>
    <row r="197" spans="1:4">
      <c r="A197" t="s" s="3">
        <v>608</v>
      </c>
    </row>
    <row r="198" spans="1:4">
      <c r="A198" t="s" s="4">
        <v>521</v>
      </c>
      <c r="B198" t="n" s="5">
        <v>4671</v>
      </c>
      <c r="C198" t="n" s="5">
        <v>2987</v>
      </c>
    </row>
    <row r="199" spans="1:4">
      <c r="A199" t="s" s="4">
        <v>640</v>
      </c>
    </row>
    <row r="200" spans="1:4">
      <c r="A200" t="s" s="3">
        <v>608</v>
      </c>
    </row>
    <row r="201" spans="1:4">
      <c r="A201" t="s" s="4">
        <v>521</v>
      </c>
      <c r="B201" t="n" s="5">
        <v>671</v>
      </c>
      <c r="C201" t="n" s="5">
        <v>1159</v>
      </c>
    </row>
    <row r="202" spans="1:4">
      <c r="A202" t="s" s="4">
        <v>641</v>
      </c>
    </row>
    <row r="203" spans="1:4">
      <c r="A203" t="s" s="3">
        <v>608</v>
      </c>
    </row>
    <row r="204" spans="1:4">
      <c r="A204" t="s" s="4">
        <v>521</v>
      </c>
      <c r="B204" t="n" s="5">
        <v>396</v>
      </c>
      <c r="C204" t="n" s="5">
        <v>576</v>
      </c>
    </row>
    <row r="205" spans="1:4">
      <c r="A205" t="s" s="4">
        <v>642</v>
      </c>
    </row>
    <row r="206" spans="1:4">
      <c r="A206" t="s" s="3">
        <v>608</v>
      </c>
    </row>
    <row r="207" spans="1:4">
      <c r="A207" t="s" s="4">
        <v>521</v>
      </c>
      <c r="B207" t="n" s="5">
        <v>3343</v>
      </c>
      <c r="C207" t="n" s="5">
        <v>289</v>
      </c>
    </row>
    <row r="208" spans="1:4">
      <c r="A208" t="s" s="4">
        <v>643</v>
      </c>
    </row>
    <row r="209" spans="1:4">
      <c r="A209" t="s" s="3">
        <v>608</v>
      </c>
    </row>
    <row r="210" spans="1:4">
      <c r="A210" t="s" s="4">
        <v>521</v>
      </c>
      <c r="B210" t="n" s="5">
        <v>3432</v>
      </c>
      <c r="C210" t="n" s="5">
        <v>1266</v>
      </c>
    </row>
    <row r="211" spans="1:4">
      <c r="A211" t="s" s="4">
        <v>644</v>
      </c>
    </row>
    <row r="212" spans="1:4">
      <c r="A212" t="s" s="3">
        <v>608</v>
      </c>
    </row>
    <row r="213" spans="1:4">
      <c r="A213" t="s" s="4">
        <v>521</v>
      </c>
      <c r="B213" t="n" s="5">
        <v>250</v>
      </c>
      <c r="C213" t="n" s="5">
        <v>250</v>
      </c>
    </row>
    <row r="214" spans="1:4">
      <c r="A214" t="s" s="4">
        <v>645</v>
      </c>
    </row>
    <row r="215" spans="1:4">
      <c r="A215" t="s" s="3">
        <v>608</v>
      </c>
    </row>
    <row r="216" spans="1:4">
      <c r="A216" t="s" s="4">
        <v>521</v>
      </c>
      <c r="B216" t="n" s="5">
        <v>843</v>
      </c>
      <c r="C216" t="n" s="5">
        <v>839</v>
      </c>
    </row>
    <row r="217" spans="1:4">
      <c r="A217" t="s" s="4">
        <v>646</v>
      </c>
    </row>
    <row r="218" spans="1:4">
      <c r="A218" t="s" s="3">
        <v>608</v>
      </c>
    </row>
    <row r="219" spans="1:4">
      <c r="A219" t="s" s="4">
        <v>521</v>
      </c>
      <c r="C219" t="n" s="5">
        <v>306</v>
      </c>
    </row>
    <row r="220" spans="1:4">
      <c r="A220" t="s" s="4">
        <v>647</v>
      </c>
    </row>
    <row r="221" spans="1:4">
      <c r="A221" t="s" s="3">
        <v>608</v>
      </c>
    </row>
    <row r="222" spans="1:4">
      <c r="A222" t="s" s="4">
        <v>521</v>
      </c>
      <c r="B222" t="n" s="7">
        <v>51</v>
      </c>
      <c r="C222" t="n" s="7">
        <v>1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48</v>
      </c>
      <c r="B1" t="s" s="2">
        <v>1</v>
      </c>
    </row>
    <row r="2" spans="1:3">
      <c r="B2" t="s" s="2">
        <v>2</v>
      </c>
      <c r="C2" t="s" s="2">
        <v>25</v>
      </c>
    </row>
    <row r="3" spans="1:3">
      <c r="A3" t="s" s="3">
        <v>210</v>
      </c>
    </row>
    <row r="4" spans="1:3">
      <c r="A4" t="s" s="4">
        <v>649</v>
      </c>
      <c r="B4" t="s" s="4">
        <v>650</v>
      </c>
    </row>
    <row r="5" spans="1:3">
      <c r="A5" t="s" s="4">
        <v>651</v>
      </c>
      <c r="B5" t="n" s="7">
        <v>455557000</v>
      </c>
      <c r="C5" t="n" s="7">
        <v>315323000</v>
      </c>
    </row>
    <row r="6" spans="1:3">
      <c r="A6" t="s" s="4">
        <v>652</v>
      </c>
    </row>
    <row r="7" spans="1:3">
      <c r="A7" t="s" s="3">
        <v>210</v>
      </c>
    </row>
    <row r="8" spans="1:3">
      <c r="A8" t="s" s="4">
        <v>653</v>
      </c>
      <c r="B8" t="n" s="5">
        <v>363600000</v>
      </c>
    </row>
    <row r="9" spans="1:3">
      <c r="A9" t="s" s="4">
        <v>654</v>
      </c>
    </row>
    <row r="10" spans="1:3">
      <c r="A10" t="s" s="3">
        <v>210</v>
      </c>
    </row>
    <row r="11" spans="1:3">
      <c r="A11" t="s" s="4">
        <v>653</v>
      </c>
      <c r="B11" t="n" s="5">
        <v>427400000</v>
      </c>
    </row>
    <row r="12" spans="1:3">
      <c r="A12" t="s" s="4">
        <v>655</v>
      </c>
    </row>
    <row r="13" spans="1:3">
      <c r="A13" t="s" s="3">
        <v>210</v>
      </c>
    </row>
    <row r="14" spans="1:3">
      <c r="A14" t="s" s="4">
        <v>656</v>
      </c>
      <c r="B14" t="n" s="7">
        <v>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7</v>
      </c>
      <c r="B1" t="s" s="2">
        <v>2</v>
      </c>
      <c r="C1" t="s" s="2">
        <v>25</v>
      </c>
    </row>
    <row r="2" spans="1:3">
      <c r="A2" t="s" s="3">
        <v>210</v>
      </c>
    </row>
    <row r="3" spans="1:3">
      <c r="A3" t="s" s="4">
        <v>658</v>
      </c>
      <c r="B3" t="n" s="7">
        <v>29248</v>
      </c>
      <c r="C3" t="n" s="7">
        <v>15050</v>
      </c>
    </row>
    <row r="4" spans="1:3">
      <c r="A4" t="s" s="4">
        <v>659</v>
      </c>
      <c r="B4" t="n" s="5">
        <v>7849</v>
      </c>
      <c r="C4" t="n" s="5">
        <v>2758</v>
      </c>
    </row>
    <row r="5" spans="1:3">
      <c r="A5" t="s" s="4">
        <v>660</v>
      </c>
    </row>
    <row r="6" spans="1:3">
      <c r="A6" t="s" s="3">
        <v>210</v>
      </c>
    </row>
    <row r="7" spans="1:3">
      <c r="A7" t="s" s="4">
        <v>658</v>
      </c>
      <c r="B7" t="n" s="5">
        <v>7018</v>
      </c>
      <c r="C7" t="n" s="5">
        <v>1631</v>
      </c>
    </row>
    <row r="8" spans="1:3">
      <c r="A8" t="s" s="4">
        <v>659</v>
      </c>
      <c r="B8" t="n" s="5">
        <v>6120</v>
      </c>
      <c r="C8" t="n" s="5">
        <v>2163</v>
      </c>
    </row>
    <row r="9" spans="1:3">
      <c r="A9" t="s" s="4">
        <v>661</v>
      </c>
    </row>
    <row r="10" spans="1:3">
      <c r="A10" t="s" s="3">
        <v>210</v>
      </c>
    </row>
    <row r="11" spans="1:3">
      <c r="A11" t="s" s="4">
        <v>658</v>
      </c>
      <c r="B11" t="n" s="5">
        <v>7018</v>
      </c>
      <c r="C11" t="n" s="5">
        <v>1631</v>
      </c>
    </row>
    <row r="12" spans="1:3">
      <c r="A12" t="s" s="4">
        <v>662</v>
      </c>
    </row>
    <row r="13" spans="1:3">
      <c r="A13" t="s" s="3">
        <v>210</v>
      </c>
    </row>
    <row r="14" spans="1:3">
      <c r="A14" t="s" s="4">
        <v>659</v>
      </c>
      <c r="B14" t="n" s="5">
        <v>6120</v>
      </c>
      <c r="C14" t="n" s="5">
        <v>2163</v>
      </c>
    </row>
    <row r="15" spans="1:3">
      <c r="A15" t="s" s="4">
        <v>663</v>
      </c>
    </row>
    <row r="16" spans="1:3">
      <c r="A16" t="s" s="3">
        <v>210</v>
      </c>
    </row>
    <row r="17" spans="1:3">
      <c r="A17" t="s" s="4">
        <v>658</v>
      </c>
      <c r="B17" t="n" s="5">
        <v>22230</v>
      </c>
      <c r="C17" t="n" s="5">
        <v>13419</v>
      </c>
    </row>
    <row r="18" spans="1:3">
      <c r="A18" t="s" s="4">
        <v>659</v>
      </c>
      <c r="B18" t="n" s="5">
        <v>1729</v>
      </c>
      <c r="C18" t="n" s="5">
        <v>595</v>
      </c>
    </row>
    <row r="19" spans="1:3">
      <c r="A19" t="s" s="4">
        <v>664</v>
      </c>
    </row>
    <row r="20" spans="1:3">
      <c r="A20" t="s" s="3">
        <v>210</v>
      </c>
    </row>
    <row r="21" spans="1:3">
      <c r="A21" t="s" s="4">
        <v>658</v>
      </c>
      <c r="B21" t="n" s="5">
        <v>10</v>
      </c>
    </row>
    <row r="22" spans="1:3">
      <c r="A22" t="s" s="4">
        <v>665</v>
      </c>
    </row>
    <row r="23" spans="1:3">
      <c r="A23" t="s" s="3">
        <v>210</v>
      </c>
    </row>
    <row r="24" spans="1:3">
      <c r="A24" t="s" s="4">
        <v>658</v>
      </c>
      <c r="B24" t="n" s="5">
        <v>21861</v>
      </c>
      <c r="C24" t="n" s="5">
        <v>12857</v>
      </c>
    </row>
    <row r="25" spans="1:3">
      <c r="A25" t="s" s="4">
        <v>666</v>
      </c>
    </row>
    <row r="26" spans="1:3">
      <c r="A26" t="s" s="3">
        <v>210</v>
      </c>
    </row>
    <row r="27" spans="1:3">
      <c r="A27" t="s" s="4">
        <v>659</v>
      </c>
      <c r="B27" t="n" s="5">
        <v>319</v>
      </c>
      <c r="C27" t="n" s="5">
        <v>562</v>
      </c>
    </row>
    <row r="28" spans="1:3">
      <c r="A28" t="s" s="4">
        <v>667</v>
      </c>
    </row>
    <row r="29" spans="1:3">
      <c r="A29" t="s" s="3">
        <v>210</v>
      </c>
    </row>
    <row r="30" spans="1:3">
      <c r="A30" t="s" s="4">
        <v>658</v>
      </c>
      <c r="B30" t="n" s="5">
        <v>359</v>
      </c>
      <c r="C30" t="n" s="5">
        <v>562</v>
      </c>
    </row>
    <row r="31" spans="1:3">
      <c r="A31" t="s" s="4">
        <v>668</v>
      </c>
    </row>
    <row r="32" spans="1:3">
      <c r="A32" t="s" s="3">
        <v>210</v>
      </c>
    </row>
    <row r="33" spans="1:3">
      <c r="A33" t="s" s="4">
        <v>659</v>
      </c>
      <c r="B33" t="n" s="7">
        <v>1376</v>
      </c>
      <c r="C33" t="n" s="7">
        <v>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9</v>
      </c>
      <c r="B1" t="s" s="2">
        <v>68</v>
      </c>
      <c r="D1" t="s" s="2">
        <v>1</v>
      </c>
    </row>
    <row r="2" spans="1:5">
      <c r="B2" t="s" s="2">
        <v>2</v>
      </c>
      <c r="C2" t="s" s="2">
        <v>69</v>
      </c>
      <c r="D2" t="s" s="2">
        <v>2</v>
      </c>
      <c r="E2" t="s" s="2">
        <v>69</v>
      </c>
    </row>
    <row r="3" spans="1:5">
      <c r="A3" t="s" s="4">
        <v>663</v>
      </c>
    </row>
    <row r="4" spans="1:5">
      <c r="A4" t="s" s="3">
        <v>670</v>
      </c>
    </row>
    <row r="5" spans="1:5">
      <c r="A5" t="s" s="4">
        <v>671</v>
      </c>
      <c r="B5" t="n" s="7">
        <v>20485</v>
      </c>
      <c r="C5" t="n" s="7">
        <v>17094</v>
      </c>
      <c r="D5" t="n" s="7">
        <v>39997</v>
      </c>
      <c r="E5" t="n" s="7">
        <v>30177</v>
      </c>
    </row>
    <row r="6" spans="1:5">
      <c r="A6" t="s" s="4">
        <v>672</v>
      </c>
    </row>
    <row r="7" spans="1:5">
      <c r="A7" t="s" s="3">
        <v>670</v>
      </c>
    </row>
    <row r="8" spans="1:5">
      <c r="A8" t="s" s="4">
        <v>671</v>
      </c>
      <c r="B8" t="n" s="5">
        <v>20485</v>
      </c>
      <c r="C8" t="n" s="5">
        <v>17094</v>
      </c>
      <c r="D8" t="n" s="5">
        <v>39997</v>
      </c>
      <c r="E8" t="n" s="5">
        <v>30177</v>
      </c>
    </row>
    <row r="9" spans="1:5">
      <c r="A9" t="s" s="4">
        <v>673</v>
      </c>
    </row>
    <row r="10" spans="1:5">
      <c r="A10" t="s" s="3">
        <v>670</v>
      </c>
    </row>
    <row r="11" spans="1:5">
      <c r="A11" t="s" s="4">
        <v>671</v>
      </c>
      <c r="B11" t="n" s="5">
        <v>-1063</v>
      </c>
      <c r="C11" t="n" s="5">
        <v>1277</v>
      </c>
      <c r="D11" t="n" s="5">
        <v>993</v>
      </c>
      <c r="E11" t="n" s="5">
        <v>1249</v>
      </c>
    </row>
    <row r="12" spans="1:5">
      <c r="A12" t="s" s="4">
        <v>674</v>
      </c>
    </row>
    <row r="13" spans="1:5">
      <c r="A13" t="s" s="3">
        <v>670</v>
      </c>
    </row>
    <row r="14" spans="1:5">
      <c r="A14" t="s" s="4">
        <v>671</v>
      </c>
      <c r="B14" t="n" s="5">
        <v>1063</v>
      </c>
      <c r="C14" t="n" s="5">
        <v>-1277</v>
      </c>
      <c r="D14" t="n" s="5">
        <v>-993</v>
      </c>
      <c r="E14" t="n" s="5">
        <v>-1249</v>
      </c>
    </row>
    <row r="15" spans="1:5">
      <c r="A15" t="s" s="4">
        <v>675</v>
      </c>
    </row>
    <row r="16" spans="1:5">
      <c r="A16" t="s" s="3">
        <v>670</v>
      </c>
    </row>
    <row r="17" spans="1:5">
      <c r="A17" t="s" s="4">
        <v>676</v>
      </c>
      <c r="B17" t="n" s="5">
        <v>300</v>
      </c>
      <c r="C17" t="n" s="5">
        <v>-542</v>
      </c>
      <c r="D17" t="n" s="5">
        <v>55</v>
      </c>
      <c r="E17" t="n" s="5">
        <v>-692</v>
      </c>
    </row>
    <row r="18" spans="1:5">
      <c r="A18" t="s" s="4">
        <v>677</v>
      </c>
      <c r="B18" t="n" s="5">
        <v>8629</v>
      </c>
      <c r="C18" t="n" s="5">
        <v>1791</v>
      </c>
      <c r="D18" t="n" s="5">
        <v>9336</v>
      </c>
      <c r="E18" t="n" s="5">
        <v>-5437</v>
      </c>
    </row>
    <row r="19" spans="1:5">
      <c r="A19" t="s" s="4">
        <v>678</v>
      </c>
    </row>
    <row r="20" spans="1:5">
      <c r="A20" t="s" s="3">
        <v>670</v>
      </c>
    </row>
    <row r="21" spans="1:5">
      <c r="A21" t="s" s="4">
        <v>676</v>
      </c>
      <c r="B21" t="n" s="5">
        <v>300</v>
      </c>
      <c r="C21" t="n" s="5">
        <v>-542</v>
      </c>
      <c r="D21" t="n" s="5">
        <v>55</v>
      </c>
      <c r="E21" t="n" s="5">
        <v>-692</v>
      </c>
    </row>
    <row r="22" spans="1:5">
      <c r="A22" t="s" s="4">
        <v>677</v>
      </c>
      <c r="B22" t="n" s="7">
        <v>8629</v>
      </c>
      <c r="C22" t="n" s="7">
        <v>1791</v>
      </c>
      <c r="D22" t="n" s="7">
        <v>9336</v>
      </c>
      <c r="E22" t="n" s="7">
        <v>-5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68</v>
      </c>
      <c r="D1" t="s" s="2">
        <v>1</v>
      </c>
    </row>
    <row r="2" spans="1:5">
      <c r="B2" t="s" s="2">
        <v>2</v>
      </c>
      <c r="C2" t="s" s="2">
        <v>69</v>
      </c>
      <c r="D2" t="s" s="2">
        <v>2</v>
      </c>
      <c r="E2" t="s" s="2">
        <v>69</v>
      </c>
    </row>
    <row r="3" spans="1:5">
      <c r="A3" t="s" s="3">
        <v>112</v>
      </c>
    </row>
    <row r="4" spans="1:5">
      <c r="A4" t="s" s="4">
        <v>106</v>
      </c>
      <c r="B4" t="n" s="7">
        <v>13379</v>
      </c>
      <c r="C4" t="n" s="7">
        <v>8433</v>
      </c>
      <c r="D4" t="n" s="7">
        <v>27110</v>
      </c>
      <c r="E4" t="n" s="7">
        <v>12723</v>
      </c>
    </row>
    <row r="5" spans="1:5">
      <c r="A5" t="s" s="3">
        <v>113</v>
      </c>
    </row>
    <row r="6" spans="1:5">
      <c r="A6" t="s" s="4">
        <v>114</v>
      </c>
      <c r="B6" t="n" s="5">
        <v>-3295</v>
      </c>
      <c r="C6" t="n" s="5">
        <v>2754</v>
      </c>
      <c r="D6" t="n" s="5">
        <v>-2481</v>
      </c>
      <c r="E6" t="n" s="5">
        <v>5742</v>
      </c>
    </row>
    <row r="7" spans="1:5">
      <c r="A7" t="s" s="4">
        <v>115</v>
      </c>
      <c r="B7" t="n" s="5">
        <v>-119</v>
      </c>
      <c r="D7" t="n" s="5">
        <v>-253</v>
      </c>
      <c r="E7" t="n" s="5">
        <v>11</v>
      </c>
    </row>
    <row r="8" spans="1:5">
      <c r="A8" t="s" s="4">
        <v>116</v>
      </c>
      <c r="B8" t="n" s="5">
        <v>-3414</v>
      </c>
      <c r="C8" t="n" s="5">
        <v>2754</v>
      </c>
      <c r="D8" t="n" s="5">
        <v>-2734</v>
      </c>
      <c r="E8" t="n" s="5">
        <v>5753</v>
      </c>
    </row>
    <row r="9" spans="1:5">
      <c r="A9" t="s" s="4">
        <v>117</v>
      </c>
      <c r="B9" t="n" s="5">
        <v>300</v>
      </c>
      <c r="C9" t="n" s="5">
        <v>-542</v>
      </c>
      <c r="D9" t="n" s="5">
        <v>55</v>
      </c>
      <c r="E9" t="n" s="5">
        <v>-692</v>
      </c>
    </row>
    <row r="10" spans="1:5">
      <c r="A10" t="s" s="4">
        <v>118</v>
      </c>
      <c r="B10" t="n" s="5">
        <v>-3114</v>
      </c>
      <c r="C10" t="n" s="5">
        <v>2212</v>
      </c>
      <c r="D10" t="n" s="5">
        <v>-2679</v>
      </c>
      <c r="E10" t="n" s="5">
        <v>5061</v>
      </c>
    </row>
    <row r="11" spans="1:5">
      <c r="A11" t="s" s="4">
        <v>119</v>
      </c>
      <c r="B11" t="n" s="7">
        <v>10265</v>
      </c>
      <c r="C11" t="n" s="7">
        <v>10645</v>
      </c>
      <c r="D11" t="n" s="7">
        <v>24431</v>
      </c>
      <c r="E11" t="n" s="7">
        <v>177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79</v>
      </c>
      <c r="B1" t="s" s="2">
        <v>68</v>
      </c>
      <c r="D1" t="s" s="2">
        <v>1</v>
      </c>
    </row>
    <row r="2" spans="1:5">
      <c r="B2" t="s" s="2">
        <v>2</v>
      </c>
      <c r="C2" t="s" s="2">
        <v>69</v>
      </c>
      <c r="D2" t="s" s="2">
        <v>2</v>
      </c>
      <c r="E2" t="s" s="2">
        <v>69</v>
      </c>
    </row>
    <row r="3" spans="1:5">
      <c r="A3" t="s" s="3">
        <v>680</v>
      </c>
    </row>
    <row r="4" spans="1:5">
      <c r="A4" t="s" s="4">
        <v>552</v>
      </c>
      <c r="D4" t="n" s="7">
        <v>4861</v>
      </c>
    </row>
    <row r="5" spans="1:5">
      <c r="A5" t="s" s="4">
        <v>556</v>
      </c>
      <c r="B5" t="n" s="7">
        <v>4861</v>
      </c>
      <c r="D5" t="n" s="5">
        <v>4861</v>
      </c>
    </row>
    <row r="6" spans="1:5">
      <c r="A6" t="s" s="3">
        <v>681</v>
      </c>
    </row>
    <row r="7" spans="1:5">
      <c r="A7" t="s" s="4">
        <v>552</v>
      </c>
      <c r="D7" t="n" s="5">
        <v>2556</v>
      </c>
    </row>
    <row r="8" spans="1:5">
      <c r="A8" t="s" s="4">
        <v>682</v>
      </c>
      <c r="B8" t="n" s="5">
        <v>188</v>
      </c>
      <c r="C8" t="n" s="7">
        <v>193</v>
      </c>
      <c r="D8" t="n" s="5">
        <v>385</v>
      </c>
      <c r="E8" t="n" s="7">
        <v>393</v>
      </c>
    </row>
    <row r="9" spans="1:5">
      <c r="A9" t="s" s="4">
        <v>556</v>
      </c>
      <c r="B9" t="n" s="5">
        <v>2941</v>
      </c>
      <c r="D9" t="n" s="5">
        <v>2941</v>
      </c>
    </row>
    <row r="10" spans="1:5">
      <c r="A10" t="s" s="3">
        <v>683</v>
      </c>
    </row>
    <row r="11" spans="1:5">
      <c r="A11" t="s" s="4">
        <v>684</v>
      </c>
      <c r="B11" t="n" s="5">
        <v>350</v>
      </c>
      <c r="D11" t="n" s="5">
        <v>350</v>
      </c>
    </row>
    <row r="12" spans="1:5">
      <c r="A12" t="n" s="5">
        <v>2016</v>
      </c>
      <c r="B12" t="n" s="5">
        <v>595</v>
      </c>
      <c r="D12" t="n" s="5">
        <v>595</v>
      </c>
    </row>
    <row r="13" spans="1:5">
      <c r="A13" t="n" s="5">
        <v>2017</v>
      </c>
      <c r="B13" t="n" s="5">
        <v>454</v>
      </c>
      <c r="D13" t="n" s="5">
        <v>454</v>
      </c>
    </row>
    <row r="14" spans="1:5">
      <c r="A14" t="n" s="5">
        <v>2018</v>
      </c>
      <c r="B14" t="n" s="5">
        <v>313</v>
      </c>
      <c r="D14" t="n" s="5">
        <v>313</v>
      </c>
    </row>
    <row r="15" spans="1:5">
      <c r="A15" t="n" s="5">
        <v>2019</v>
      </c>
      <c r="B15" t="n" s="5">
        <v>172</v>
      </c>
      <c r="D15" t="n" s="5">
        <v>172</v>
      </c>
    </row>
    <row r="16" spans="1:5">
      <c r="A16" t="s" s="4">
        <v>685</v>
      </c>
      <c r="B16" t="n" s="5">
        <v>36</v>
      </c>
      <c r="D16" t="n" s="5">
        <v>36</v>
      </c>
    </row>
    <row r="17" spans="1:5">
      <c r="A17" t="s" s="4">
        <v>686</v>
      </c>
    </row>
    <row r="18" spans="1:5">
      <c r="A18" t="s" s="3">
        <v>680</v>
      </c>
    </row>
    <row r="19" spans="1:5">
      <c r="A19" t="s" s="4">
        <v>552</v>
      </c>
      <c r="D19" t="n" s="5">
        <v>3080</v>
      </c>
    </row>
    <row r="20" spans="1:5">
      <c r="A20" t="s" s="4">
        <v>556</v>
      </c>
      <c r="B20" t="n" s="5">
        <v>3080</v>
      </c>
      <c r="D20" t="n" s="5">
        <v>3080</v>
      </c>
    </row>
    <row r="21" spans="1:5">
      <c r="A21" t="s" s="3">
        <v>681</v>
      </c>
    </row>
    <row r="22" spans="1:5">
      <c r="A22" t="s" s="4">
        <v>552</v>
      </c>
      <c r="D22" t="n" s="5">
        <v>775</v>
      </c>
    </row>
    <row r="23" spans="1:5">
      <c r="A23" t="s" s="4">
        <v>682</v>
      </c>
      <c r="D23" t="n" s="5">
        <v>385</v>
      </c>
    </row>
    <row r="24" spans="1:5">
      <c r="A24" t="s" s="4">
        <v>556</v>
      </c>
      <c r="B24" t="n" s="5">
        <v>1160</v>
      </c>
      <c r="D24" t="n" s="5">
        <v>1160</v>
      </c>
    </row>
    <row r="25" spans="1:5">
      <c r="A25" t="s" s="4">
        <v>687</v>
      </c>
    </row>
    <row r="26" spans="1:5">
      <c r="A26" t="s" s="3">
        <v>680</v>
      </c>
    </row>
    <row r="27" spans="1:5">
      <c r="A27" t="s" s="4">
        <v>552</v>
      </c>
      <c r="D27" t="n" s="5">
        <v>1781</v>
      </c>
    </row>
    <row r="28" spans="1:5">
      <c r="A28" t="s" s="4">
        <v>556</v>
      </c>
      <c r="B28" t="n" s="5">
        <v>1781</v>
      </c>
      <c r="D28" t="n" s="5">
        <v>1781</v>
      </c>
    </row>
    <row r="29" spans="1:5">
      <c r="A29" t="s" s="3">
        <v>681</v>
      </c>
    </row>
    <row r="30" spans="1:5">
      <c r="A30" t="s" s="4">
        <v>552</v>
      </c>
      <c r="D30" t="n" s="5">
        <v>1781</v>
      </c>
    </row>
    <row r="31" spans="1:5">
      <c r="A31" t="s" s="4">
        <v>556</v>
      </c>
      <c r="B31" t="n" s="7">
        <v>1781</v>
      </c>
      <c r="D31" t="n" s="7">
        <v>17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14"/>
  </cols>
  <sheetData>
    <row r="1" spans="1:2">
      <c r="A1" t="s" s="1">
        <v>688</v>
      </c>
      <c r="B1" t="s" s="2">
        <v>2</v>
      </c>
    </row>
    <row r="2" spans="1:2">
      <c r="A2" t="s" s="3">
        <v>302</v>
      </c>
    </row>
    <row r="3" spans="1:2">
      <c r="A3" t="s" s="4">
        <v>552</v>
      </c>
      <c r="B3" t="n" s="7">
        <v>35007</v>
      </c>
    </row>
    <row r="4" spans="1:2">
      <c r="A4" t="s" s="4">
        <v>556</v>
      </c>
      <c r="B4" t="n" s="5">
        <v>35007</v>
      </c>
    </row>
    <row r="5" spans="1:2">
      <c r="A5" t="s" s="4">
        <v>686</v>
      </c>
    </row>
    <row r="6" spans="1:2">
      <c r="A6" t="s" s="3">
        <v>302</v>
      </c>
    </row>
    <row r="7" spans="1:2">
      <c r="A7" t="s" s="4">
        <v>552</v>
      </c>
      <c r="B7" t="n" s="5">
        <v>24887</v>
      </c>
    </row>
    <row r="8" spans="1:2">
      <c r="A8" t="s" s="4">
        <v>556</v>
      </c>
      <c r="B8" t="n" s="5">
        <v>24887</v>
      </c>
    </row>
    <row r="9" spans="1:2">
      <c r="A9" t="s" s="4">
        <v>687</v>
      </c>
    </row>
    <row r="10" spans="1:2">
      <c r="A10" t="s" s="3">
        <v>302</v>
      </c>
    </row>
    <row r="11" spans="1:2">
      <c r="A11" t="s" s="4">
        <v>552</v>
      </c>
      <c r="B11" t="n" s="5">
        <v>10120</v>
      </c>
    </row>
    <row r="12" spans="1:2">
      <c r="A12" t="s" s="4">
        <v>556</v>
      </c>
      <c r="B12" t="n" s="7">
        <v>101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9</v>
      </c>
      <c r="B1" t="s" s="2">
        <v>1</v>
      </c>
    </row>
    <row r="2" spans="1:3">
      <c r="B2" t="s" s="2">
        <v>2</v>
      </c>
      <c r="C2" t="s" s="2">
        <v>25</v>
      </c>
    </row>
    <row r="3" spans="1:3">
      <c r="A3" t="s" s="3">
        <v>216</v>
      </c>
    </row>
    <row r="4" spans="1:3">
      <c r="A4" t="s" s="4">
        <v>690</v>
      </c>
      <c r="B4" t="s" s="4">
        <v>335</v>
      </c>
    </row>
    <row r="5" spans="1:3">
      <c r="A5" t="s" s="4">
        <v>691</v>
      </c>
      <c r="B5" t="n" s="7">
        <v>36800000</v>
      </c>
    </row>
    <row r="6" spans="1:3">
      <c r="A6" t="s" s="4">
        <v>692</v>
      </c>
      <c r="B6" t="n" s="5">
        <v>0</v>
      </c>
    </row>
    <row r="7" spans="1:3">
      <c r="A7" t="s" s="4">
        <v>693</v>
      </c>
    </row>
    <row r="8" spans="1:3">
      <c r="A8" t="s" s="3">
        <v>216</v>
      </c>
    </row>
    <row r="9" spans="1:3">
      <c r="A9" t="s" s="4">
        <v>694</v>
      </c>
      <c r="B9" t="n" s="5">
        <v>150000</v>
      </c>
      <c r="C9" t="n" s="7">
        <v>150000</v>
      </c>
    </row>
    <row r="10" spans="1:3">
      <c r="A10" t="s" s="4">
        <v>695</v>
      </c>
    </row>
    <row r="11" spans="1:3">
      <c r="A11" t="s" s="3">
        <v>216</v>
      </c>
    </row>
    <row r="12" spans="1:3">
      <c r="A12" t="s" s="4">
        <v>696</v>
      </c>
      <c r="B12" t="n" s="5">
        <v>1200000000</v>
      </c>
    </row>
    <row r="13" spans="1:3">
      <c r="A13" t="s" s="4">
        <v>697</v>
      </c>
    </row>
    <row r="14" spans="1:3">
      <c r="A14" t="s" s="3">
        <v>216</v>
      </c>
    </row>
    <row r="15" spans="1:3">
      <c r="A15" t="s" s="4">
        <v>696</v>
      </c>
      <c r="B15" t="n" s="7">
        <v>363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698</v>
      </c>
      <c r="B1" t="s" s="2">
        <v>296</v>
      </c>
      <c r="C1" t="s" s="2">
        <v>298</v>
      </c>
    </row>
    <row r="2" spans="1:3">
      <c r="A2" t="s" s="3">
        <v>218</v>
      </c>
    </row>
    <row r="3" spans="1:3">
      <c r="A3" t="s" s="4">
        <v>30</v>
      </c>
      <c r="B3" t="n" s="7">
        <v>332551</v>
      </c>
      <c r="C3" t="n" s="7">
        <v>339131</v>
      </c>
    </row>
    <row r="4" spans="1:3">
      <c r="A4" t="s" s="4">
        <v>32</v>
      </c>
      <c r="B4" t="n" s="5">
        <v>5271</v>
      </c>
      <c r="C4" t="n" s="5">
        <v>5067</v>
      </c>
    </row>
    <row r="5" spans="1:3">
      <c r="A5" t="s" s="4">
        <v>72</v>
      </c>
      <c r="B5" t="n" s="7">
        <v>3288</v>
      </c>
      <c r="C5" t="n" s="5">
        <v>3334</v>
      </c>
    </row>
    <row r="6" spans="1:3">
      <c r="A6" t="s" s="4">
        <v>699</v>
      </c>
      <c r="B6" t="n" s="5">
        <v>2</v>
      </c>
    </row>
    <row r="7" spans="1:3">
      <c r="A7" t="s" s="4">
        <v>700</v>
      </c>
      <c r="B7" t="n" s="7">
        <v>3900</v>
      </c>
    </row>
    <row r="8" spans="1:3">
      <c r="A8" t="s" s="4">
        <v>701</v>
      </c>
      <c r="B8" t="n" s="5">
        <v>0</v>
      </c>
    </row>
    <row r="9" spans="1:3">
      <c r="A9" t="s" s="4">
        <v>482</v>
      </c>
    </row>
    <row r="10" spans="1:3">
      <c r="A10" t="s" s="3">
        <v>218</v>
      </c>
    </row>
    <row r="11" spans="1:3">
      <c r="A11" t="s" s="4">
        <v>30</v>
      </c>
      <c r="B11" t="n" s="5">
        <v>73792</v>
      </c>
      <c r="C11" t="n" s="5">
        <v>74153</v>
      </c>
    </row>
    <row r="12" spans="1:3">
      <c r="A12" t="s" s="4">
        <v>478</v>
      </c>
    </row>
    <row r="13" spans="1:3">
      <c r="A13" t="s" s="3">
        <v>218</v>
      </c>
    </row>
    <row r="14" spans="1:3">
      <c r="A14" t="s" s="4">
        <v>30</v>
      </c>
      <c r="B14" t="n" s="5">
        <v>113665</v>
      </c>
      <c r="C14" t="n" s="5">
        <v>125481</v>
      </c>
    </row>
    <row r="15" spans="1:3">
      <c r="A15" t="s" s="4">
        <v>72</v>
      </c>
      <c r="B15" t="n" s="5">
        <v>11</v>
      </c>
      <c r="C15" t="n" s="5">
        <v>19</v>
      </c>
    </row>
    <row r="16" spans="1:3">
      <c r="A16" t="s" s="4">
        <v>483</v>
      </c>
    </row>
    <row r="17" spans="1:3">
      <c r="A17" t="s" s="3">
        <v>218</v>
      </c>
    </row>
    <row r="18" spans="1:3">
      <c r="A18" t="s" s="4">
        <v>30</v>
      </c>
      <c r="B18" t="n" s="5">
        <v>144591</v>
      </c>
      <c r="C18" t="n" s="5">
        <v>137122</v>
      </c>
    </row>
    <row r="19" spans="1:3">
      <c r="A19" t="s" s="4">
        <v>484</v>
      </c>
    </row>
    <row r="20" spans="1:3">
      <c r="A20" t="s" s="3">
        <v>218</v>
      </c>
    </row>
    <row r="21" spans="1:3">
      <c r="A21" t="s" s="4">
        <v>30</v>
      </c>
      <c r="B21" t="n" s="5">
        <v>503</v>
      </c>
    </row>
    <row r="22" spans="1:3">
      <c r="A22" t="s" s="4">
        <v>486</v>
      </c>
    </row>
    <row r="23" spans="1:3">
      <c r="A23" t="s" s="3">
        <v>218</v>
      </c>
    </row>
    <row r="24" spans="1:3">
      <c r="A24" t="s" s="4">
        <v>30</v>
      </c>
      <c r="C24" t="n" s="5">
        <v>2375</v>
      </c>
    </row>
    <row r="25" spans="1:3">
      <c r="A25" t="s" s="4">
        <v>485</v>
      </c>
    </row>
    <row r="26" spans="1:3">
      <c r="A26" t="s" s="3">
        <v>218</v>
      </c>
    </row>
    <row r="27" spans="1:3">
      <c r="A27" t="s" s="4">
        <v>72</v>
      </c>
      <c r="B27" t="n" s="5">
        <v>3277</v>
      </c>
      <c r="C27" t="n" s="5">
        <v>3315</v>
      </c>
    </row>
    <row r="28" spans="1:3">
      <c r="A28" t="s" s="4">
        <v>702</v>
      </c>
    </row>
    <row r="29" spans="1:3">
      <c r="A29" t="s" s="3">
        <v>218</v>
      </c>
    </row>
    <row r="30" spans="1:3">
      <c r="A30" t="s" s="4">
        <v>30</v>
      </c>
      <c r="B30" t="n" s="5">
        <v>503</v>
      </c>
    </row>
    <row r="31" spans="1:3">
      <c r="A31" t="s" s="4">
        <v>703</v>
      </c>
    </row>
    <row r="32" spans="1:3">
      <c r="A32" t="s" s="3">
        <v>218</v>
      </c>
    </row>
    <row r="33" spans="1:3">
      <c r="A33" t="s" s="4">
        <v>704</v>
      </c>
      <c r="B33" t="n" s="5">
        <v>301</v>
      </c>
      <c r="C33" t="n" s="5">
        <v>301</v>
      </c>
    </row>
    <row r="34" spans="1:3">
      <c r="A34" t="s" s="4">
        <v>705</v>
      </c>
    </row>
    <row r="35" spans="1:3">
      <c r="A35" t="s" s="3">
        <v>218</v>
      </c>
    </row>
    <row r="36" spans="1:3">
      <c r="A36" t="s" s="4">
        <v>30</v>
      </c>
      <c r="B36" t="n" s="5">
        <v>503</v>
      </c>
    </row>
    <row r="37" spans="1:3">
      <c r="A37" t="s" s="4">
        <v>706</v>
      </c>
    </row>
    <row r="38" spans="1:3">
      <c r="A38" t="s" s="3">
        <v>218</v>
      </c>
    </row>
    <row r="39" spans="1:3">
      <c r="A39" t="s" s="4">
        <v>704</v>
      </c>
      <c r="B39" t="n" s="7">
        <v>2737537</v>
      </c>
      <c r="C39" t="n" s="5">
        <v>2545619</v>
      </c>
    </row>
    <row r="40" spans="1:3">
      <c r="A40" t="s" s="4">
        <v>707</v>
      </c>
      <c r="B40" t="n" s="5">
        <v>8</v>
      </c>
    </row>
    <row r="41" spans="1:3">
      <c r="A41" t="s" s="4">
        <v>708</v>
      </c>
    </row>
    <row r="42" spans="1:3">
      <c r="A42" t="s" s="3">
        <v>218</v>
      </c>
    </row>
    <row r="43" spans="1:3">
      <c r="A43" t="s" s="4">
        <v>704</v>
      </c>
      <c r="B43" t="n" s="7">
        <v>2600</v>
      </c>
    </row>
    <row r="44" spans="1:3">
      <c r="A44" t="s" s="4">
        <v>709</v>
      </c>
    </row>
    <row r="45" spans="1:3">
      <c r="A45" t="s" s="3">
        <v>218</v>
      </c>
    </row>
    <row r="46" spans="1:3">
      <c r="A46" t="s" s="4">
        <v>704</v>
      </c>
      <c r="B46" t="n" s="7">
        <v>4700</v>
      </c>
    </row>
    <row r="47" spans="1:3">
      <c r="A47" t="s" s="4">
        <v>707</v>
      </c>
      <c r="B47" t="n" s="5">
        <v>6</v>
      </c>
    </row>
    <row r="48" spans="1:3">
      <c r="A48" t="s" s="4">
        <v>710</v>
      </c>
    </row>
    <row r="49" spans="1:3">
      <c r="A49" t="s" s="3">
        <v>218</v>
      </c>
    </row>
    <row r="50" spans="1:3">
      <c r="A50" t="s" s="4">
        <v>30</v>
      </c>
      <c r="B50" t="n" s="7">
        <v>332551</v>
      </c>
      <c r="C50" t="n" s="5">
        <v>339131</v>
      </c>
    </row>
    <row r="51" spans="1:3">
      <c r="A51" t="s" s="4">
        <v>32</v>
      </c>
      <c r="B51" t="n" s="5">
        <v>5271</v>
      </c>
      <c r="C51" t="n" s="5">
        <v>5067</v>
      </c>
    </row>
    <row r="52" spans="1:3">
      <c r="A52" t="s" s="4">
        <v>42</v>
      </c>
      <c r="B52" t="n" s="5">
        <v>32759</v>
      </c>
      <c r="C52" t="n" s="5">
        <v>32546</v>
      </c>
    </row>
    <row r="53" spans="1:3">
      <c r="A53" t="s" s="4">
        <v>711</v>
      </c>
    </row>
    <row r="54" spans="1:3">
      <c r="A54" t="s" s="3">
        <v>218</v>
      </c>
    </row>
    <row r="55" spans="1:3">
      <c r="A55" t="s" s="4">
        <v>712</v>
      </c>
      <c r="B55" t="n" s="5">
        <v>28879</v>
      </c>
      <c r="C55" t="n" s="5">
        <v>14488</v>
      </c>
    </row>
    <row r="56" spans="1:3">
      <c r="A56" t="s" s="4">
        <v>713</v>
      </c>
      <c r="B56" t="n" s="5">
        <v>6439</v>
      </c>
      <c r="C56" t="n" s="5">
        <v>2725</v>
      </c>
    </row>
    <row r="57" spans="1:3">
      <c r="A57" t="s" s="4">
        <v>714</v>
      </c>
    </row>
    <row r="58" spans="1:3">
      <c r="A58" t="s" s="3">
        <v>218</v>
      </c>
    </row>
    <row r="59" spans="1:3">
      <c r="A59" t="s" s="4">
        <v>712</v>
      </c>
      <c r="B59" t="n" s="5">
        <v>359</v>
      </c>
      <c r="C59" t="n" s="5">
        <v>562</v>
      </c>
    </row>
    <row r="60" spans="1:3">
      <c r="A60" t="s" s="4">
        <v>713</v>
      </c>
      <c r="B60" t="n" s="5">
        <v>1376</v>
      </c>
      <c r="C60" t="n" s="5">
        <v>33</v>
      </c>
    </row>
    <row r="61" spans="1:3">
      <c r="A61" t="s" s="4">
        <v>715</v>
      </c>
    </row>
    <row r="62" spans="1:3">
      <c r="A62" t="s" s="3">
        <v>218</v>
      </c>
    </row>
    <row r="63" spans="1:3">
      <c r="A63" t="s" s="4">
        <v>30</v>
      </c>
      <c r="B63" t="n" s="5">
        <v>73792</v>
      </c>
      <c r="C63" t="n" s="5">
        <v>74153</v>
      </c>
    </row>
    <row r="64" spans="1:3">
      <c r="A64" t="s" s="4">
        <v>716</v>
      </c>
    </row>
    <row r="65" spans="1:3">
      <c r="A65" t="s" s="3">
        <v>218</v>
      </c>
    </row>
    <row r="66" spans="1:3">
      <c r="A66" t="s" s="4">
        <v>30</v>
      </c>
      <c r="B66" t="n" s="5">
        <v>113665</v>
      </c>
      <c r="C66" t="n" s="5">
        <v>125481</v>
      </c>
    </row>
    <row r="67" spans="1:3">
      <c r="A67" t="s" s="4">
        <v>712</v>
      </c>
      <c r="B67" t="n" s="5">
        <v>10</v>
      </c>
    </row>
    <row r="68" spans="1:3">
      <c r="A68" t="s" s="4">
        <v>713</v>
      </c>
      <c r="B68" t="n" s="5">
        <v>34</v>
      </c>
    </row>
    <row r="69" spans="1:3">
      <c r="A69" t="s" s="4">
        <v>717</v>
      </c>
    </row>
    <row r="70" spans="1:3">
      <c r="A70" t="s" s="3">
        <v>218</v>
      </c>
    </row>
    <row r="71" spans="1:3">
      <c r="A71" t="s" s="4">
        <v>30</v>
      </c>
      <c r="B71" t="n" s="5">
        <v>144591</v>
      </c>
      <c r="C71" t="n" s="5">
        <v>137122</v>
      </c>
    </row>
    <row r="72" spans="1:3">
      <c r="A72" t="s" s="4">
        <v>718</v>
      </c>
    </row>
    <row r="73" spans="1:3">
      <c r="A73" t="s" s="3">
        <v>218</v>
      </c>
    </row>
    <row r="74" spans="1:3">
      <c r="A74" t="s" s="4">
        <v>30</v>
      </c>
      <c r="C74" t="n" s="5">
        <v>2375</v>
      </c>
    </row>
    <row r="75" spans="1:3">
      <c r="A75" t="s" s="4">
        <v>719</v>
      </c>
    </row>
    <row r="76" spans="1:3">
      <c r="A76" t="s" s="3">
        <v>218</v>
      </c>
    </row>
    <row r="77" spans="1:3">
      <c r="A77" t="s" s="4">
        <v>30</v>
      </c>
      <c r="B77" t="n" s="5">
        <v>332551</v>
      </c>
      <c r="C77" t="n" s="5">
        <v>339131</v>
      </c>
    </row>
    <row r="78" spans="1:3">
      <c r="A78" t="s" s="4">
        <v>32</v>
      </c>
      <c r="B78" t="n" s="5">
        <v>5271</v>
      </c>
      <c r="C78" t="n" s="5">
        <v>5067</v>
      </c>
    </row>
    <row r="79" spans="1:3">
      <c r="A79" t="s" s="4">
        <v>42</v>
      </c>
      <c r="B79" t="n" s="5">
        <v>32759</v>
      </c>
      <c r="C79" t="n" s="5">
        <v>32546</v>
      </c>
    </row>
    <row r="80" spans="1:3">
      <c r="A80" t="s" s="4">
        <v>720</v>
      </c>
    </row>
    <row r="81" spans="1:3">
      <c r="A81" t="s" s="3">
        <v>218</v>
      </c>
    </row>
    <row r="82" spans="1:3">
      <c r="A82" t="s" s="4">
        <v>712</v>
      </c>
      <c r="B82" t="n" s="5">
        <v>28879</v>
      </c>
      <c r="C82" t="n" s="5">
        <v>14488</v>
      </c>
    </row>
    <row r="83" spans="1:3">
      <c r="A83" t="s" s="4">
        <v>713</v>
      </c>
      <c r="B83" t="n" s="5">
        <v>6439</v>
      </c>
      <c r="C83" t="n" s="5">
        <v>2725</v>
      </c>
    </row>
    <row r="84" spans="1:3">
      <c r="A84" t="s" s="4">
        <v>721</v>
      </c>
    </row>
    <row r="85" spans="1:3">
      <c r="A85" t="s" s="3">
        <v>218</v>
      </c>
    </row>
    <row r="86" spans="1:3">
      <c r="A86" t="s" s="4">
        <v>712</v>
      </c>
      <c r="B86" t="n" s="5">
        <v>359</v>
      </c>
      <c r="C86" t="n" s="5">
        <v>562</v>
      </c>
    </row>
    <row r="87" spans="1:3">
      <c r="A87" t="s" s="4">
        <v>713</v>
      </c>
      <c r="B87" t="n" s="5">
        <v>1376</v>
      </c>
      <c r="C87" t="n" s="5">
        <v>33</v>
      </c>
    </row>
    <row r="88" spans="1:3">
      <c r="A88" t="s" s="4">
        <v>722</v>
      </c>
    </row>
    <row r="89" spans="1:3">
      <c r="A89" t="s" s="3">
        <v>218</v>
      </c>
    </row>
    <row r="90" spans="1:3">
      <c r="A90" t="s" s="4">
        <v>30</v>
      </c>
      <c r="B90" t="n" s="5">
        <v>73792</v>
      </c>
      <c r="C90" t="n" s="5">
        <v>74153</v>
      </c>
    </row>
    <row r="91" spans="1:3">
      <c r="A91" t="s" s="4">
        <v>723</v>
      </c>
    </row>
    <row r="92" spans="1:3">
      <c r="A92" t="s" s="3">
        <v>218</v>
      </c>
    </row>
    <row r="93" spans="1:3">
      <c r="A93" t="s" s="4">
        <v>30</v>
      </c>
      <c r="B93" t="n" s="5">
        <v>113665</v>
      </c>
      <c r="C93" t="n" s="5">
        <v>125481</v>
      </c>
    </row>
    <row r="94" spans="1:3">
      <c r="A94" t="s" s="4">
        <v>712</v>
      </c>
      <c r="B94" t="n" s="5">
        <v>10</v>
      </c>
    </row>
    <row r="95" spans="1:3">
      <c r="A95" t="s" s="4">
        <v>713</v>
      </c>
      <c r="B95" t="n" s="5">
        <v>34</v>
      </c>
    </row>
    <row r="96" spans="1:3">
      <c r="A96" t="s" s="4">
        <v>724</v>
      </c>
    </row>
    <row r="97" spans="1:3">
      <c r="A97" t="s" s="3">
        <v>218</v>
      </c>
    </row>
    <row r="98" spans="1:3">
      <c r="A98" t="s" s="4">
        <v>30</v>
      </c>
      <c r="B98" t="n" s="5">
        <v>144591</v>
      </c>
      <c r="C98" t="n" s="5">
        <v>137122</v>
      </c>
    </row>
    <row r="99" spans="1:3">
      <c r="A99" t="s" s="4">
        <v>725</v>
      </c>
    </row>
    <row r="100" spans="1:3">
      <c r="A100" t="s" s="3">
        <v>218</v>
      </c>
    </row>
    <row r="101" spans="1:3">
      <c r="A101" t="s" s="4">
        <v>30</v>
      </c>
      <c r="C101" t="n" s="5">
        <v>2375</v>
      </c>
    </row>
    <row r="102" spans="1:3">
      <c r="A102" t="s" s="4">
        <v>726</v>
      </c>
    </row>
    <row r="103" spans="1:3">
      <c r="A103" t="s" s="3">
        <v>218</v>
      </c>
    </row>
    <row r="104" spans="1:3">
      <c r="A104" t="s" s="4">
        <v>704</v>
      </c>
      <c r="B104" t="n" s="5">
        <v>7622</v>
      </c>
      <c r="C104" t="n" s="5">
        <v>1878</v>
      </c>
    </row>
    <row r="105" spans="1:3">
      <c r="A105" t="s" s="4">
        <v>727</v>
      </c>
    </row>
    <row r="106" spans="1:3">
      <c r="A106" t="s" s="3">
        <v>218</v>
      </c>
    </row>
    <row r="107" spans="1:3">
      <c r="A107" t="s" s="4">
        <v>72</v>
      </c>
      <c r="B107" t="n" s="5">
        <v>3277</v>
      </c>
      <c r="C107" t="n" s="5">
        <v>3315</v>
      </c>
    </row>
    <row r="108" spans="1:3">
      <c r="A108" t="s" s="4">
        <v>728</v>
      </c>
    </row>
    <row r="109" spans="1:3">
      <c r="A109" t="s" s="3">
        <v>218</v>
      </c>
    </row>
    <row r="110" spans="1:3">
      <c r="A110" t="s" s="4">
        <v>704</v>
      </c>
      <c r="B110" t="n" s="5">
        <v>301</v>
      </c>
      <c r="C110" t="n" s="5">
        <v>301</v>
      </c>
    </row>
    <row r="111" spans="1:3">
      <c r="A111" t="s" s="4">
        <v>729</v>
      </c>
    </row>
    <row r="112" spans="1:3">
      <c r="A112" t="s" s="3">
        <v>218</v>
      </c>
    </row>
    <row r="113" spans="1:3">
      <c r="A113" t="s" s="4">
        <v>704</v>
      </c>
      <c r="B113" t="n" s="5">
        <v>7321</v>
      </c>
      <c r="C113" t="n" s="5">
        <v>1577</v>
      </c>
    </row>
    <row r="114" spans="1:3">
      <c r="A114" t="s" s="4">
        <v>730</v>
      </c>
    </row>
    <row r="115" spans="1:3">
      <c r="A115" t="s" s="3">
        <v>218</v>
      </c>
    </row>
    <row r="116" spans="1:3">
      <c r="A116" t="s" s="4">
        <v>72</v>
      </c>
      <c r="B116" t="n" s="7">
        <v>3277</v>
      </c>
      <c r="C116" t="n" s="7">
        <v>33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731</v>
      </c>
      <c r="B1" t="s" s="2">
        <v>2</v>
      </c>
      <c r="C1" t="s" s="2">
        <v>25</v>
      </c>
    </row>
    <row r="2" spans="1:3">
      <c r="A2" t="s" s="3">
        <v>732</v>
      </c>
    </row>
    <row r="3" spans="1:3">
      <c r="A3" t="s" s="4">
        <v>733</v>
      </c>
      <c r="B3" t="n" s="7">
        <v>611004</v>
      </c>
      <c r="C3" t="n" s="7">
        <v>572071</v>
      </c>
    </row>
    <row r="4" spans="1:3">
      <c r="A4" t="s" s="4">
        <v>49</v>
      </c>
      <c r="B4" t="n" s="5">
        <v>378756</v>
      </c>
      <c r="C4" t="n" s="5">
        <v>437995</v>
      </c>
    </row>
    <row r="5" spans="1:3">
      <c r="A5" t="s" s="4">
        <v>734</v>
      </c>
    </row>
    <row r="6" spans="1:3">
      <c r="A6" t="s" s="3">
        <v>735</v>
      </c>
    </row>
    <row r="7" spans="1:3">
      <c r="A7" t="s" s="4">
        <v>317</v>
      </c>
      <c r="B7" t="n" s="5">
        <v>38783</v>
      </c>
      <c r="C7" t="n" s="5">
        <v>38189</v>
      </c>
    </row>
    <row r="8" spans="1:3">
      <c r="A8" t="s" s="4">
        <v>320</v>
      </c>
      <c r="B8" t="n" s="5">
        <v>9649</v>
      </c>
      <c r="C8" t="n" s="5">
        <v>8489</v>
      </c>
    </row>
    <row r="9" spans="1:3">
      <c r="A9" t="s" s="3">
        <v>732</v>
      </c>
    </row>
    <row r="10" spans="1:3">
      <c r="A10" t="s" s="4">
        <v>733</v>
      </c>
      <c r="B10" t="n" s="5">
        <v>611004</v>
      </c>
      <c r="C10" t="n" s="5">
        <v>572071</v>
      </c>
    </row>
    <row r="11" spans="1:3">
      <c r="A11" t="s" s="4">
        <v>736</v>
      </c>
      <c r="B11" t="n" s="5">
        <v>440319</v>
      </c>
      <c r="C11" t="n" s="5">
        <v>422291</v>
      </c>
    </row>
    <row r="12" spans="1:3">
      <c r="A12" t="s" s="4">
        <v>737</v>
      </c>
      <c r="B12" t="n" s="5">
        <v>667715</v>
      </c>
      <c r="C12" t="n" s="5">
        <v>627313</v>
      </c>
    </row>
    <row r="13" spans="1:3">
      <c r="A13" t="s" s="4">
        <v>738</v>
      </c>
      <c r="B13" t="n" s="5">
        <v>962</v>
      </c>
      <c r="C13" t="n" s="5">
        <v>999</v>
      </c>
    </row>
    <row r="14" spans="1:3">
      <c r="A14" t="s" s="4">
        <v>703</v>
      </c>
    </row>
    <row r="15" spans="1:3">
      <c r="A15" t="s" s="3">
        <v>735</v>
      </c>
    </row>
    <row r="16" spans="1:3">
      <c r="A16" t="s" s="4">
        <v>739</v>
      </c>
      <c r="B16" t="n" s="5">
        <v>15060</v>
      </c>
      <c r="C16" t="n" s="5">
        <v>15960</v>
      </c>
    </row>
    <row r="17" spans="1:3">
      <c r="A17" t="s" s="4">
        <v>35</v>
      </c>
      <c r="B17" t="n" s="5">
        <v>455557</v>
      </c>
      <c r="C17" t="n" s="5">
        <v>315323</v>
      </c>
    </row>
    <row r="18" spans="1:3">
      <c r="A18" t="s" s="4">
        <v>38</v>
      </c>
      <c r="B18" t="n" s="5">
        <v>301</v>
      </c>
      <c r="C18" t="n" s="5">
        <v>301</v>
      </c>
    </row>
    <row r="19" spans="1:3">
      <c r="A19" t="s" s="3">
        <v>732</v>
      </c>
    </row>
    <row r="20" spans="1:3">
      <c r="A20" t="s" s="4">
        <v>326</v>
      </c>
      <c r="B20" t="n" s="5">
        <v>1217305</v>
      </c>
      <c r="C20" t="n" s="5">
        <v>916142</v>
      </c>
    </row>
    <row r="21" spans="1:3">
      <c r="A21" t="s" s="4">
        <v>49</v>
      </c>
      <c r="B21" t="n" s="5">
        <v>385572</v>
      </c>
      <c r="C21" t="n" s="5">
        <v>450363</v>
      </c>
    </row>
    <row r="22" spans="1:3">
      <c r="A22" t="s" s="4">
        <v>706</v>
      </c>
    </row>
    <row r="23" spans="1:3">
      <c r="A23" t="s" s="3">
        <v>735</v>
      </c>
    </row>
    <row r="24" spans="1:3">
      <c r="A24" t="s" s="4">
        <v>739</v>
      </c>
      <c r="B24" t="n" s="5">
        <v>3277</v>
      </c>
      <c r="C24" t="n" s="5">
        <v>3315</v>
      </c>
    </row>
    <row r="25" spans="1:3">
      <c r="A25" t="s" s="4">
        <v>38</v>
      </c>
      <c r="B25" t="n" s="5">
        <v>2737537</v>
      </c>
      <c r="C25" t="n" s="5">
        <v>2545619</v>
      </c>
    </row>
    <row r="26" spans="1:3">
      <c r="A26" t="s" s="4">
        <v>740</v>
      </c>
    </row>
    <row r="27" spans="1:3">
      <c r="A27" t="s" s="3">
        <v>735</v>
      </c>
    </row>
    <row r="28" spans="1:3">
      <c r="A28" t="s" s="4">
        <v>317</v>
      </c>
      <c r="B28" t="n" s="5">
        <v>38783</v>
      </c>
      <c r="C28" t="n" s="5">
        <v>38189</v>
      </c>
    </row>
    <row r="29" spans="1:3">
      <c r="A29" t="s" s="4">
        <v>739</v>
      </c>
      <c r="B29" t="n" s="5">
        <v>18928</v>
      </c>
      <c r="C29" t="n" s="5">
        <v>19965</v>
      </c>
    </row>
    <row r="30" spans="1:3">
      <c r="A30" t="s" s="4">
        <v>35</v>
      </c>
      <c r="B30" t="n" s="5">
        <v>455557</v>
      </c>
      <c r="C30" t="n" s="5">
        <v>315323</v>
      </c>
    </row>
    <row r="31" spans="1:3">
      <c r="A31" t="s" s="4">
        <v>38</v>
      </c>
      <c r="B31" t="n" s="5">
        <v>2765566</v>
      </c>
      <c r="C31" t="n" s="5">
        <v>2552839</v>
      </c>
    </row>
    <row r="32" spans="1:3">
      <c r="A32" t="s" s="4">
        <v>320</v>
      </c>
      <c r="B32" t="n" s="5">
        <v>9649</v>
      </c>
      <c r="C32" t="n" s="5">
        <v>8489</v>
      </c>
    </row>
    <row r="33" spans="1:3">
      <c r="A33" t="s" s="3">
        <v>732</v>
      </c>
    </row>
    <row r="34" spans="1:3">
      <c r="A34" t="s" s="4">
        <v>733</v>
      </c>
      <c r="B34" t="n" s="5">
        <v>611004</v>
      </c>
      <c r="C34" t="n" s="5">
        <v>572071</v>
      </c>
    </row>
    <row r="35" spans="1:3">
      <c r="A35" t="s" s="4">
        <v>736</v>
      </c>
      <c r="B35" t="n" s="5">
        <v>440319</v>
      </c>
      <c r="C35" t="n" s="5">
        <v>422291</v>
      </c>
    </row>
    <row r="36" spans="1:3">
      <c r="A36" t="s" s="4">
        <v>737</v>
      </c>
      <c r="B36" t="n" s="5">
        <v>667715</v>
      </c>
      <c r="C36" t="n" s="5">
        <v>627313</v>
      </c>
    </row>
    <row r="37" spans="1:3">
      <c r="A37" t="s" s="4">
        <v>326</v>
      </c>
      <c r="B37" t="n" s="5">
        <v>1216359</v>
      </c>
      <c r="C37" t="n" s="5">
        <v>913655</v>
      </c>
    </row>
    <row r="38" spans="1:3">
      <c r="A38" t="s" s="4">
        <v>49</v>
      </c>
      <c r="B38" t="n" s="5">
        <v>378756</v>
      </c>
      <c r="C38" t="n" s="5">
        <v>437995</v>
      </c>
    </row>
    <row r="39" spans="1:3">
      <c r="A39" t="s" s="4">
        <v>738</v>
      </c>
      <c r="B39" t="n" s="5">
        <v>962</v>
      </c>
      <c r="C39" t="n" s="5">
        <v>999</v>
      </c>
    </row>
    <row r="40" spans="1:3">
      <c r="A40" t="s" s="4">
        <v>741</v>
      </c>
    </row>
    <row r="41" spans="1:3">
      <c r="A41" t="s" s="3">
        <v>735</v>
      </c>
    </row>
    <row r="42" spans="1:3">
      <c r="A42" t="s" s="4">
        <v>317</v>
      </c>
      <c r="B42" t="n" s="5">
        <v>38783</v>
      </c>
      <c r="C42" t="n" s="5">
        <v>38189</v>
      </c>
    </row>
    <row r="43" spans="1:3">
      <c r="A43" t="s" s="4">
        <v>739</v>
      </c>
      <c r="B43" t="n" s="5">
        <v>18337</v>
      </c>
      <c r="C43" t="n" s="5">
        <v>19275</v>
      </c>
    </row>
    <row r="44" spans="1:3">
      <c r="A44" t="s" s="4">
        <v>35</v>
      </c>
      <c r="B44" t="n" s="5">
        <v>455557</v>
      </c>
      <c r="C44" t="n" s="5">
        <v>315323</v>
      </c>
    </row>
    <row r="45" spans="1:3">
      <c r="A45" t="s" s="4">
        <v>38</v>
      </c>
      <c r="B45" t="n" s="5">
        <v>2737838</v>
      </c>
      <c r="C45" t="n" s="5">
        <v>2545920</v>
      </c>
    </row>
    <row r="46" spans="1:3">
      <c r="A46" t="s" s="4">
        <v>320</v>
      </c>
      <c r="B46" t="n" s="5">
        <v>9649</v>
      </c>
      <c r="C46" t="n" s="5">
        <v>8489</v>
      </c>
    </row>
    <row r="47" spans="1:3">
      <c r="A47" t="s" s="3">
        <v>732</v>
      </c>
    </row>
    <row r="48" spans="1:3">
      <c r="A48" t="s" s="4">
        <v>733</v>
      </c>
      <c r="B48" t="n" s="5">
        <v>611004</v>
      </c>
      <c r="C48" t="n" s="5">
        <v>572071</v>
      </c>
    </row>
    <row r="49" spans="1:3">
      <c r="A49" t="s" s="4">
        <v>736</v>
      </c>
      <c r="B49" t="n" s="5">
        <v>440319</v>
      </c>
      <c r="C49" t="n" s="5">
        <v>422291</v>
      </c>
    </row>
    <row r="50" spans="1:3">
      <c r="A50" t="s" s="4">
        <v>737</v>
      </c>
      <c r="B50" t="n" s="5">
        <v>667715</v>
      </c>
      <c r="C50" t="n" s="5">
        <v>627313</v>
      </c>
    </row>
    <row r="51" spans="1:3">
      <c r="A51" t="s" s="4">
        <v>326</v>
      </c>
      <c r="C51" t="n" s="5">
        <v>916142</v>
      </c>
    </row>
    <row r="52" spans="1:3">
      <c r="A52" t="s" s="4">
        <v>49</v>
      </c>
      <c r="C52" t="n" s="5">
        <v>450363</v>
      </c>
    </row>
    <row r="53" spans="1:3">
      <c r="A53" t="s" s="4">
        <v>738</v>
      </c>
      <c r="B53" t="n" s="7">
        <v>962</v>
      </c>
      <c r="C53" t="n" s="7">
        <v>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37"/>
    <col customWidth="1" max="3" min="3" width="8"/>
  </cols>
  <sheetData>
    <row r="1" spans="1:3">
      <c r="A1" t="s" s="1">
        <v>742</v>
      </c>
      <c r="B1" t="s" s="1">
        <v>743</v>
      </c>
      <c r="C1" t="s" s="2">
        <v>744</v>
      </c>
    </row>
    <row r="2" spans="1:3">
      <c r="A2" t="s" s="4">
        <v>745</v>
      </c>
      <c r="B2" t="s" s="4">
        <v>746</v>
      </c>
      <c r="C2" t="n" s="7">
        <v>126</v>
      </c>
    </row>
    <row r="3" spans="1:3">
      <c r="A3" t="s" s="4">
        <v>745</v>
      </c>
      <c r="B3" t="s" s="4">
        <v>746</v>
      </c>
      <c r="C3" t="n" s="5">
        <v>95</v>
      </c>
    </row>
    <row r="4" spans="1:3">
      <c r="A4" t="s" s="4">
        <v>96</v>
      </c>
      <c r="B4" t="s" s="4">
        <v>747</v>
      </c>
      <c r="C4" t="n" s="5">
        <v>845</v>
      </c>
    </row>
    <row r="5" spans="1:3">
      <c r="A5" t="s" s="4">
        <v>96</v>
      </c>
      <c r="B5" t="s" s="4">
        <v>747</v>
      </c>
      <c r="C5" t="n" s="7">
        <v>9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v>
      </c>
      <c r="B1" t="s" s="2">
        <v>68</v>
      </c>
      <c r="D1" t="s" s="2">
        <v>1</v>
      </c>
    </row>
    <row r="2" spans="1:5">
      <c r="B2" t="s" s="2">
        <v>2</v>
      </c>
      <c r="C2" t="s" s="2">
        <v>69</v>
      </c>
      <c r="D2" t="s" s="2">
        <v>2</v>
      </c>
      <c r="E2" t="s" s="2">
        <v>69</v>
      </c>
    </row>
    <row r="3" spans="1:5">
      <c r="A3" t="s" s="3">
        <v>112</v>
      </c>
    </row>
    <row r="4" spans="1:5">
      <c r="A4" t="s" s="4">
        <v>121</v>
      </c>
      <c r="B4" t="n" s="7">
        <v>-1900</v>
      </c>
      <c r="C4" t="n" s="7">
        <v>1500</v>
      </c>
      <c r="D4" t="n" s="7">
        <v>-1500</v>
      </c>
      <c r="E4" t="n" s="7">
        <v>3200</v>
      </c>
    </row>
    <row r="5" spans="1:5">
      <c r="A5" t="s" s="4">
        <v>122</v>
      </c>
      <c r="B5" t="n" s="5">
        <v>61</v>
      </c>
      <c r="C5" t="n" s="5">
        <v>0</v>
      </c>
      <c r="D5" t="n" s="5">
        <v>129</v>
      </c>
      <c r="E5" t="n" s="5">
        <v>-6</v>
      </c>
    </row>
    <row r="6" spans="1:5">
      <c r="A6" t="s" s="4">
        <v>123</v>
      </c>
      <c r="B6" t="n" s="7">
        <v>167</v>
      </c>
      <c r="C6" t="n" s="7">
        <v>-300</v>
      </c>
      <c r="D6" t="n" s="7">
        <v>30</v>
      </c>
      <c r="E6" t="n" s="7">
        <v>-3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1"/>
  </cols>
  <sheetData>
    <row r="1" spans="1:6">
      <c r="A1" t="s" s="1">
        <v>124</v>
      </c>
      <c r="B1" t="s" s="2">
        <v>125</v>
      </c>
      <c r="C1" t="s" s="2">
        <v>126</v>
      </c>
      <c r="D1" t="s" s="2">
        <v>127</v>
      </c>
      <c r="E1" t="s" s="2">
        <v>128</v>
      </c>
      <c r="F1" t="s" s="2">
        <v>129</v>
      </c>
    </row>
    <row r="2" spans="1:6">
      <c r="A2" t="s" s="4">
        <v>130</v>
      </c>
      <c r="B2" t="n" s="7">
        <v>30333</v>
      </c>
      <c r="C2" t="n" s="7">
        <v>174001</v>
      </c>
      <c r="D2" t="n" s="7">
        <v>111323</v>
      </c>
      <c r="E2" t="n" s="7">
        <v>4875</v>
      </c>
      <c r="F2" t="n" s="7">
        <v>320532</v>
      </c>
    </row>
    <row r="3" spans="1:6">
      <c r="A3" t="s" s="4">
        <v>131</v>
      </c>
      <c r="B3" t="n" s="5">
        <v>30333</v>
      </c>
    </row>
    <row r="4" spans="1:6">
      <c r="A4" t="s" s="3">
        <v>132</v>
      </c>
    </row>
    <row r="5" spans="1:6">
      <c r="A5" t="s" s="4">
        <v>133</v>
      </c>
      <c r="B5" t="n" s="7">
        <v>26</v>
      </c>
      <c r="C5" t="n" s="5">
        <v>224</v>
      </c>
      <c r="F5" t="n" s="5">
        <v>250</v>
      </c>
    </row>
    <row r="6" spans="1:6">
      <c r="A6" t="s" s="4">
        <v>134</v>
      </c>
      <c r="B6" t="n" s="5">
        <v>26</v>
      </c>
    </row>
    <row r="7" spans="1:6">
      <c r="A7" t="s" s="4">
        <v>135</v>
      </c>
      <c r="C7" t="n" s="5">
        <v>973</v>
      </c>
      <c r="F7" t="n" s="5">
        <v>973</v>
      </c>
    </row>
    <row r="8" spans="1:6">
      <c r="A8" t="s" s="4">
        <v>136</v>
      </c>
      <c r="B8" t="n" s="7">
        <v>1617</v>
      </c>
      <c r="C8" t="n" s="5">
        <v>25191</v>
      </c>
      <c r="F8" t="n" s="5">
        <v>26808</v>
      </c>
    </row>
    <row r="9" spans="1:6">
      <c r="A9" t="s" s="4">
        <v>137</v>
      </c>
      <c r="B9" t="n" s="5">
        <v>1617</v>
      </c>
    </row>
    <row r="10" spans="1:6">
      <c r="A10" t="s" s="4">
        <v>138</v>
      </c>
      <c r="D10" t="n" s="5">
        <v>-5116</v>
      </c>
      <c r="F10" t="n" s="5">
        <v>-5116</v>
      </c>
    </row>
    <row r="11" spans="1:6">
      <c r="A11" t="s" s="4">
        <v>139</v>
      </c>
      <c r="E11" t="n" s="5">
        <v>5061</v>
      </c>
      <c r="F11" t="n" s="5">
        <v>5061</v>
      </c>
    </row>
    <row r="12" spans="1:6">
      <c r="A12" t="s" s="4">
        <v>106</v>
      </c>
      <c r="D12" t="n" s="5">
        <v>12723</v>
      </c>
      <c r="F12" t="n" s="5">
        <v>12723</v>
      </c>
    </row>
    <row r="13" spans="1:6">
      <c r="A13" t="s" s="4">
        <v>140</v>
      </c>
      <c r="B13" t="n" s="7">
        <v>31976</v>
      </c>
      <c r="C13" t="n" s="5">
        <v>200389</v>
      </c>
      <c r="D13" t="n" s="5">
        <v>118930</v>
      </c>
      <c r="E13" t="n" s="5">
        <v>9936</v>
      </c>
      <c r="F13" t="n" s="5">
        <v>361231</v>
      </c>
    </row>
    <row r="14" spans="1:6">
      <c r="A14" t="s" s="4">
        <v>141</v>
      </c>
      <c r="B14" t="n" s="5">
        <v>31976</v>
      </c>
    </row>
    <row r="15" spans="1:6">
      <c r="A15" t="s" s="4">
        <v>142</v>
      </c>
      <c r="B15" t="n" s="7">
        <v>32078</v>
      </c>
      <c r="C15" t="n" s="5">
        <v>201948</v>
      </c>
      <c r="D15" t="n" s="5">
        <v>133129</v>
      </c>
      <c r="E15" t="n" s="5">
        <v>10166</v>
      </c>
      <c r="F15" t="n" s="5">
        <v>377321</v>
      </c>
    </row>
    <row r="16" spans="1:6">
      <c r="A16" t="s" s="4">
        <v>143</v>
      </c>
      <c r="B16" t="n" s="5">
        <v>32078</v>
      </c>
    </row>
    <row r="17" spans="1:6">
      <c r="A17" t="s" s="3">
        <v>132</v>
      </c>
    </row>
    <row r="18" spans="1:6">
      <c r="A18" t="s" s="4">
        <v>133</v>
      </c>
      <c r="B18" t="n" s="7">
        <v>124</v>
      </c>
      <c r="C18" t="n" s="5">
        <v>1127</v>
      </c>
      <c r="F18" t="n" s="5">
        <v>1251</v>
      </c>
    </row>
    <row r="19" spans="1:6">
      <c r="A19" t="s" s="4">
        <v>134</v>
      </c>
      <c r="B19" t="n" s="5">
        <v>124</v>
      </c>
    </row>
    <row r="20" spans="1:6">
      <c r="A20" t="s" s="4">
        <v>144</v>
      </c>
      <c r="B20" t="n" s="7">
        <v>7</v>
      </c>
      <c r="C20" t="n" s="5">
        <v>177</v>
      </c>
      <c r="F20" t="n" s="5">
        <v>184</v>
      </c>
    </row>
    <row r="21" spans="1:6">
      <c r="A21" t="s" s="4">
        <v>145</v>
      </c>
      <c r="B21" t="n" s="5">
        <v>7</v>
      </c>
    </row>
    <row r="22" spans="1:6">
      <c r="A22" t="s" s="4">
        <v>135</v>
      </c>
      <c r="C22" t="n" s="5">
        <v>682</v>
      </c>
      <c r="F22" t="n" s="5">
        <v>682</v>
      </c>
    </row>
    <row r="23" spans="1:6">
      <c r="A23" t="s" s="4">
        <v>138</v>
      </c>
      <c r="D23" t="n" s="5">
        <v>-7074</v>
      </c>
      <c r="F23" t="n" s="5">
        <v>-7074</v>
      </c>
    </row>
    <row r="24" spans="1:6">
      <c r="A24" t="s" s="4">
        <v>139</v>
      </c>
      <c r="E24" t="n" s="5">
        <v>-2679</v>
      </c>
      <c r="F24" t="n" s="5">
        <v>-2679</v>
      </c>
    </row>
    <row r="25" spans="1:6">
      <c r="A25" t="s" s="4">
        <v>106</v>
      </c>
      <c r="D25" t="n" s="5">
        <v>27110</v>
      </c>
      <c r="F25" t="n" s="5">
        <v>27110</v>
      </c>
    </row>
    <row r="26" spans="1:6">
      <c r="A26" t="s" s="4">
        <v>146</v>
      </c>
      <c r="B26" t="n" s="7">
        <v>32209</v>
      </c>
      <c r="C26" t="n" s="7">
        <v>203934</v>
      </c>
      <c r="D26" t="n" s="7">
        <v>153165</v>
      </c>
      <c r="E26" t="n" s="7">
        <v>7487</v>
      </c>
      <c r="F26" t="n" s="7">
        <v>396795</v>
      </c>
    </row>
    <row r="27" spans="1:6">
      <c r="A27" t="s" s="4">
        <v>147</v>
      </c>
      <c r="B27" t="n" s="5">
        <v>322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69</v>
      </c>
    </row>
    <row r="3" spans="1:3">
      <c r="A3" t="s" s="3">
        <v>149</v>
      </c>
    </row>
    <row r="4" spans="1:3">
      <c r="A4" t="s" s="4">
        <v>150</v>
      </c>
      <c r="B4" t="n" s="8">
        <v>0.22</v>
      </c>
      <c r="C4" t="n" s="8">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69</v>
      </c>
    </row>
    <row r="3" spans="1:3">
      <c r="A3" t="s" s="3">
        <v>152</v>
      </c>
    </row>
    <row r="4" spans="1:3">
      <c r="A4" t="s" s="4">
        <v>106</v>
      </c>
      <c r="B4" t="n" s="7">
        <v>27110</v>
      </c>
      <c r="C4" t="n" s="7">
        <v>12723</v>
      </c>
    </row>
    <row r="5" spans="1:3">
      <c r="A5" t="s" s="3">
        <v>153</v>
      </c>
    </row>
    <row r="6" spans="1:3">
      <c r="A6" t="s" s="4">
        <v>96</v>
      </c>
      <c r="B6" t="n" s="5">
        <v>1721</v>
      </c>
      <c r="C6" t="n" s="5">
        <v>1817</v>
      </c>
    </row>
    <row r="7" spans="1:3">
      <c r="A7" t="s" s="4">
        <v>154</v>
      </c>
      <c r="B7" t="n" s="5">
        <v>783</v>
      </c>
      <c r="C7" t="n" s="5">
        <v>541</v>
      </c>
    </row>
    <row r="8" spans="1:3">
      <c r="A8" t="s" s="4">
        <v>78</v>
      </c>
      <c r="B8" t="n" s="5">
        <v>1486</v>
      </c>
      <c r="C8" t="n" s="5">
        <v>2541</v>
      </c>
    </row>
    <row r="9" spans="1:3">
      <c r="A9" t="s" s="4">
        <v>155</v>
      </c>
      <c r="B9" t="n" s="5">
        <v>-1929998</v>
      </c>
      <c r="C9" t="n" s="5">
        <v>-1404683</v>
      </c>
    </row>
    <row r="10" spans="1:3">
      <c r="A10" t="s" s="4">
        <v>156</v>
      </c>
      <c r="B10" t="n" s="5">
        <v>1817042</v>
      </c>
      <c r="C10" t="n" s="5">
        <v>1436190</v>
      </c>
    </row>
    <row r="11" spans="1:3">
      <c r="A11" t="s" s="4">
        <v>84</v>
      </c>
      <c r="B11" t="n" s="5">
        <v>-27278</v>
      </c>
      <c r="C11" t="n" s="5">
        <v>-17621</v>
      </c>
    </row>
    <row r="12" spans="1:3">
      <c r="A12" t="s" s="4">
        <v>157</v>
      </c>
      <c r="B12" t="n" s="5">
        <v>-929</v>
      </c>
      <c r="C12" t="n" s="5">
        <v>-1046</v>
      </c>
    </row>
    <row r="13" spans="1:3">
      <c r="A13" t="s" s="4">
        <v>158</v>
      </c>
      <c r="B13" t="n" s="5">
        <v>-176</v>
      </c>
      <c r="C13" t="n" s="5">
        <v>-343</v>
      </c>
    </row>
    <row r="14" spans="1:3">
      <c r="A14" t="s" s="4">
        <v>159</v>
      </c>
      <c r="B14" t="n" s="5">
        <v>-180</v>
      </c>
      <c r="C14" t="n" s="5">
        <v>17</v>
      </c>
    </row>
    <row r="15" spans="1:3">
      <c r="A15" t="s" s="4">
        <v>160</v>
      </c>
      <c r="B15" t="n" s="5">
        <v>-202</v>
      </c>
    </row>
    <row r="16" spans="1:3">
      <c r="A16" t="s" s="4">
        <v>161</v>
      </c>
      <c r="B16" t="n" s="5">
        <v>859</v>
      </c>
      <c r="C16" t="n" s="5">
        <v>973</v>
      </c>
    </row>
    <row r="17" spans="1:3">
      <c r="A17" t="s" s="4">
        <v>89</v>
      </c>
      <c r="B17" t="n" s="5">
        <v>-213</v>
      </c>
      <c r="C17" t="n" s="5">
        <v>-244</v>
      </c>
    </row>
    <row r="18" spans="1:3">
      <c r="A18" t="s" s="4">
        <v>162</v>
      </c>
      <c r="B18" t="n" s="5">
        <v>-20742</v>
      </c>
      <c r="C18" t="n" s="5">
        <v>-2068</v>
      </c>
    </row>
    <row r="19" spans="1:3">
      <c r="A19" t="s" s="4">
        <v>163</v>
      </c>
      <c r="B19" t="n" s="5">
        <v>10442</v>
      </c>
      <c r="C19" t="n" s="5">
        <v>-3887</v>
      </c>
    </row>
    <row r="20" spans="1:3">
      <c r="A20" t="s" s="4">
        <v>164</v>
      </c>
      <c r="B20" t="n" s="5">
        <v>-120275</v>
      </c>
      <c r="C20" t="n" s="5">
        <v>24910</v>
      </c>
    </row>
    <row r="21" spans="1:3">
      <c r="A21" t="s" s="3">
        <v>165</v>
      </c>
    </row>
    <row r="22" spans="1:3">
      <c r="A22" t="s" s="4">
        <v>166</v>
      </c>
      <c r="B22" t="n" s="5">
        <v>-1068</v>
      </c>
      <c r="C22" t="n" s="5">
        <v>176</v>
      </c>
    </row>
    <row r="23" spans="1:3">
      <c r="A23" t="s" s="4">
        <v>167</v>
      </c>
      <c r="C23" t="n" s="5">
        <v>10617</v>
      </c>
    </row>
    <row r="24" spans="1:3">
      <c r="A24" t="s" s="4">
        <v>168</v>
      </c>
      <c r="B24" t="n" s="5">
        <v>27480</v>
      </c>
      <c r="C24" t="n" s="5">
        <v>16500</v>
      </c>
    </row>
    <row r="25" spans="1:3">
      <c r="A25" t="s" s="4">
        <v>169</v>
      </c>
      <c r="C25" t="n" s="5">
        <v>-2050</v>
      </c>
    </row>
    <row r="26" spans="1:3">
      <c r="A26" t="s" s="4">
        <v>170</v>
      </c>
      <c r="B26" t="n" s="5">
        <v>-35378</v>
      </c>
    </row>
    <row r="27" spans="1:3">
      <c r="A27" t="s" s="4">
        <v>171</v>
      </c>
      <c r="B27" t="n" s="5">
        <v>-3320</v>
      </c>
      <c r="C27" t="n" s="5">
        <v>-3939</v>
      </c>
    </row>
    <row r="28" spans="1:3">
      <c r="A28" t="s" s="4">
        <v>172</v>
      </c>
      <c r="B28" t="n" s="5">
        <v>4212</v>
      </c>
      <c r="C28" t="n" s="5">
        <v>6762</v>
      </c>
    </row>
    <row r="29" spans="1:3">
      <c r="A29" t="s" s="4">
        <v>173</v>
      </c>
      <c r="B29" t="n" s="5">
        <v>10221</v>
      </c>
      <c r="C29" t="n" s="5">
        <v>9219</v>
      </c>
    </row>
    <row r="30" spans="1:3">
      <c r="A30" t="s" s="4">
        <v>174</v>
      </c>
      <c r="B30" t="n" s="5">
        <v>145</v>
      </c>
      <c r="C30" t="n" s="5">
        <v>543</v>
      </c>
    </row>
    <row r="31" spans="1:3">
      <c r="A31" t="s" s="4">
        <v>175</v>
      </c>
      <c r="C31" t="n" s="5">
        <v>36472</v>
      </c>
    </row>
    <row r="32" spans="1:3">
      <c r="A32" t="s" s="4">
        <v>176</v>
      </c>
      <c r="B32" t="n" s="5">
        <v>-214213</v>
      </c>
      <c r="C32" t="n" s="5">
        <v>-114666</v>
      </c>
    </row>
    <row r="33" spans="1:3">
      <c r="A33" t="s" s="4">
        <v>177</v>
      </c>
      <c r="B33" t="n" s="5">
        <v>-211921</v>
      </c>
      <c r="C33" t="n" s="5">
        <v>-40366</v>
      </c>
    </row>
    <row r="34" spans="1:3">
      <c r="A34" t="s" s="3">
        <v>178</v>
      </c>
    </row>
    <row r="35" spans="1:3">
      <c r="A35" t="s" s="4">
        <v>179</v>
      </c>
      <c r="B35" t="n" s="5">
        <v>400067</v>
      </c>
      <c r="C35" t="n" s="5">
        <v>81353</v>
      </c>
    </row>
    <row r="36" spans="1:3">
      <c r="A36" t="s" s="4">
        <v>180</v>
      </c>
      <c r="B36" t="n" s="5">
        <v>-49239</v>
      </c>
      <c r="C36" t="n" s="5">
        <v>3216</v>
      </c>
    </row>
    <row r="37" spans="1:3">
      <c r="A37" t="s" s="4">
        <v>181</v>
      </c>
      <c r="B37" t="n" s="5">
        <v>-2222</v>
      </c>
      <c r="C37" t="n" s="5">
        <v>10176</v>
      </c>
    </row>
    <row r="38" spans="1:3">
      <c r="A38" t="s" s="4">
        <v>182</v>
      </c>
      <c r="B38" t="n" s="5">
        <v>75000</v>
      </c>
      <c r="C38" t="n" s="5">
        <v>125000</v>
      </c>
    </row>
    <row r="39" spans="1:3">
      <c r="A39" t="s" s="4">
        <v>183</v>
      </c>
      <c r="B39" t="n" s="5">
        <v>-85000</v>
      </c>
      <c r="C39" t="n" s="5">
        <v>-175000</v>
      </c>
    </row>
    <row r="40" spans="1:3">
      <c r="A40" t="s" s="4">
        <v>133</v>
      </c>
      <c r="B40" t="n" s="5">
        <v>1251</v>
      </c>
      <c r="C40" t="n" s="5">
        <v>250</v>
      </c>
    </row>
    <row r="41" spans="1:3">
      <c r="A41" t="s" s="4">
        <v>184</v>
      </c>
      <c r="B41" t="n" s="5">
        <v>7</v>
      </c>
    </row>
    <row r="42" spans="1:3">
      <c r="A42" t="s" s="4">
        <v>185</v>
      </c>
      <c r="B42" t="n" s="5">
        <v>-7074</v>
      </c>
      <c r="C42" t="n" s="5">
        <v>-5116</v>
      </c>
    </row>
    <row r="43" spans="1:3">
      <c r="A43" t="s" s="4">
        <v>186</v>
      </c>
      <c r="B43" t="n" s="5">
        <v>332790</v>
      </c>
      <c r="C43" t="n" s="5">
        <v>39879</v>
      </c>
    </row>
    <row r="44" spans="1:3">
      <c r="A44" t="s" s="4">
        <v>187</v>
      </c>
      <c r="B44" t="n" s="5">
        <v>594</v>
      </c>
      <c r="C44" t="n" s="5">
        <v>24423</v>
      </c>
    </row>
    <row r="45" spans="1:3">
      <c r="A45" t="s" s="4">
        <v>188</v>
      </c>
      <c r="B45" t="n" s="5">
        <v>38189</v>
      </c>
      <c r="C45" t="n" s="5">
        <v>29209</v>
      </c>
    </row>
    <row r="46" spans="1:3">
      <c r="A46" t="s" s="4">
        <v>189</v>
      </c>
      <c r="B46" t="n" s="5">
        <v>38783</v>
      </c>
      <c r="C46" t="n" s="5">
        <v>53632</v>
      </c>
    </row>
    <row r="47" spans="1:3">
      <c r="A47" t="s" s="3">
        <v>190</v>
      </c>
    </row>
    <row r="48" spans="1:3">
      <c r="A48" t="s" s="4">
        <v>191</v>
      </c>
      <c r="B48" t="n" s="5">
        <v>11483</v>
      </c>
      <c r="C48" t="n" s="5">
        <v>10613</v>
      </c>
    </row>
    <row r="49" spans="1:3">
      <c r="A49" t="s" s="4">
        <v>192</v>
      </c>
      <c r="B49" t="n" s="7">
        <v>14596</v>
      </c>
      <c r="C49" t="n" s="5">
        <v>3709</v>
      </c>
    </row>
    <row r="50" spans="1:3">
      <c r="A50" t="s" s="3">
        <v>193</v>
      </c>
    </row>
    <row r="51" spans="1:3">
      <c r="A51" t="s" s="4">
        <v>194</v>
      </c>
      <c r="C51" t="n" s="5">
        <v>265364</v>
      </c>
    </row>
    <row r="52" spans="1:3">
      <c r="A52" t="s" s="4">
        <v>195</v>
      </c>
      <c r="C52" t="n" s="7">
        <v>30183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Organization</vt:lpstr>
      <vt:lpstr>Business Combinations</vt:lpstr>
      <vt:lpstr>Stock-Based Compensation</vt:lpstr>
      <vt:lpstr>Segment Information</vt:lpstr>
      <vt:lpstr>Earnings Per Share</vt:lpstr>
      <vt:lpstr>Investment Securities</vt:lpstr>
      <vt:lpstr>Loans Receivable and Allowance </vt:lpstr>
      <vt:lpstr>Derivative Instruments and Hedg</vt:lpstr>
      <vt:lpstr>Fair Value of Derivative Instru</vt:lpstr>
      <vt:lpstr>Goodwill and Other Intangibles</vt:lpstr>
      <vt:lpstr>Commitments and Contingencies</vt:lpstr>
      <vt:lpstr>Fair Value Measurements</vt:lpstr>
      <vt:lpstr>Business Combinations (Tables)</vt:lpstr>
      <vt:lpstr>Stock-Based Compensation (Table</vt:lpstr>
      <vt:lpstr>Segment Information (Tables)</vt:lpstr>
      <vt:lpstr>Earnings Per Share (Tables)</vt:lpstr>
      <vt:lpstr>Investment Securities (Tables)</vt:lpstr>
      <vt:lpstr>Loans Receivable and Allowanc27</vt:lpstr>
      <vt:lpstr>Fair Value of Derivative Inst28</vt:lpstr>
      <vt:lpstr>Goodwill and Other Intangibles </vt:lpstr>
      <vt:lpstr>Fair Value Measurements (Tables</vt:lpstr>
      <vt:lpstr>Organization (Details)</vt:lpstr>
      <vt:lpstr>Business Combinations (Details)</vt:lpstr>
      <vt:lpstr>Stock-Based Compensation (Detai</vt:lpstr>
      <vt:lpstr>Segment Information (Details)</vt:lpstr>
      <vt:lpstr>Earnings Per Share (Details)</vt:lpstr>
      <vt:lpstr>Investment Securities (Details)</vt:lpstr>
      <vt:lpstr>Investment Securities (Details </vt:lpstr>
      <vt:lpstr>Investment Securities (Detail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Loans Receivable and Allowanc46</vt:lpstr>
      <vt:lpstr>Derivative Instruments and He47</vt:lpstr>
      <vt:lpstr>Fair Value of Derivative Inst48</vt:lpstr>
      <vt:lpstr>Fair Value of Derivative Inst49</vt:lpstr>
      <vt:lpstr>Goodwill and Other Intangible50</vt:lpstr>
      <vt:lpstr>Goodwill and Other Intangible51</vt:lpstr>
      <vt:lpstr>Commitments and Contingencies (</vt:lpstr>
      <vt:lpstr>Fair Value Measurements (Detail</vt:lpstr>
      <vt:lpstr>Fair Value Measurements (Deta54</vt:lpstr>
      <vt:lpstr>Uncategorized Items - cfnl-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35:49Z</dcterms:created>
  <dcterms:modified xmlns:dcterms="http://purl.org/dc/terms/" xmlns:xsi="http://www.w3.org/2001/XMLSchema-instance" xsi:type="dcterms:W3CDTF">2015-08-07T10:35:49Z</dcterms:modified>
  <dc:title xmlns:dc="http://purl.org/dc/elements/1.1/">Untitled</dc:title>
  <dc:description xmlns:dc="http://purl.org/dc/elements/1.1/"/>
  <dc:subject xmlns:dc="http://purl.org/dc/elements/1.1/"/>
  <cp:keywords/>
  <cp:category/>
</cp:coreProperties>
</file>